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Variable Interest Entities (&quot;VI" sheetId="11" state="visible" r:id="rId11"/>
    <sheet xmlns:r="http://schemas.openxmlformats.org/officeDocument/2006/relationships" name="Mortgage-Backed Securiti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Loss) per Common Shar"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quot;_2" sheetId="25" state="visible" r:id="rId25"/>
    <sheet xmlns:r="http://schemas.openxmlformats.org/officeDocument/2006/relationships" name="Mortgage-Backed Securities (Tab" sheetId="26" state="visible" r:id="rId26"/>
    <sheet xmlns:r="http://schemas.openxmlformats.org/officeDocument/2006/relationships" name="Other Assets (Tables)" sheetId="27" state="visible" r:id="rId27"/>
    <sheet xmlns:r="http://schemas.openxmlformats.org/officeDocument/2006/relationships" name="Borrowings (Tables)" sheetId="28" state="visible" r:id="rId28"/>
    <sheet xmlns:r="http://schemas.openxmlformats.org/officeDocument/2006/relationships" name="Collateral Positions (Tables)" sheetId="29" state="visible" r:id="rId29"/>
    <sheet xmlns:r="http://schemas.openxmlformats.org/officeDocument/2006/relationships" name="Derivatives and Hedging Activ_2" sheetId="30" state="visible" r:id="rId30"/>
    <sheet xmlns:r="http://schemas.openxmlformats.org/officeDocument/2006/relationships" name="Offsetting Assets and Liabili_2" sheetId="31" state="visible" r:id="rId31"/>
    <sheet xmlns:r="http://schemas.openxmlformats.org/officeDocument/2006/relationships" name="Fair Value of Financial Instr_2" sheetId="32" state="visible" r:id="rId32"/>
    <sheet xmlns:r="http://schemas.openxmlformats.org/officeDocument/2006/relationships" name="Related Party Transactions (Tab" sheetId="33" state="visible" r:id="rId33"/>
    <sheet xmlns:r="http://schemas.openxmlformats.org/officeDocument/2006/relationships" name="Shareholders' Equity (Tables)" sheetId="34" state="visible" r:id="rId34"/>
    <sheet xmlns:r="http://schemas.openxmlformats.org/officeDocument/2006/relationships" name="Earnings (Loss) per Common Sh_2" sheetId="35" state="visible" r:id="rId35"/>
    <sheet xmlns:r="http://schemas.openxmlformats.org/officeDocument/2006/relationships" name="Organization and Business Ope_2" sheetId="36" state="visible" r:id="rId36"/>
    <sheet xmlns:r="http://schemas.openxmlformats.org/officeDocument/2006/relationships" name="Summary of Significant Accoun_3" sheetId="37" state="visible" r:id="rId37"/>
    <sheet xmlns:r="http://schemas.openxmlformats.org/officeDocument/2006/relationships" name="Variable Interest Entities (&quot;_3" sheetId="38" state="visible" r:id="rId38"/>
    <sheet xmlns:r="http://schemas.openxmlformats.org/officeDocument/2006/relationships" name="Mortgage-Backed Securities - In" sheetId="39" state="visible" r:id="rId39"/>
    <sheet xmlns:r="http://schemas.openxmlformats.org/officeDocument/2006/relationships" name="Mortgage-Backed Securities - Fa" sheetId="40" state="visible" r:id="rId40"/>
    <sheet xmlns:r="http://schemas.openxmlformats.org/officeDocument/2006/relationships" name="Mortgage-Backed Securities - Ad" sheetId="41" state="visible" r:id="rId41"/>
    <sheet xmlns:r="http://schemas.openxmlformats.org/officeDocument/2006/relationships" name="Mortgage-Backed Securities - Co" sheetId="42" state="visible" r:id="rId42"/>
    <sheet xmlns:r="http://schemas.openxmlformats.org/officeDocument/2006/relationships" name="Mortgage-Backed Securities - _2" sheetId="43" state="visible" r:id="rId43"/>
    <sheet xmlns:r="http://schemas.openxmlformats.org/officeDocument/2006/relationships" name="Mortgage-Backed Securities - Un" sheetId="44" state="visible" r:id="rId44"/>
    <sheet xmlns:r="http://schemas.openxmlformats.org/officeDocument/2006/relationships" name="Mortgage-Backed Securities - Ro" sheetId="45" state="visible" r:id="rId45"/>
    <sheet xmlns:r="http://schemas.openxmlformats.org/officeDocument/2006/relationships" name="Mortgage-Backed Securities - Re" sheetId="46" state="visible" r:id="rId46"/>
    <sheet xmlns:r="http://schemas.openxmlformats.org/officeDocument/2006/relationships" name="Mortgage-Backed Securities - _3" sheetId="47" state="visible" r:id="rId47"/>
    <sheet xmlns:r="http://schemas.openxmlformats.org/officeDocument/2006/relationships" name="Other Assets - Other Assets (De" sheetId="48" state="visible" r:id="rId48"/>
    <sheet xmlns:r="http://schemas.openxmlformats.org/officeDocument/2006/relationships" name="Other Assets - Additional Infor" sheetId="49" state="visible" r:id="rId49"/>
    <sheet xmlns:r="http://schemas.openxmlformats.org/officeDocument/2006/relationships" name="Borrowings - Schedule of Borrow" sheetId="50" state="visible" r:id="rId50"/>
    <sheet xmlns:r="http://schemas.openxmlformats.org/officeDocument/2006/relationships" name="Collateral Positions - Fair Val"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Offsetting Assets and Liabili_3" sheetId="58" state="visible" r:id="rId58"/>
    <sheet xmlns:r="http://schemas.openxmlformats.org/officeDocument/2006/relationships" name="Offsetting Assets and Liabili_4" sheetId="59" state="visible" r:id="rId59"/>
    <sheet xmlns:r="http://schemas.openxmlformats.org/officeDocument/2006/relationships" name="Offsetting Assets and Liabili_5"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Related Party Transactions - Ad" sheetId="65" state="visible" r:id="rId65"/>
    <sheet xmlns:r="http://schemas.openxmlformats.org/officeDocument/2006/relationships" name="Related Party Transactions - Re" sheetId="66" state="visible" r:id="rId66"/>
    <sheet xmlns:r="http://schemas.openxmlformats.org/officeDocument/2006/relationships" name="Stockholders' Equity - Addition" sheetId="67" state="visible" r:id="rId67"/>
    <sheet xmlns:r="http://schemas.openxmlformats.org/officeDocument/2006/relationships" name="Stockholders' Equity - Componen" sheetId="68" state="visible" r:id="rId68"/>
    <sheet xmlns:r="http://schemas.openxmlformats.org/officeDocument/2006/relationships" name="Stockholders' Equity - Dividend" sheetId="69" state="visible" r:id="rId69"/>
    <sheet xmlns:r="http://schemas.openxmlformats.org/officeDocument/2006/relationships" name="Earnings (Loss) per Common Sh_3"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_(&quot;$ &quot;#,##0.0000_);_(&quot;$ &quot;(#,##0.0000)"/>
    <numFmt numFmtId="170" formatCode="_(&quot;$ &quot;#,##0.000_);_(&quot;$ &quot;(#,##0.000)"/>
    <numFmt numFmtId="171" formatCode="#,##0.000%_);(#,##0.000%)"/>
    <numFmt numFmtId="172" formatCode="_(&quot;$ &quot;#,##0.00000_);_(&quot;$ &quot;(#,##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5</t>
        </is>
      </c>
      <c r="C8" s="4" t="inlineStr">
        <is>
          <t xml:space="preserve"> </t>
        </is>
      </c>
    </row>
    <row r="9">
      <c r="A9" s="4" t="inlineStr">
        <is>
          <t>Entity Registrant Name</t>
        </is>
      </c>
      <c r="B9" s="4" t="inlineStr">
        <is>
          <t>Invesco Mortgag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2749336</t>
        </is>
      </c>
      <c r="C11" s="4" t="inlineStr">
        <is>
          <t xml:space="preserve"> </t>
        </is>
      </c>
    </row>
    <row r="12">
      <c r="A12" s="4" t="inlineStr">
        <is>
          <t>Entity Address, Address Line One</t>
        </is>
      </c>
      <c r="B12" s="4" t="inlineStr">
        <is>
          <t>1555 Peachtree Street, N.E., Suite 18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92-089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3024318</v>
      </c>
    </row>
    <row r="25">
      <c r="A25" s="4" t="inlineStr">
        <is>
          <t>Entity Central Index Key</t>
        </is>
      </c>
      <c r="B25" s="4" t="inlineStr">
        <is>
          <t>000143707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IVR</t>
        </is>
      </c>
      <c r="C33" s="4" t="inlineStr">
        <is>
          <t xml:space="preserve"> </t>
        </is>
      </c>
    </row>
    <row r="34">
      <c r="A34" s="4" t="inlineStr">
        <is>
          <t>Security Exchange Name</t>
        </is>
      </c>
      <c r="B34" s="4" t="inlineStr">
        <is>
          <t>NYSE</t>
        </is>
      </c>
      <c r="C34" s="4" t="inlineStr">
        <is>
          <t xml:space="preserve"> </t>
        </is>
      </c>
    </row>
    <row r="35">
      <c r="A35" s="4" t="inlineStr">
        <is>
          <t>7.75% Fixed-to-Floating Series B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75% Fixed-to-Floating Series B Cumulative Redeemable Preferred Stock</t>
        </is>
      </c>
      <c r="C37" s="4" t="inlineStr">
        <is>
          <t xml:space="preserve"> </t>
        </is>
      </c>
    </row>
    <row r="38">
      <c r="A38" s="4" t="inlineStr">
        <is>
          <t>Trading Symbol</t>
        </is>
      </c>
      <c r="B38" s="4" t="inlineStr">
        <is>
          <t>IVR PrB</t>
        </is>
      </c>
      <c r="C38" s="4" t="inlineStr">
        <is>
          <t xml:space="preserve"> </t>
        </is>
      </c>
    </row>
    <row r="39">
      <c r="A39" s="4" t="inlineStr">
        <is>
          <t>Security Exchange Name</t>
        </is>
      </c>
      <c r="B39" s="4" t="inlineStr">
        <is>
          <t>NYSE</t>
        </is>
      </c>
      <c r="C39" s="4" t="inlineStr">
        <is>
          <t xml:space="preserve"> </t>
        </is>
      </c>
    </row>
    <row r="40">
      <c r="A40" s="4" t="inlineStr">
        <is>
          <t>7.50% Fixed-to-Floating Series C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50% Fixed-to-Floating Series C Cumulative Redeemable Preferred Stock</t>
        </is>
      </c>
      <c r="C42" s="4" t="inlineStr">
        <is>
          <t xml:space="preserve"> </t>
        </is>
      </c>
    </row>
    <row r="43">
      <c r="A43" s="4" t="inlineStr">
        <is>
          <t>Trading Symbol</t>
        </is>
      </c>
      <c r="B43" s="4" t="inlineStr">
        <is>
          <t>IVR Pr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For all periods presented, common shares and per common share amounts have been adjusted on a retroactive basis to reflect our one-for-ten reverse stock split, which was effected following the close of business on June 3, 2022.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1.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21 other than as detailed below. U.S. Treasur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6 Months Ended</t>
        </is>
      </c>
    </row>
    <row r="2">
      <c r="B2" s="2" t="inlineStr">
        <is>
          <t>Jun. 30, 2022</t>
        </is>
      </c>
    </row>
    <row r="3">
      <c r="A3" s="3" t="inlineStr">
        <is>
          <t>Variable Interest Entity Disclosure [Abstract]</t>
        </is>
      </c>
      <c r="B3" s="4" t="inlineStr">
        <is>
          <t xml:space="preserve"> </t>
        </is>
      </c>
    </row>
    <row r="4">
      <c r="A4" s="4" t="inlineStr">
        <is>
          <t>Variable Interest Entities ("VIEs")</t>
        </is>
      </c>
      <c r="B4" s="4" t="inlineStr">
        <is>
          <t>Variable Interest Entities ("VIEs") Our maximum risk of loss in VIEs in which we are not the primary beneficiary at June 30, 2022 is presented in the table below. $ in thousands Carrying Amount Company's Maximum Risk of Loss Non-Agency CMBS 43,644 43,644 Non-Agency RMBS 8,262 8,262 Investments in unconsolidated ventures 3,622 3,622 Total 55,528 55,528 Refer to Note 4 - "Mortgage-Backed Securities" and Note 5 - "Other Assets" for additional details regarding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ortgage-Backed Securities</t>
        </is>
      </c>
      <c r="B4" s="4" t="inlineStr">
        <is>
          <t xml:space="preserve">Mortgage-Backed Securities The following tables summarize our MBS portfolio by asset type as of June 30, 2022 and December 31, 2021. June 30, 2022 $ in thousands Principal/ Notional Unamortized Amortized Unrealized Fair Period- end Weighted Average Yield (1) Agency RMBS: 30 year fixed-rate 3,870,377 (62,776) 3,807,601 (5,150) 3,802,451 4.07 % Total Agency RMBS pass-through 3,870,377 (62,776) 3,807,601 (5,150) 3,802,451 4.07 % Agency-CMO (2) 427,319 (369,955) 57,364 3,444 60,808 9.29 % Non-Agency CMBS 44,652 (2,084) 42,568 1,076 43,644 8.44 % Non-Agency RMBS (3)(4)(5) 330,051 (321,699) 8,352 (90) 8,262 8.58 % Total 4,672,399 (756,514) 3,915,885 (720) 3,915,165 4.21 % (1) Period-end weighted average yield is based on amortized cost as of June 30, 2022 and incorporates future prepayment and loss assumptions. (2) All Agency collateralized mortgage obligations (“Agency-CMO”) are interest-only securities (“Agency IO”). (3) Non-Agency RMBS is 65.7% fixed rate, 33.4%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3% of principal/notional balance, 43.8% of amortized cost and 25.7% of fair value. December 31, 2021 $ in thousands Principal/Notional Unamortized Amortized Unrealized Fair Period- end Weighted Average Yield (1) Agency RMBS: 30 year fixed-rate 7,514,229 246,183 7,760,412 (58,889) 7,701,523 2.07 % Total Agency RMBS pass-through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The following table presents the fair value of our available-for-sale securities and securities accounted for under the fair value option by asset type as of June 30, 2022 and December 31, 2021. We have elected the fair value option for all of our RMBS interest-only securities and our MBS purchased on or after September 1, 2016. As of June 30, 2022 and December 31, 2021, approximately 99% of our MBS are accounted for under the fair value option. June 30, 2022 December 31, 2021 $ in thousands Available-for-sale Securities Securities under Fair Value Option Total Available-for-sale Securities Securities under Fair Value Option Total Agency RMBS: 30 year fixed-rate — 3,802,451 3,802,451 — 7,701,523 7,701,523 Total Agency RMBS pass-through — 3,802,451 3,802,451 — 7,701,523 7,701,523 Agency-CMO — 60,808 60,808 — 30,757 30,757 Non-Agency CMBS 43,644 — 43,644 62,909 — 62,909 Non-Agency RMBS 6,275 1,987 8,262 7,288 1,782 9,070 Total 49,919 3,865,246 3,915,165 70,197 7,734,062 7,804,259 The components of the carrying value of our MBS portfolio at June 30, 2022 and December 31, 2021 are presented below. Accrued interest receivable on our MBS portfolio, which is recorded within investment related receivable on our condensed consolidated balance sheets, was $13.8 million at June 30, 2022 (December 31, 2021: $16.6 million). June 30, 2022 $ in thousands MBS Interest-Only Securities Total Principal/notional balance 3,923,868 748,531 4,672,399 Unamortized premium 18,221 — 18,221 Unamortized discount (87,224) (687,511) (774,735) Gross unrealized gains (1) 24,782 4,799 29,581 Gross unrealized losses (1) (27,414) (2,887) (30,301) Fair value 3,852,233 62,932 3,915,165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22 and 2021 is provided below in this Note 4. The following table summarizes our MBS portfolio according to estimated weighted average life classifications as of June 30, 2022 and December 31, 2021 . $ in thousands June 30, 2022 December 31, 2021 Less than one year 5,994 23,150 Greater than one year and less than five years 37,724 891,510 Greater than or equal to five years 3,871,447 6,889,599 Total 3,915,165 7,804,259 The following tables present the estimated fair value and gross unrealized losses of our MBS by length of time that such securities have been in a continuous unrealized loss position at June 30, 2022 and December 31, 2021. June 30, 2022 Less than 12 Months 12 Months or More Total $ in thousands Fair Unrealized Number Fair Unrealized Number Fair Unrealized Number Agency RMBS: 30 year fixed-rate 2,145,400 (27,400) 19 — — — 2,145,400 (27,400) 19 Total Agency RMBS pass-through (1) 2,145,400 (27,400) 19 — — — 2,145,400 (27,400) 19 Agency-CMO (1) 13,239 (997) 3 3,245 (358) 1 16,484 (1,355) 4 Non-Agency RMBS (2) 572 (21) 2 1,888 (1,525) 13 2,460 (1,546) 15 Total 2,159,211 (28,418) 24 5,133 (1,883) 14 2,164,344 (30,301) 38 (1) Fair value option has been elected for all Agency securities in an unrealized loss position. (2) Includes non-Agency IO with a fair value of $1.9 million for which the fair value option has been elected. Such securities have unrealized losses of $1.5 million. December 31, 2021 Less than 12 Months 12 Months or More Total $ in thousands Fair Unrealized Number Fair Unrealized Number Fair Unrealized Number Agency RMBS: 30 year fixed-rate 6,838,999 (60,741) 54 — — — 6,838,999 (60,741) 54 Total Agency RMBS pass-through (1) 6,838,999 (60,741) 54 — — — 6,838,999 (60,741) 54 Agency-CMO (1) 21,810 (1,389) 5 — — — 21,810 (1,389) 5 Non-Agency RMBS (2) 767 (1,132) 5 1,042 (1,073) 9 1,809 (2,205) 14 Total 6,861,576 (63,262) 64 1,042 (1,073) 9 6,862,618 (64,335) 73 (1) Fair value option has been elected for all Agency securities in an unrealized loss position. (2) Includes non-Agency IO with a fair value of $1.7 million for which the fair value option has been elected. Such securities have unrealized losses of $2.1 million. The remaining $136,000 of unrealized losses on non-Agency RMBS are included in accumulated other comprehensive income. These losses are not reflected in an allowance for credit losses based on a comparison of discounted expected cash flows to current amortized cost basis. As of June 30, 2022 and December 31, 2021, we did not have an allowance for credit losses recorded on our condensed consolidated balance sheets. We recorded an $830,000 and a $1.8 million decrease in the provision for credit losses on our condensed consolidated statement of operations during the three and six months ended June 30, 2021, respectively. The following table presents a roll-forward of our allowance for credit losses. Three Months Ended June 30, Six Months Ended June 30, $ in thousands 2021 2021 Beginning allowance for credit losses (830) (1,768) Additional increases or decreases to the allowance for credit losses on securities that had an allowance recorded in a previous period 830 1,768 Ending allowance for credit losses — — The following table summarizes the components of our total gain (loss) on investments, net for the three and six months ended June 30, 2022 and 2021. Three Months Ended June 30, Six Months Ended June 30, $ in thousands 2022 2021 2022 2021 Gross realized gains on sale of MBS 5,348 — 5,348 201 Gross realized losses on sale of MBS (540,404) (118,006) (859,374) (235,054) Net unrealized gains (losses) on MBS accounted for under the fair value option 224,464 189,804 58,997 (22,108) Net unrealized gains (losses) on commercial loan 87 822 (37) (2,276) Net unrealized gains (losses) on U.S. Treasury securities 19,827 — — — Net realized gains (losses) on U.S. Treasury securities (34,198) — (34,198) — Total gain (loss) on investments, net (324,876) 72,620 (829,264) (259,237) The following tables present components of interest income recognized on our mortgage-backed and other securities portfolio for the three and six months ended June 30, 2022 and 2021. For the three months ended June 30, 2022 $ in thousands Coupon Net (Premium Interest Agency RMBS 40,927 422 41,349 Non-Agency CMBS 668 509 1,177 Non-Agency RMBS 310 (132) 178 U.S. Treasury securities 1,213 (25) 1,188 Other 102 — 102 Total 43,220 774 43,994 For the three months ended June 30, 2021 $ in thousands Coupon Net (Premium Interest Agency RMBS 50,003 (9,450) 40,553 Non-Agency CMBS 1,036 845 1,881 Non-Agency RMBS 467 (274) 193 Other 7 — 7 Total 51,513 (8,879) 42,634 For the six months ended June 30, 2022 $ in thousands Coupon Net (Premium Interest Agency RMBS 87,525 (6,506) 81,019 Non-Agency CMBS 1,405 1,012 2,417 Non-Agency RMBS 640 (283) 357 U.S. Treasury securities 1,773 (41) 1,732 Other 106 — 106 Total 91,449 (5,818) 85,631 For the six months ended June 30, 2021 $ in thousands Coupon Net (Premium Interest Agency RMBS 99,558 (21,934) 77,624 Non-Agency CMBS 2,341 1,723 4,064 Non-Agency RMBS 1,091 (724) 367 Other 13 — 13 Total 103,003 (20,935) 82,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our other assets as of June 30, 2022 and December 31, 2021. $ in thousands June 30, 2022 December 31, 2021 Commercial loan, held-for-investment 23,478 23,515 Investments in unconsolidated ventures 3,622 12,476 Prepaid expenses and other assets 864 1,518 Total 27,964 37,509 In February 2022, we agreed to extend the contractual maturity of our commercial loan investment from February 2022 to June 2022. In June 2022, we agreed to further extend the contractual maturity to September 2022. The loan had a principal balance of $23.9 million as of June 30, 2022 and December 31, 2021 and a weighted average coupon rate of 9.56% as of June 30, 2022 and 8.60% as of December 31, 2021. We account for this loan under the fair value option and, accordingly, there are no capitalized origination costs or fees associated with the loan. We recorded an unrealized gain of $87,000 and an unrealized loss of $37,000 on this loan in our condensed consolidated statements of operations during the three and six months ended June 30, 2022, respectively (June 30, 2021: unrealized gain $822,000 and unrealized loss $2.3 million, respectively).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We finance the majority of our investment portfolio through repurchase agreements. The following tables summarize certain characteristics of our borrowings at June 30, 2022 and December 31, 2021. Refer to Note 7 - "Collateral Positions" for collateral pledged and held under our repurchase agreements. $ in thousands June 30, 2022 Weighted Weighted Average Average Remaining Amount Interest Maturity Outstanding Rate (days) Repurchase Agreements - Agency RMBS 3,262,530 1.38 % 22 Total Borrowings 3,262,530 1.38 % 22 $ in thousands December 31, 2021 Weighted Weighted Average Average Remaining Amount Interest Maturity Outstanding Rate (days) Repurchase Agreements - Agency RMBS 6,987,834 0.14 % 29 Total Borrowings 6,987,834 0.14 % 29 Repurchase Agreements Our repurchase agreements generally bear interest at a contractually agreed upon rate. Agency RMBS repurchase agreements generally have maturities ranging from one to six months. Repurchase agreements are accounted for as secured borrowings since we maintain effective control of the financed assets. The repurchase agreements are subject to certain financial covenants. We were in compliance with all of these covena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llateral Positions</t>
        </is>
      </c>
      <c r="B4" s="4" t="inlineStr">
        <is>
          <t>Collateral Positions The following table summarizes the fair value of collateral that we pledged and held under our repurchase agreements, interest rate swaps, currency forward contracts and TBAs as of June 30, 2022 and December 31, 2021. Refer to Note 2 - "Summary of Significant Accounting Policies - Fair Value Measurements" of our consolidated financial statements included in our Annual Report on Form 10-K for the year ended December 31, 2021 for a description of how we determine fair value. Agency RMBS collateral pledged is included in mortgage-backed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22 and December 31, 2021, we did not recognize any non-cash collateral held on our condensed consolidated balance sheets. $ in thousands As of Collateral Pledged June 30, 2022 December 31, 2021 Repurchase Agreements: Agency RMBS 3,467,386 7,326,175 Cash — 3,527 Total repurchase agreements collateral pledged 3,467,386 7,329,702 Derivative Instruments: Cash 10,231 4,458 Restricted cash 128,604 219,918 Total derivative instruments collateral pledged 138,835 224,376 Total collateral pledged: Agency RMBS 3,467,386 7,326,175 Cash 10,231 7,985 Restricted cash 128,604 219,918 Total collateral pledged 3,606,221 7,554,078 As of Collateral Held June 30, 2022 December 31, 2021 Repurchase Agreements: Cash 3,573 — Non-cash collateral 12,544 248 Total repurchase agreements collateral held 16,117 248 Derivative instruments: Cash 2,155 280 Total derivative instruments collateral held 2,155 280 Total collateral held: Cash 5,728 280 Non-cash collateral 12,544 248 Total collateral held 18,272 528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The ratio of our total repurchase agreements collateral pledged to our total repurchase agreements outstanding was 106% as of June 30, 2022 (December 31, 2021: 105%). Interest Rate Swaps As of June 30, 2022 and December 31, 2021, all of our interest rate swaps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densed consolidated statements of operations. Certain of our FCM agreements include cross default provisions. TBAs and Currency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following table summarizes changes in the notional amount of our derivative instruments during 2022. $ in thousands Notional Amount as of December 31, 2021 Additions Settlement, Notional Amount as of June 30, 2022 Interest Rate Swaps (1) (2) 8,050,000 8,725,000 (7,400,000) 9,375,000 Currency Forward Contracts 13,596 20,359 (27,783) 6,172 TBA Purchase Contracts 1,600,000 17,006,500 (17,295,500) 1,311,000 TBA Sale Contracts — (18,156,500) 17,295,500 (861,000) Total 9,663,596 7,595,359 (7,427,783) 9,831,172 (1) Does not include interest rate swaps with forward start dates with a notional amount of $1.0 billion and $1.3 billion as of June 30, 2022 and December 31, 2021, respectively. (2) Notional amount as of June 30, 2022 includes $5.8 billion of interest rate swaps whereby we pay interest at a fixed rate and receive interest at a floating rate and $3.6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 Refer to Note 7 - "Collateral Positions" for further information regarding our collateral pledged to and received from our derivative counterparties. Interest Rate Swaps Our repurchase agreements are usually settled on a short-term basis ranging from one month to six month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part of our interest rate risk management strategy. Under the terms of the majority of our interest rate swap contracts, we make fixed-rate payments to a counterparty in exchange for the receipt of floating-rate amounts over the life of the agreements without exchange of the underlying notional amount. To a lesser extent, we also enter into interest rate swap contracts whereby we make floating-rate payments to a counterparty in exchange for the receipt of fixed-rate amounts as part of our overall risk management strategy.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4.8 million and $10.0 million as a decrease (June 30, 2021: $5.4 million and $10.8 million as a decrease) to interest expense for the three and six months ended June 30, 2022, respectively. During the next 12 months, we estimate that $17.4 million will be reclas sified as a decrease to interest expense, repurchase agreements. As of June 30, 2022, $20.1 million (December 31, 2021: $30.1 million) of unrealized gains on discontinued cash flow hedges, net are still included in accumulated other comprehensive income and will be reclassified as a decrease to interest expense, repurchase agreements over a period of time through December 15, 2023. As of June 30, 2022 and December 31, 2021, we had interest rate swaps whereby we pay interest at a fixed rate and receive floating interest based on the secured overnight financing rate ("SOFR") with the following maturities outstand ing, excluding interest rate swaps with forward start dates. $ in thousands As of June 30, 2022 Maturities Notional Amount Weighted Average Fixed Pay Rate Weighted Average Floating Receive Rate Weighted Average Years to Maturity Less than 3 years 650,000 0.06 % 1.50 % 2.1 3 to 5 years 900,000 0.11 % 1.50 % 3.1 5 to 7 years 1,925,000 0.29 % 1.50 % 5.4 7 to 10 years 1,825,000 0.52 % 1.50 % 8.1 Greater than 10 years 500,000 1.92 % 1.50 % 19.7 Total 5,800,000 0.45 % 1.50 % 6.8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June 30, 2022, we held $1.0 billion notional amount of interest rate swaps with forward start dates that will receive floating interest based on SOFR (December 31, 2021: $1.3 billion). As of June 30, 2022, these interest rate swaps had a weighted average maturity of 17.0 years (December 31, 2021: 20.8 years) and a weighted average fixed pay rate of 0.89% (December 31, 2021: 0.99%). As of June 30, 2022 and December 31, 2021, we had interest rate swaps whereby we pay floating interest based on SOFR and receive interest at a fixed rate with the following maturities outstanding. $ in thousands As of June 30, 2022 Maturities Notional Amount Weighted Average Floating Pay Rate Weighted Average Fixed Receive Rate Weighted Average Years to Maturity Less than 3 years 1,200,000 1.50 % 3.32 % 2.0 3 to 5 years 600,000 1.50 % 2.73 % 4.4 5 to 7 years 1,175,000 1.50 % 2.67 % 6.3 7 to 10 years 325,000 1.50 % 2.61 % 9.3 Greater than 10 years 275,000 1.50 % 2.72 % 30.0 Total 3,575,000 1.50 % 2.90 % 6.6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 Swaptions and Currency Forward Contracts We periodically purchase interest rate swaptions to help mitigate the potential impact of increases or decreases in interest rates on the performance of our Agency RMBS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densed consolidated statements of operations. If an interest rate swaption expires unexercised, the loss on the interest rate swaption would equal the premium paid. If we sell or exercise an interest rate swaption, the realized gain or loss on the interest rate swaption would equal the difference between the cash or the fair value of the underlying interest rate swap received and the premium paid.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June 30, 2022, we had $6.2 million (December 31, 2021: $13.6 million) of notional amount of currency forward contracts related to an investment in an unconsolidated venture denominated in Euro. TBAs We primarily use TBAs that we do not intend to physically settle on the contractual settlement date as an alternative means of investing in and financing Agency RMBS. The following table summarizes certain characteristics of our TBAs accounted for as derivatives as of June 30, 2022 and December 31, 2021. $ in thousands As of June 30, 2022 Notional Amount Implied Cost Basis Implied Market Value Net Carrying Value TBA Purchase Contracts (1) 1,311,000 1,324,001 1,323,965 (36) TBA Sale Contracts (2) (861,000) (857,442) (864,683) (7,241) Net TBA Derivatives 450,000 466,559 459,282 (7,277) (1) Net carrying value of TBA purchase contracts includes $4.2 million of derivative assets and $4.3 million of derivative liabilities. (2) Net carrying value of TBA sale contracts includes $7.2 million of derivative liabilities. $ in thousands As of December 31, 2021 Notional Amount Implied Cost Basis Implied Market Value Net Carrying Value TBA Purchase Contracts 1,600,000 1,636,906 1,633,955 (2,951) Tabular Disclosure of the Effect of Derivative Instruments on the Balance Sheet The table below presents the fair value of our derivative financial instruments, as well as their classification on the condensed consolidated balance sheets as of June 30, 2022 and December 31, 2021. $ in thousands Derivative Assets Derivative Liabilities As of June 30, 2022 As of December 31, 2021 As of June 30, 2022 As of December 31, 2021 Balance Fair Value Fair Value Balance Fair Value Fair Value Interest Rate Swaps Asset — — Interest Rate Swaps Liability 25,771 11,405 Currency Forward Contracts 53 270 Currency Forward Contracts — — TBAs 4,236 — TBAs 11,513 2,951 Total Derivative Assets 4,289 270 Total Derivative Liabilities 37,284 14,356 The following tables summarize the effect of interest rate swaps, interest rate swaptions, currency forward contracts and TBAs reported in gain (loss) on derivative instruments, net on the condensed consolidated statements of operations for the three and six months ended June 30, 2022 and 2021. $ in thousands Three Months Ended June 30, 2022 Derivative Realized gain (loss) on derivative instruments, net Contractual net interest income (expense) Unrealized gain (loss), net Gain (loss) on derivative instruments, net Interest Rate Swaps 209,913 13,566 (2,966) 220,513 Currency Forward Contracts 486 — (177) 309 TBAs (69,167) — 30,087 (39,080) Total 141,232 13,566 26,944 181,742 $ in thousands Three Months Ended June 30, 2021 Derivative Realized gain (loss) on derivative instruments, net Contractual net interest income (expense) Unrealized gain (loss), net Gain (loss) on derivative instruments, net Interest Rate Swaps (166,365) (4,572) (32,786) (203,723) Currency Forward Contracts (13) — (142) (155) TBAs 10,431 — 7,163 17,594 Total (155,947) (4,572) (25,765) (186,284) $ in thousands Six Months Ended June 30, 2022 Derivative Realized gain (loss) on derivative instruments, net Contractual net interest income (expense) Unrealized gain (loss), net Gain (loss) on derivative instruments, net Interest Rate Swaps 553,222 14,850 (14,365) 553,707 Currency Forward Contracts 679 — (218) 461 TBAs (129,240) — (4,326) (133,566) Total 424,661 14,850 (18,909) 420,602 $ in thousands Six Months Ended June 30, 2021 Derivative Realized gain (loss) on derivative instruments, net Contractual net interest income (expense) Unrealized gain (loss), net Gain (loss) on derivative instruments, net Interest Rate Swaps 161,162 (9,121) (11,705) 140,336 Interest Rate Swaptions (553) — — (553) Currency Forward Contracts (552) — 1,113 561 TBAs (33,754) — (5,913) (39,667) Total 126,303 (9,121) (16,505) 100,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2</t>
        </is>
      </c>
    </row>
    <row r="3">
      <c r="A3" s="3" t="inlineStr">
        <is>
          <t>Offsetting [Abstract]</t>
        </is>
      </c>
      <c r="B3" s="4" t="inlineStr">
        <is>
          <t xml:space="preserve"> </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rrangements (or similar agreements) and can potentially be offset on our condensed consolidated balance sheets at June 30, 2022 and December 31, 2021. The daily variation margin payment for centrally cleared interest rate swaps is characterized as settlement of the derivative itself rather than collateral. Our derivative liability of $25.8 million at June 30, 2022 (December 31, 2021: liability of $11.4 million) related to centrally cleared interest rate swaps is not included in the table below as a result of this characterization of daily variation margin. As of June 30, 2022 Gross Amounts Not Offset with Financial Assets (Liabilities) in the Balance Sheets $ in thousands Gross Gross Net Amounts of Assets (Liabilities) Presented in the Financial Cash Collateral Net Amount Assets Derivatives (1) (2) 4,289 — 4,289 (3,742) (547) — Total Assets 4,289 — 4,289 (3,742) (547) — Liabilities Derivatives (1) (2) (11,513) — (11,513) 3,742 6,999 (772) Repurchase Agreements (3) (3,262,530) — (3,262,530) 3,262,530 — — Total Liabilities (3,274,043) — (3,274,043) 3,266,272 6,999 (772)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138.8 million and $224.4 million as of June 30, 2022 and December 31, 2021, respectively. Cash collateral pledged on our centrally cleared interest rate swaps is settled against the fair value of these swaps and is therefore excluded from the tables above. We held cash collateral on our derivatives of $2.2 million and $280,000 as of June 30, 2022 and December 31, 2021, respectively. (3) The fair value of securities pledged against our borrowings under repurchase agreements was $3.5 billion and $7.3 billion at June 30, 2022 and December 31, 2021, respectively. We pledged no cash collateral and $3.5 million of cash collateral under repurchase agreements as of June 30, 2022 and December 31, 2021, respectively. We held $3.6 million of cash collateral under repurchase agreements as of June 30, 2022. We did not hold cash collateral under repurchase agreemen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June 30, 2022 Fair Value Measurements Using: $ in thousands Level 1 Level 2 Level 3 (2) NAV as a practical expedient (3) Total at Assets: Mortgage-backed securities (1) — 3,915,165 — — 3,915,165 Derivative assets — 4,289 — — 4,289 Other assets — — 23,478 3,622 27,100 Total assets — 3,919,454 23,478 3,622 3,946,554 Liabilities: Derivative liabilities — 37,284 — — 37,284 Total liabilities — 37,284 — — 37,284 December 31, 2021 Fair Value Measurements Using: $ in thousands Level 1 Level 2 Level 3 (2) NAV as a practical expedient (3) Total at Assets: Mortgage-backed securities (1) — 7,804,259 — — 7,804,259 Derivative assets — 270 — — 270 Other assets — — 23,515 12,476 35,991 Total assets — 7,804,529 23,515 12,476 7,840,520 Liabilities: Derivative liabilities — 14,356 — — 14,356 Total liabilities — 14,356 — — 14,356 (1) For more detail about the fair value of our MBS, refer to Note 4 - "Mortgage-Backed Securities." (2) Amounts reflect our commercial loan investment for which we have elected the fair value option and valued using a third party appraisal. (3) Investments in unconsolidated ventures are valued using the net asset value ("NAV") as a practical expedient and are not subject to redemption, although investors may sell or transfer their interest at the approval of the general partner of the underlying funds. As of June 30, 2022 and December 31, 2021, our unconsolidated ventures were in liquidation and plan to sell or settle their remaining investments as expeditiously as possible. The following table shows a reconciliation of the beginning and ending fair value measurements of our commercial loan investment, which we have valued utilizing Level 3 inputs. Three Months Ended June 30, Six Months Ended June 30, $ in thousands 2022 2021 2022 2021 Beginning balance 23,391 20,000 23,515 23,098 Unrealized gains (losses) 87 822 (37) (2,276) Ending balance 23,478 20,822 23,478 20,822 Unrealized gains and losses on our commercial loan investment are included in gain (loss) on investments, net in our condensed consolidated statements of operations. The following table summarizes the significant unobservable input used in the fair value measurement of our commercial loan. Fair Value at Valuation Unobservable $ in thousands June 30, 2022 Technique Input Rate Commercial Loan 23,478 Discounted Cash Flow Discount rate 18.5 % Fair Value at Valuation Unobservable $ in thousands December 31, 2021 Technique Input Rate Commercial Loan 23,515 Discounted Cash Flow Discount rate 18.8 % The following table presents the carrying value and estimated fair value of our financial instruments that are not carried at fair value on the condensed consolidated balance sheets at June 30, 2022 and December 31, 2021. June 30, 2022 December 31, 2021 $ in thousands Carrying Estimated Carrying Estimated Financial Liabilities Repurchase agreements 3,262,530 3,261,968 6,987,834 6,987,806 Total 3,262,530 3,261,968 6,987,834 6,987,806 The following describes our methods for estimating the fair value for financial instruments not carried at fair value on the condensed consolidated balance sheets.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and six months ended June 30, 2022, we reimbursed our Manager $337,000 and $750,000, respectively (June 30, 2021: $261,000 and $559,000, respectively) for costs of support personnel.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for the three and six months ended June 30, 2022 and 2021. Three Months Ended June 30, Six Months Ended June 30, $ in thousands 2022 2021 2022 2021 Incurred costs, prepaid or expensed 2,020 1,696 3,357 2,853 Incurred costs, charged against equity as a cost of raising capital 159 315 217 392 Total incurred costs, originally paid by our Manager 2,179 2,011 3,574 3,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rtgage-backed securities, at fair value (including pledged securities of $3,467,386 and $7,326,175, respectively)</t>
        </is>
      </c>
      <c r="B3" s="6" t="n">
        <v>3915165</v>
      </c>
      <c r="C3" s="6" t="n">
        <v>7804259</v>
      </c>
    </row>
    <row r="4">
      <c r="A4" s="4" t="inlineStr">
        <is>
          <t>Cash and cash equivalents</t>
        </is>
      </c>
      <c r="B4" s="5" t="n">
        <v>202182</v>
      </c>
      <c r="C4" s="5" t="n">
        <v>357134</v>
      </c>
    </row>
    <row r="5">
      <c r="A5" s="4" t="inlineStr">
        <is>
          <t>Restricted cash</t>
        </is>
      </c>
      <c r="B5" s="5" t="n">
        <v>128604</v>
      </c>
      <c r="C5" s="5" t="n">
        <v>219918</v>
      </c>
    </row>
    <row r="6">
      <c r="A6" s="4" t="inlineStr">
        <is>
          <t>Due from counterparties</t>
        </is>
      </c>
      <c r="B6" s="5" t="n">
        <v>10231</v>
      </c>
      <c r="C6" s="5" t="n">
        <v>7985</v>
      </c>
    </row>
    <row r="7">
      <c r="A7" s="4" t="inlineStr">
        <is>
          <t>Investment related receivable</t>
        </is>
      </c>
      <c r="B7" s="5" t="n">
        <v>15996</v>
      </c>
      <c r="C7" s="5" t="n">
        <v>16766</v>
      </c>
    </row>
    <row r="8">
      <c r="A8" s="4" t="inlineStr">
        <is>
          <t>Derivative assets, at fair value</t>
        </is>
      </c>
      <c r="B8" s="5" t="n">
        <v>4289</v>
      </c>
      <c r="C8" s="5" t="n">
        <v>270</v>
      </c>
    </row>
    <row r="9">
      <c r="A9" s="4" t="inlineStr">
        <is>
          <t>Other assets</t>
        </is>
      </c>
      <c r="B9" s="5" t="n">
        <v>27964</v>
      </c>
      <c r="C9" s="5" t="n">
        <v>37509</v>
      </c>
    </row>
    <row r="10">
      <c r="A10" s="4" t="inlineStr">
        <is>
          <t>Total assets</t>
        </is>
      </c>
      <c r="B10" s="5" t="n">
        <v>4304431</v>
      </c>
      <c r="C10" s="5" t="n">
        <v>8443841</v>
      </c>
    </row>
    <row r="11">
      <c r="A11" s="3" t="inlineStr">
        <is>
          <t>Liabilities:</t>
        </is>
      </c>
      <c r="B11" s="4" t="inlineStr">
        <is>
          <t xml:space="preserve"> </t>
        </is>
      </c>
      <c r="C11" s="4" t="inlineStr">
        <is>
          <t xml:space="preserve"> </t>
        </is>
      </c>
    </row>
    <row r="12">
      <c r="A12" s="4" t="inlineStr">
        <is>
          <t>Repurchase agreements</t>
        </is>
      </c>
      <c r="B12" s="5" t="n">
        <v>3262530</v>
      </c>
      <c r="C12" s="5" t="n">
        <v>6987834</v>
      </c>
    </row>
    <row r="13">
      <c r="A13" s="4" t="inlineStr">
        <is>
          <t>Derivative liabilities, at fair value</t>
        </is>
      </c>
      <c r="B13" s="5" t="n">
        <v>37284</v>
      </c>
      <c r="C13" s="5" t="n">
        <v>14356</v>
      </c>
    </row>
    <row r="14">
      <c r="A14" s="4" t="inlineStr">
        <is>
          <t>Dividends payable</t>
        </is>
      </c>
      <c r="B14" s="5" t="n">
        <v>29722</v>
      </c>
      <c r="C14" s="5" t="n">
        <v>29689</v>
      </c>
    </row>
    <row r="15">
      <c r="A15" s="4" t="inlineStr">
        <is>
          <t>Accrued interest payable</t>
        </is>
      </c>
      <c r="B15" s="5" t="n">
        <v>1807</v>
      </c>
      <c r="C15" s="5" t="n">
        <v>1171</v>
      </c>
    </row>
    <row r="16">
      <c r="A16" s="4" t="inlineStr">
        <is>
          <t>Collateral held payable</t>
        </is>
      </c>
      <c r="B16" s="5" t="n">
        <v>5728</v>
      </c>
      <c r="C16" s="5" t="n">
        <v>280</v>
      </c>
    </row>
    <row r="17">
      <c r="A17" s="4" t="inlineStr">
        <is>
          <t>Accounts payable and accrued expenses</t>
        </is>
      </c>
      <c r="B17" s="5" t="n">
        <v>1919</v>
      </c>
      <c r="C17" s="5" t="n">
        <v>1887</v>
      </c>
    </row>
    <row r="18">
      <c r="A18" s="4" t="inlineStr">
        <is>
          <t>Due to affiliate</t>
        </is>
      </c>
      <c r="B18" s="5" t="n">
        <v>5978</v>
      </c>
      <c r="C18" s="5" t="n">
        <v>6489</v>
      </c>
    </row>
    <row r="19">
      <c r="A19" s="4" t="inlineStr">
        <is>
          <t>Total liabilities</t>
        </is>
      </c>
      <c r="B19" s="5" t="n">
        <v>3344968</v>
      </c>
      <c r="C19" s="5" t="n">
        <v>704170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1 per share; 450,000,000 shares authorized; 33,024,318 and 32,987,478 shares issued and outstanding, respectively</t>
        </is>
      </c>
      <c r="B22" s="5" t="n">
        <v>330</v>
      </c>
      <c r="C22" s="5" t="n">
        <v>330</v>
      </c>
    </row>
    <row r="23">
      <c r="A23" s="4" t="inlineStr">
        <is>
          <t>Additional paid in capital</t>
        </is>
      </c>
      <c r="B23" s="5" t="n">
        <v>3819670</v>
      </c>
      <c r="C23" s="5" t="n">
        <v>3819375</v>
      </c>
    </row>
    <row r="24">
      <c r="A24" s="4" t="inlineStr">
        <is>
          <t>Accumulated other comprehensive income</t>
        </is>
      </c>
      <c r="B24" s="5" t="n">
        <v>22749</v>
      </c>
      <c r="C24" s="5" t="n">
        <v>37286</v>
      </c>
    </row>
    <row r="25">
      <c r="A25" s="4" t="inlineStr">
        <is>
          <t>Retained earnings (distributions in excess of earnings)</t>
        </is>
      </c>
      <c r="B25" s="5" t="n">
        <v>-3295198</v>
      </c>
      <c r="C25" s="5" t="n">
        <v>-2882824</v>
      </c>
    </row>
    <row r="26">
      <c r="A26" s="4" t="inlineStr">
        <is>
          <t>Total stockholders’ equity</t>
        </is>
      </c>
      <c r="B26" s="5" t="n">
        <v>959463</v>
      </c>
      <c r="C26" s="5" t="n">
        <v>1402135</v>
      </c>
    </row>
    <row r="27">
      <c r="A27" s="4" t="inlineStr">
        <is>
          <t>Total liabilities and stockholders' equity</t>
        </is>
      </c>
      <c r="B27" s="5" t="n">
        <v>4304431</v>
      </c>
      <c r="C27" s="5" t="n">
        <v>8443841</v>
      </c>
    </row>
    <row r="28">
      <c r="A28" s="4" t="inlineStr">
        <is>
          <t>Series B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48801</v>
      </c>
      <c r="C30" s="5" t="n">
        <v>149860</v>
      </c>
    </row>
    <row r="31">
      <c r="A31" s="4" t="inlineStr">
        <is>
          <t>Series C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263111</v>
      </c>
      <c r="C33" s="6" t="n">
        <v>27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Preferred Stock In June 2021, we redeemed all issued and outstanding shares of our Series A Preferred Stock for $140.0 million plus accrued and unpaid dividends. The excess of the consideration transferred over carrying value was accounted for as a deemed dividend and resulted in a reduction of $4.7 million in net income (loss) attributable to common stockholders during the three and six months ended June 30, 2021. In May 2022, our board of directors approved a share repurchase program for our Series B and Series C Preferred Stock. During the three and six months ended June 30, 2022, we repurchased and retired 43,820 shares of Series B Preferred Stock and 620,141 shares of Series C Preferred Stock. As of June 30, 2022, we had authority to purchase 2,956,180 additional shares of our Series B Preferred Stock and 4,379,859 additional shares of our Series C Preferred Stock under the current share repurchase program. Refer to Note 15 - “Subsequent Events” for details on repurchases subsequent to June 30, 2022.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As of June 30, 2022, we may sell up to 5,500,000 shares of our preferred stock from time to time in at-the-market or privately negotiated transactions under an equity distribution agreement with a placement agent. These shares are registered with the SEC under our shelf registration statement (as amended and/or supplemented). We have not sold any shares of preferred stock under our equity distribution agreements. Common Stock In May 2022, our board of directors approved a one-for-ten reverse split of outstanding shares of our common stock. The reverse stock split was effected following the close of business on June 3, 2022 (the "Effective Time"). At the Effective Time, every ten issued and outstanding shares of our common stock were converted into one share of our common stock. No fractional shares were issued in connection with the reverse stock split. Instead, each stockholder holding fractional shares received cash, in lieu of such fractional shares, in an amount determined based on the closing price of our common stock at the Effective Time. The reverse stock split applied to all of our outstanding shares of common stock and did not affect any stockholder’s ownership percentage of our common stock, except for changes resulting from the payment of cash for fractional shares. As of June 30, 2022, we may sell up to 5,686,598 shares of our common stock from time to time in at-the-market or privately negotiated transactions under our equity distribution agreement with placement agents. These shares are registered with the SEC under our shelf registration statement (as amended and/or supplemented). During the three and six months ended June 30, 2022, we did not sell any shares of common stock under the equity distribution agreement. During the six months ended June 30, 2021, we sold 1,555,000 shares of common stock under an equity distribution agreement for proceeds of $57.8 million, net of approximately $831,000 in commissions and fees. During the three and six months ended June 30, 2022 and 2021, we did not repurchase any shares of our common stock. As of June 30, 2022, we had authority to purchase 1,816,398 shares of our common stock through our common stock share repurchase program. In May 2022, we granted 32,571 restricted shares of common stock to our independent directors. The restricted shares will become unrestricted shares of common stock on the first anniversary of the grant date unless forfeited, subject to certain conditions that accelerate vesting. Accumulated Other Comprehensive Income The following tables present the components of total other comprehensive income (loss), net and accumulated other comprehensive income ("AOCI") for the three and six months ended June 30, 2022 and 2021. The tables exclude gains and losses on MBS that are accounted for under the fair value option. Three Months Ended June 30, 2022 $ in thousands Equity method investments Available-for-sale securities Derivatives and hedging Total Total other comprehensive income (loss) Unrealized gain (loss) on mortgage-backed securities, net — (1,825) — (1,825) Reclassification of amortization of net deferred (gain) loss on de-designated interest rate swaps to repurchase agreements interest expense — — (4,802) (4,802) Currency translation adjustments on investment in unconsolidated venture (93) — — (93) Total other comprehensive income (loss) (93) (1,825) (4,802) (6,720) AOCI balance at beginning of period 224 4,328 24,917 29,469 Total other comprehensive income (loss) (93) (1,825) (4,802) (6,720) AOCI balance at end of period 131 2,503 20,115 22,749 Three Months Ended June 30, 2021 $ in thousands Equity method investments Available-for-sale securities Derivatives and hedging Total Total other comprehensive income (loss) Unrealized gain (loss) on mortgage-backed securities, net — 1,155 — 1,155 Reclassification of amortization of net deferred (gain) loss on de-designated interest rate swaps to repurchase agreements interest expense — — (5,429) (5,429) Currency translation adjustments on investment in unconsolidated venture (632) — — (632) Total other comprehensive income (loss) (632) 1,155 (5,429) (4,906) AOCI balance at beginning of period 1,108 6,974 46,745 54,827 Total other comprehensive income (loss) (632) 1,155 (5,429) (4,906) AOCI balance at end of period 476 8,129 41,316 49,921 Six Months Ended June 30, 2022 $ in thousands Equity method investments Available-for-sale securities Derivatives and hedging Total Total other comprehensive income (loss) Unrealized gain (loss) on mortgage-backed securities, net — (4,246) — (4,246) Reclassification of amortization of net deferred (gain) loss on de-designated interest rate swaps to repurchase agreements interest expense — — (9,998) (9,998) Currency translation adjustments on investment in unconsolidated venture (293) — — (293) Total other comprehensive income (loss) (293) (4,246) (9,998) (14,537) AOCI balance at beginning of period 424 6,749 30,113 37,286 Total other comprehensive income (loss) (293) (4,246) (9,998) (14,537) AOCI balance at end of period 131 2,503 20,115 22,749 Six Months Ended June 30, 2021 $ in thousands Equity method investments Available-for-sale securities Derivatives and hedging Total Total other comprehensive income (loss) Unrealized gain (loss) on mortgage-backed securities, net — 2,136 — 2,136 Reclassification of amortization of net deferred (gain) loss on de-designated interest rate swaps to repurchase agreements interest expense — — (10,797) (10,797) Currency translation adjustments on investment in unconsolidated venture (23) — — (23) Total other comprehensive income (loss) (23) 2,136 (10,797) (8,684) AOCI balance at beginning of period 499 5,993 52,113 58,605 Total other comprehensive income (loss) (23) 2,136 (10,797) (8,684) AOCI balance at end of period 476 8,129 41,316 49,921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The table below summarizes the dividends we declared during the six months ended June 30, 2022 and 2021. Dividends declared per share on our common stock have been retroactively adjusted to reflect our one-for-ten reverse stock split that was effected following the close of business on June 3, 2022. $ in thousands, except per share amounts Dividends Declared Series A Preferred Stock Per Share In Aggregate Date of Payment 2021 (1) February 19, 2021 0.4844 2,713 April 26, 2021 (1) On June 16, 2021, we paid a final dividend of $0.2691 per share ($1.5 million in aggregate) in connection with the redemption of our Series A Preferred Stock. $ in thousands, except per share amounts Dividends Declared Series B Preferred Stock Per Share In Aggregate Date of Payment 2022 May 3, 2022 0.4844 2,991 June 27, 2022 February 16, 2022 0.4844 3,003 March 28, 2022 2021 May 4, 2021 0.4844 3,004 June 28, 2021 February 19, 2021 0.4844 3,003 March 29, 2021 $ in thousands, except per share amounts Dividends Declared Series C Preferred Stock Per Share In Aggregate Date of Payment 2022 May 3, 2022 0.46875 5,109 June 27, 2022 February 16, 2022 0.46875 5,391 March 28, 2022 2021 May 4, 2021 0.46875 5,390 June 28, 2021 February 19, 2021 0.46875 5,391 March 29, 2021 $ in thousands, except per share amounts Dividends Declared Common Stock Per Share In Aggregate Date of Payment 2022 June 27, 2022 0.90 29,721 July 27, 2022 March 28, 2022 0.90 29,693 April 27, 2022 2021 June 23, 2021 0.90 26,071 July 27, 2021 March 26, 2021 0.90 22,176 April 2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Earnings (Loss) per Common Share Earnings (loss) per share for the three and six months ended June 30, 2022 and 2021 is computed as shown in the table below. Common share amounts and earnings (loss) per share have been retroactively adjusted to reflect our one-for-ten reverse stock split that was effected following the close of business on June 3, 2022. Three Months Ended June 30, Six Months Ended June 30, In thousands, except per share amounts 2022 2021 2022 2021 Numerator (Income) Basic Earnings: Net income (loss) available to common stockholders (116,144) (88,340) (352,960) (108,722) Denominator (Weighted Average Shares) Basic Earnings: Shares available to common stockholders 32,990 26,014 32,988 24,215 Dilutive Shares 32,990 26,014 32,988 24,215 Earnings (loss) per share: Net income (loss) attributable to common stockholders Basic (3.52) (3.40) (10.70) (4.49) Diluted (3.52) (3.40) (10.70) (4.49) The following potential weighted average common shares were excluded from diluted earnings per share for three and six months ended June 30, 2022 as the effect would be antidilutive: 1,127 and 1,314 for restricted stock awards, respectively (June 30, 2021: 2,082 and 1,722 for restricted stock awar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Commitments and contingencies may arise in the ordinary course of business. Our material off-balance sheet commitments as of June 30, 2022 are discussed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s We declared the following dividends on August 2, 2022: a Series B Preferred Stock dividend of $0.4844 per share payable on September 27, 2022 to our stockholders of record as of September 5, 2022 and a Series C Preferred Stock dividend of $0.46875 per share payable on September 27, 2022 to our stockholders of record as of September 5, 2022. Repurchase of Series B and Series C Preferred Stock Between July 1, 2022 and August 4, 2022, we repurchased 1,618,546 shares of our Series B Preferred Stock for $35.0 million and 3,063,389 shares of our Series C Preferred Stock for $65.6 million. We will record a gain on the repurchase and retirement of these shares during the three months ended September 30, 2022. As of August 4, 2022, we had authority to repurchase 1,337,634 additional shares of Series B Preferred Stock and 1,316,470 additional shares of Series C Preferred Stock under our current preferred share repurchase program. Change in Authorized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For all periods presented, common shares and per common share amounts have been adjusted on a retroactive basis to reflect our one-for-ten reverse stock split, which was effected following the close of business on June 3, 2022.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1.</t>
        </is>
      </c>
    </row>
    <row r="5">
      <c r="A5" s="4" t="inlineStr">
        <is>
          <t>Consolidation</t>
        </is>
      </c>
      <c r="B5" s="4" t="inlineStr">
        <is>
          <t>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6">
      <c r="A6" s="4" t="inlineStr">
        <is>
          <t>Use of Estimates</t>
        </is>
      </c>
      <c r="B6" s="4" t="inlineStr">
        <is>
          <t>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t>
        </is>
      </c>
    </row>
    <row r="7">
      <c r="A7" s="4" t="inlineStr">
        <is>
          <t>U.S. Treasury Securities</t>
        </is>
      </c>
      <c r="B7" s="4" t="inlineStr">
        <is>
          <t>U.S. Treasury securities are classified as trading securities and reported at fair value on our condensed consolidated balance sheets. Purchases of U.S. Treasury Securities are recorded on the trade date. Changes in the fair value of U.S. Treasury securities are recognized within gain (loss) on investments, net in our condensed consolidated statements of operations. Coupon interest income is accrued based on the outstanding principal balance of the securities and their contractual terms. Interest income on U.S. Treasury securities is recognized within mortgage-backed and other securities interest income on our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6 Months Ended</t>
        </is>
      </c>
    </row>
    <row r="2">
      <c r="B2" s="2" t="inlineStr">
        <is>
          <t>Jun. 30, 2022</t>
        </is>
      </c>
    </row>
    <row r="3">
      <c r="A3" s="3" t="inlineStr">
        <is>
          <t>Variable Interest Entity Disclosure [Abstract]</t>
        </is>
      </c>
      <c r="B3" s="4" t="inlineStr">
        <is>
          <t xml:space="preserve"> </t>
        </is>
      </c>
    </row>
    <row r="4">
      <c r="A4" s="4" t="inlineStr">
        <is>
          <t>Schedule of Maximum Risk of Loss</t>
        </is>
      </c>
      <c r="B4" s="4" t="inlineStr">
        <is>
          <t xml:space="preserve">Our maximum risk of loss in VIEs in which we are not the primary beneficiary at June 30, 2022 is presented in the table below. $ in thousands Carrying Amount Company's Maximum Risk of Loss Non-Agency CMBS 43,644 43,644 Non-Agency RMBS 8,262 8,262 Investments in unconsolidated ventures 3,622 3,622 Total 55,528 55,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Portfolio</t>
        </is>
      </c>
      <c r="B4" s="4" t="inlineStr">
        <is>
          <t>The following tables summarize our MBS portfolio by asset type as of June 30, 2022 and December 31, 2021. June 30, 2022 $ in thousands Principal/ Notional Unamortized Amortized Unrealized Fair Period- end Weighted Average Yield (1) Agency RMBS: 30 year fixed-rate 3,870,377 (62,776) 3,807,601 (5,150) 3,802,451 4.07 % Total Agency RMBS pass-through 3,870,377 (62,776) 3,807,601 (5,150) 3,802,451 4.07 % Agency-CMO (2) 427,319 (369,955) 57,364 3,444 60,808 9.29 % Non-Agency CMBS 44,652 (2,084) 42,568 1,076 43,644 8.44 % Non-Agency RMBS (3)(4)(5) 330,051 (321,699) 8,352 (90) 8,262 8.58 % Total 4,672,399 (756,514) 3,915,885 (720) 3,915,165 4.21 % (1) Period-end weighted average yield is based on amortized cost as of June 30, 2022 and incorporates future prepayment and loss assumptions. (2) All Agency collateralized mortgage obligations (“Agency-CMO”) are interest-only securities (“Agency IO”). (3) Non-Agency RMBS is 65.7% fixed rate, 33.4%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3% of principal/notional balance, 43.8% of amortized cost and 25.7% of fair value. December 31, 2021 $ in thousands Principal/Notional Unamortized Amortized Unrealized Fair Period- end Weighted Average Yield (1) Agency RMBS: 30 year fixed-rate 7,514,229 246,183 7,760,412 (58,889) 7,701,523 2.07 % Total Agency RMBS pass-through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June 30, 2022 $ in thousands MBS Interest-Only Securities Total Principal/notional balance 3,923,868 748,531 4,672,399 Unamortized premium 18,221 — 18,221 Unamortized discount (87,224) (687,511) (774,735) Gross unrealized gains (1) 24,782 4,799 29,581 Gross unrealized losses (1) (27,414) (2,887) (30,301) Fair value 3,852,233 62,932 3,915,165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six months ended June 30, 2022 and 2021 is provided below 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June 30, 2022 and December 31, 2021. We have elected the fair value option for all of our RMBS interest-only securities and our MBS purchased on or after September 1, 2016. As of June 30, 2022 and December 31, 2021, approximately 99% of our MBS are accounted for under the fair value option. June 30, 2022 December 31, 2021 $ in thousands Available-for-sale Securities Securities under Fair Value Option Total Available-for-sale Securities Securities under Fair Value Option Total Agency RMBS: 30 year fixed-rate — 3,802,451 3,802,451 — 7,701,523 7,701,523 Total Agency RMBS pass-through — 3,802,451 3,802,451 — 7,701,523 7,701,523 Agency-CMO — 60,808 60,808 — 30,757 30,757 Non-Agency CMBS 43,644 — 43,644 62,909 — 62,909 Non-Agency RMBS 6,275 1,987 8,262 7,288 1,782 9,070 Total 49,919 3,865,246 3,915,165 70,197 7,734,062 7,804,259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June 30, 2022 and December 31, 2021 . $ in thousands June 30, 2022 December 31, 2021 Less than one year 5,994 23,150 Greater than one year and less than five years 37,724 891,510 Greater than or equal to five years 3,871,447 6,889,599 Total 3,915,165 7,804,259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t June 30, 2022 and December 31, 2021. June 30, 2022 Less than 12 Months 12 Months or More Total $ in thousands Fair Unrealized Number Fair Unrealized Number Fair Unrealized Number Agency RMBS: 30 year fixed-rate 2,145,400 (27,400) 19 — — — 2,145,400 (27,400) 19 Total Agency RMBS pass-through (1) 2,145,400 (27,400) 19 — — — 2,145,400 (27,400) 19 Agency-CMO (1) 13,239 (997) 3 3,245 (358) 1 16,484 (1,355) 4 Non-Agency RMBS (2) 572 (21) 2 1,888 (1,525) 13 2,460 (1,546) 15 Total 2,159,211 (28,418) 24 5,133 (1,883) 14 2,164,344 (30,301) 38 (1) Fair value option has been elected for all Agency securities in an unrealized loss position. (2) Includes non-Agency IO with a fair value of $1.9 million for which the fair value option has been elected. Such securities have unrealized losses of $1.5 million. December 31, 2021 Less than 12 Months 12 Months or More Total $ in thousands Fair Unrealized Number Fair Unrealized Number Fair Unrealized Number Agency RMBS: 30 year fixed-rate 6,838,999 (60,741) 54 — — — 6,838,999 (60,741) 54 Total Agency RMBS pass-through (1) 6,838,999 (60,741) 54 — — — 6,838,999 (60,741) 54 Agency-CMO (1) 21,810 (1,389) 5 — — — 21,810 (1,389) 5 Non-Agency RMBS (2) 767 (1,132) 5 1,042 (1,073) 9 1,809 (2,205) 14 Total 6,861,576 (63,262) 64 1,042 (1,073) 9 6,862,618 (64,335) 73 (1) Fair value option has been elected for all Agency securities in an unrealized loss position.</t>
        </is>
      </c>
    </row>
    <row r="8">
      <c r="A8" s="4" t="inlineStr">
        <is>
          <t>Schedule of Debt Securities, Available-for-sale, Allowance for Credit Loss</t>
        </is>
      </c>
      <c r="B8" s="4" t="inlineStr">
        <is>
          <t xml:space="preserve">The following table presents a roll-forward of our allowance for credit losses. Three Months Ended June 30, Six Months Ended June 30, $ in thousands 2021 2021 Beginning allowance for credit losses (830) (1,768) Additional increases or decreases to the allowance for credit losses on securities that had an allowance recorded in a previous period 830 1,768 Ending allowance for credit losses — — </t>
        </is>
      </c>
    </row>
    <row r="9">
      <c r="A9" s="4" t="inlineStr">
        <is>
          <t>Schedule of Gain (Loss) on Investments</t>
        </is>
      </c>
      <c r="B9" s="4" t="inlineStr">
        <is>
          <t>The following table summarizes the components of our total gain (loss) on investments, net for the three and six months ended June 30, 2022 and 2021. Three Months Ended June 30, Six Months Ended June 30, $ in thousands 2022 2021 2022 2021 Gross realized gains on sale of MBS 5,348 — 5,348 201 Gross realized losses on sale of MBS (540,404) (118,006) (859,374) (235,054) Net unrealized gains (losses) on MBS accounted for under the fair value option 224,464 189,804 58,997 (22,108) Net unrealized gains (losses) on commercial loan 87 822 (37) (2,276) Net unrealized gains (losses) on U.S. Treasury securities 19,827 — — — Net realized gains (losses) on U.S. Treasury securities (34,198) — (34,198) — Total gain (loss) on investments, net (324,876) 72,620 (829,264) (259,237)</t>
        </is>
      </c>
    </row>
    <row r="10">
      <c r="A10" s="4" t="inlineStr">
        <is>
          <t>Schedule of Components of MBS and GSE CRT Interest Income</t>
        </is>
      </c>
      <c r="B10" s="4" t="inlineStr">
        <is>
          <t xml:space="preserve">The following tables present components of interest income recognized on our mortgage-backed and other securities portfolio for the three and six months ended June 30, 2022 and 2021. For the three months ended June 30, 2022 $ in thousands Coupon Net (Premium Interest Agency RMBS 40,927 422 41,349 Non-Agency CMBS 668 509 1,177 Non-Agency RMBS 310 (132) 178 U.S. Treasury securities 1,213 (25) 1,188 Other 102 — 102 Total 43,220 774 43,994 For the three months ended June 30, 2021 $ in thousands Coupon Net (Premium Interest Agency RMBS 50,003 (9,450) 40,553 Non-Agency CMBS 1,036 845 1,881 Non-Agency RMBS 467 (274) 193 Other 7 — 7 Total 51,513 (8,879) 42,634 For the six months ended June 30, 2022 $ in thousands Coupon Net (Premium Interest Agency RMBS 87,525 (6,506) 81,019 Non-Agency CMBS 1,405 1,012 2,417 Non-Agency RMBS 640 (283) 357 U.S. Treasury securities 1,773 (41) 1,732 Other 106 — 106 Total 91,449 (5,818) 85,631 For the six months ended June 30, 2021 $ in thousands Coupon Net (Premium Interest Agency RMBS 99,558 (21,934) 77,624 Non-Agency CMBS 2,341 1,723 4,064 Non-Agency RMBS 1,091 (724) 367 Other 13 — 13 Total 103,003 (20,935) 82,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our other assets as of June 30, 2022 and December 31, 2021. $ in thousands June 30, 2022 December 31, 2021 Commercial loan, held-for-investment 23,478 23,515 Investments in unconsolidated ventures 3,622 12,476 Prepaid expenses and other assets 864 1,518 Total 27,964 37,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ings</t>
        </is>
      </c>
      <c r="B4" s="4" t="inlineStr">
        <is>
          <t>The following tables summarize certain characteristics of our borrowings at June 30, 2022 and December 31, 2021. Refer to Note 7 - "Collateral Positions" for collateral pledged and held under our repurchase agreements. $ in thousands June 30, 2022 Weighted Weighted Average Average Remaining Amount Interest Maturity Outstanding Rate (days) Repurchase Agreements - Agency RMBS 3,262,530 1.38 % 22 Total Borrowings 3,262,530 1.38 % 22 $ in thousands December 31, 2021 Weighted Weighted Average Average Remaining Amount Interest Maturity Outstanding Rate (days) Repurchase Agreements - Agency RMBS 6,987,834 0.14 % 29 Total Borrowings 6,987,834 0.14 %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currency forward contracts and TBAs as of June 30, 2022 and December 31, 2021. Refer to Note 2 - "Summary of Significant Accounting Policies - Fair Value Measurements" of our consolidated financial statements included in our Annual Report on Form 10-K for the year ended December 31, 2021 for a description of how we determine fair value. Agency RMBS collateral pledged is included in mortgage-backed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June 30, 2022 and December 31, 2021, we did not recognize any non-cash collateral held on our condensed consolidated balance sheets. $ in thousands As of Collateral Pledged June 30, 2022 December 31, 2021 Repurchase Agreements: Agency RMBS 3,467,386 7,326,175 Cash — 3,527 Total repurchase agreements collateral pledged 3,467,386 7,329,702 Derivative Instruments: Cash 10,231 4,458 Restricted cash 128,604 219,918 Total derivative instruments collateral pledged 138,835 224,376 Total collateral pledged: Agency RMBS 3,467,386 7,326,175 Cash 10,231 7,985 Restricted cash 128,604 219,918 Total collateral pledged 3,606,221 7,554,078 As of Collateral Held June 30, 2022 December 31, 2021 Repurchase Agreements: Cash 3,573 — Non-cash collateral 12,544 248 Total repurchase agreements collateral held 16,117 248 Derivative instruments: Cash 2,155 280 Total derivative instruments collateral held 2,155 280 Total collateral held: Cash 5,728 280 Non-cash collateral 12,544 248 Total collateral held 18,272 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BALANCE SHEETS (Unaudited) (Parenthetical) - USD ($)</t>
        </is>
      </c>
      <c r="B1" s="2" t="inlineStr">
        <is>
          <t>Jun. 30, 2022</t>
        </is>
      </c>
      <c r="C1" s="2" t="inlineStr">
        <is>
          <t>Dec. 31, 2021</t>
        </is>
      </c>
    </row>
    <row r="2">
      <c r="A2" s="4" t="inlineStr">
        <is>
          <t>Marketable securities pledged as collateral</t>
        </is>
      </c>
      <c r="B2" s="6" t="n">
        <v>3467386000</v>
      </c>
      <c r="C2" s="6" t="n">
        <v>7326175000</v>
      </c>
    </row>
    <row r="3">
      <c r="A3" s="4" t="inlineStr">
        <is>
          <t>Preferred Stock - par value (in USD per share)</t>
        </is>
      </c>
      <c r="B3" s="7" t="n">
        <v>0.01</v>
      </c>
      <c r="C3" s="7" t="n">
        <v>0.01</v>
      </c>
    </row>
    <row r="4">
      <c r="A4" s="4" t="inlineStr">
        <is>
          <t>Preferred Stock - shares authorized (in shares)</t>
        </is>
      </c>
      <c r="B4" s="5" t="n">
        <v>50000000</v>
      </c>
      <c r="C4" s="5" t="n">
        <v>50000000</v>
      </c>
    </row>
    <row r="5">
      <c r="A5" s="4" t="inlineStr">
        <is>
          <t>Common Stock - par value (in USD per share)</t>
        </is>
      </c>
      <c r="B5" s="7" t="n">
        <v>0.01</v>
      </c>
      <c r="C5" s="7" t="n">
        <v>0.01</v>
      </c>
    </row>
    <row r="6">
      <c r="A6" s="4" t="inlineStr">
        <is>
          <t>Common Stock - shares authorized (in shares)</t>
        </is>
      </c>
      <c r="B6" s="5" t="n">
        <v>450000000</v>
      </c>
      <c r="C6" s="5" t="n">
        <v>450000000</v>
      </c>
    </row>
    <row r="7">
      <c r="A7" s="4" t="inlineStr">
        <is>
          <t>Common Stock - shares issued (in shares)</t>
        </is>
      </c>
      <c r="B7" s="5" t="n">
        <v>33024318</v>
      </c>
      <c r="C7" s="5" t="n">
        <v>32987478</v>
      </c>
    </row>
    <row r="8">
      <c r="A8" s="4" t="inlineStr">
        <is>
          <t>Common Stock - shares outstanding (in shares)</t>
        </is>
      </c>
      <c r="B8" s="5" t="n">
        <v>33024318</v>
      </c>
      <c r="C8" s="5" t="n">
        <v>32987478</v>
      </c>
    </row>
    <row r="9">
      <c r="A9" s="4" t="inlineStr">
        <is>
          <t>Series B Preferred Stock</t>
        </is>
      </c>
      <c r="B9" s="4" t="inlineStr">
        <is>
          <t xml:space="preserve"> </t>
        </is>
      </c>
      <c r="C9" s="4" t="inlineStr">
        <is>
          <t xml:space="preserve"> </t>
        </is>
      </c>
    </row>
    <row r="10">
      <c r="A10" s="4" t="inlineStr">
        <is>
          <t>Preferred Stock - dividend rate stated percentage</t>
        </is>
      </c>
      <c r="B10" s="8" t="n">
        <v>0.0775</v>
      </c>
      <c r="C10" s="8" t="n">
        <v>0.0775</v>
      </c>
    </row>
    <row r="11">
      <c r="A11" s="4" t="inlineStr">
        <is>
          <t>Preferred Stock - shares issued (in shares)</t>
        </is>
      </c>
      <c r="B11" s="5" t="n">
        <v>6156180</v>
      </c>
      <c r="C11" s="5" t="n">
        <v>6200000</v>
      </c>
    </row>
    <row r="12">
      <c r="A12" s="4" t="inlineStr">
        <is>
          <t>Preferred Stock - shares outstanding (in shares)</t>
        </is>
      </c>
      <c r="B12" s="5" t="n">
        <v>6156180</v>
      </c>
      <c r="C12" s="5" t="n">
        <v>6200000</v>
      </c>
    </row>
    <row r="13">
      <c r="A13" s="4" t="inlineStr">
        <is>
          <t>Preferred Stock - liquidation preference value</t>
        </is>
      </c>
      <c r="B13" s="6" t="n">
        <v>153905000</v>
      </c>
      <c r="C13" s="6" t="n">
        <v>155000000</v>
      </c>
    </row>
    <row r="14">
      <c r="A14" s="4" t="inlineStr">
        <is>
          <t>Series C Preferred Stock</t>
        </is>
      </c>
      <c r="B14" s="4" t="inlineStr">
        <is>
          <t xml:space="preserve"> </t>
        </is>
      </c>
      <c r="C14" s="4" t="inlineStr">
        <is>
          <t xml:space="preserve"> </t>
        </is>
      </c>
    </row>
    <row r="15">
      <c r="A15" s="4" t="inlineStr">
        <is>
          <t>Preferred Stock - dividend rate stated percentage</t>
        </is>
      </c>
      <c r="B15" s="8" t="n">
        <v>0.075</v>
      </c>
      <c r="C15" s="8" t="n">
        <v>0.075</v>
      </c>
    </row>
    <row r="16">
      <c r="A16" s="4" t="inlineStr">
        <is>
          <t>Preferred Stock - shares issued (in shares)</t>
        </is>
      </c>
      <c r="B16" s="5" t="n">
        <v>10879859</v>
      </c>
      <c r="C16" s="5" t="n">
        <v>11500000</v>
      </c>
    </row>
    <row r="17">
      <c r="A17" s="4" t="inlineStr">
        <is>
          <t>Preferred Stock - shares outstanding (in shares)</t>
        </is>
      </c>
      <c r="B17" s="5" t="n">
        <v>10879859</v>
      </c>
      <c r="C17" s="5" t="n">
        <v>11500000</v>
      </c>
    </row>
    <row r="18">
      <c r="A18" s="4" t="inlineStr">
        <is>
          <t>Preferred Stock - liquidation preference value</t>
        </is>
      </c>
      <c r="B18" s="6" t="n">
        <v>271996000</v>
      </c>
      <c r="C18" s="6" t="n">
        <v>28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changes in the notional amount of our derivative instruments during 2022. $ in thousands Notional Amount as of December 31, 2021 Additions Settlement, Notional Amount as of June 30, 2022 Interest Rate Swaps (1) (2) 8,050,000 8,725,000 (7,400,000) 9,375,000 Currency Forward Contracts 13,596 20,359 (27,783) 6,172 TBA Purchase Contracts 1,600,000 17,006,500 (17,295,500) 1,311,000 TBA Sale Contracts — (18,156,500) 17,295,500 (861,000) Total 9,663,596 7,595,359 (7,427,783) 9,831,172 (1) Does not include interest rate swaps with forward start dates with a notional amount of $1.0 billion and $1.3 billion as of June 30, 2022 and December 31, 2021, respectively. (2) Notional amount as of June 30, 2022 includes $5.8 billion of interest rate swaps whereby we pay interest at a fixed rate and receive interest at a floating rate and $3.6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t>
        </is>
      </c>
    </row>
    <row r="5">
      <c r="A5" s="4" t="inlineStr">
        <is>
          <t>Schedule of Interest Rate Swaps Outstanding</t>
        </is>
      </c>
      <c r="B5" s="4" t="inlineStr">
        <is>
          <t>As of June 30, 2022 and December 31, 2021, we had interest rate swaps whereby we pay interest at a fixed rate and receive floating interest based on the secured overnight financing rate ("SOFR") with the following maturities outstand ing, excluding interest rate swaps with forward start dates. $ in thousands As of June 30, 2022 Maturities Notional Amount Weighted Average Fixed Pay Rate Weighted Average Floating Receive Rate Weighted Average Years to Maturity Less than 3 years 650,000 0.06 % 1.50 % 2.1 3 to 5 years 900,000 0.11 % 1.50 % 3.1 5 to 7 years 1,925,000 0.29 % 1.50 % 5.4 7 to 10 years 1,825,000 0.52 % 1.50 % 8.1 Greater than 10 years 500,000 1.92 % 1.50 % 19.7 Total 5,800,000 0.45 % 1.50 % 6.8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June 30, 2022, we held $1.0 billion notional amount of interest rate swaps with forward start dates that will receive floating interest based on SOFR (December 31, 2021: $1.3 billion). As of June 30, 2022, these interest rate swaps had a weighted average maturity of 17.0 years (December 31, 2021: 20.8 years) and a weighted average fixed pay rate of 0.89% (December 31, 2021: 0.99%). As of June 30, 2022 and December 31, 2021, we had interest rate swaps whereby we pay floating interest based on SOFR and receive interest at a fixed rate with the following maturities outstanding. $ in thousands As of June 30, 2022 Maturities Notional Amount Weighted Average Floating Pay Rate Weighted Average Fixed Receive Rate Weighted Average Years to Maturity Less than 3 years 1,200,000 1.50 % 3.32 % 2.0 3 to 5 years 600,000 1.50 % 2.73 % 4.4 5 to 7 years 1,175,000 1.50 % 2.67 % 6.3 7 to 10 years 325,000 1.50 % 2.61 % 9.3 Greater than 10 years 275,000 1.50 % 2.72 % 30.0 Total 3,575,000 1.50 % 2.90 % 6.6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t>
        </is>
      </c>
    </row>
    <row r="6">
      <c r="A6" s="4" t="inlineStr">
        <is>
          <t>Schedule of TBA Contracts</t>
        </is>
      </c>
      <c r="B6" s="4" t="inlineStr">
        <is>
          <t>The following table summarizes certain characteristics of our TBAs accounted for as derivatives as of June 30, 2022 and December 31, 2021. $ in thousands As of June 30, 2022 Notional Amount Implied Cost Basis Implied Market Value Net Carrying Value TBA Purchase Contracts (1) 1,311,000 1,324,001 1,323,965 (36) TBA Sale Contracts (2) (861,000) (857,442) (864,683) (7,241) Net TBA Derivatives 450,000 466,559 459,282 (7,277) (1) Net carrying value of TBA purchase contracts includes $4.2 million of derivative assets and $4.3 million of derivative liabilities. (2) Net carrying value of TBA sale contracts includes $7.2 million of derivative liabilities. $ in thousands As of December 31, 2021 Notional Amount Implied Cost Basis Implied Market Value Net Carrying Value TBA Purchase Contracts 1,600,000 1,636,906 1,633,955 (2,951)</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the condensed consolidated balance sheets as of June 30, 2022 and December 31, 2021. $ in thousands Derivative Assets Derivative Liabilities As of June 30, 2022 As of December 31, 2021 As of June 30, 2022 As of December 31, 2021 Balance Fair Value Fair Value Balance Fair Value Fair Value Interest Rate Swaps Asset — — Interest Rate Swaps Liability 25,771 11,405 Currency Forward Contracts 53 270 Currency Forward Contracts — — TBAs 4,236 — TBAs 11,513 2,951 Total Derivative Assets 4,289 270 Total Derivative Liabilities 37,284 14,356 </t>
        </is>
      </c>
    </row>
    <row r="8">
      <c r="A8" s="4" t="inlineStr">
        <is>
          <t>Schedule of Effect of Derivative Financial Instruments on Statement of Operations</t>
        </is>
      </c>
      <c r="B8" s="4" t="inlineStr">
        <is>
          <t xml:space="preserve">The following tables summarize the effect of interest rate swaps, interest rate swaptions, currency forward contracts and TBAs reported in gain (loss) on derivative instruments, net on the condensed consolidated statements of operations for the three and six months ended June 30, 2022 and 2021. $ in thousands Three Months Ended June 30, 2022 Derivative Realized gain (loss) on derivative instruments, net Contractual net interest income (expense) Unrealized gain (loss), net Gain (loss) on derivative instruments, net Interest Rate Swaps 209,913 13,566 (2,966) 220,513 Currency Forward Contracts 486 — (177) 309 TBAs (69,167) — 30,087 (39,080) Total 141,232 13,566 26,944 181,742 $ in thousands Three Months Ended June 30, 2021 Derivative Realized gain (loss) on derivative instruments, net Contractual net interest income (expense) Unrealized gain (loss), net Gain (loss) on derivative instruments, net Interest Rate Swaps (166,365) (4,572) (32,786) (203,723) Currency Forward Contracts (13) — (142) (155) TBAs 10,431 — 7,163 17,594 Total (155,947) (4,572) (25,765) (186,284) $ in thousands Six Months Ended June 30, 2022 Derivative Realized gain (loss) on derivative instruments, net Contractual net interest income (expense) Unrealized gain (loss), net Gain (loss) on derivative instruments, net Interest Rate Swaps 553,222 14,850 (14,365) 553,707 Currency Forward Contracts 679 — (218) 461 TBAs (129,240) — (4,326) (133,566) Total 424,661 14,850 (18,909) 420,602 $ in thousands Six Months Ended June 30, 2021 Derivative Realized gain (loss) on derivative instruments, net Contractual net interest income (expense) Unrealized gain (loss), net Gain (loss) on derivative instruments, net Interest Rate Swaps 161,162 (9,121) (11,705) 140,336 Interest Rate Swaptions (553) — — (553) Currency Forward Contracts (552) — 1,113 561 TBAs (33,754) — (5,913) (39,667) Total 126,303 (9,121) (16,505) 100,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2</t>
        </is>
      </c>
    </row>
    <row r="3">
      <c r="A3" s="3" t="inlineStr">
        <is>
          <t>Offsetting [Abstract]</t>
        </is>
      </c>
      <c r="B3" s="4" t="inlineStr">
        <is>
          <t xml:space="preserve"> </t>
        </is>
      </c>
    </row>
    <row r="4">
      <c r="A4" s="4" t="inlineStr">
        <is>
          <t>Schedule of Offsetting Assets</t>
        </is>
      </c>
      <c r="B4" s="4" t="inlineStr">
        <is>
          <t xml:space="preserve">The following tables present information about the assets and liabilities that are subject to master netting arrangements (or similar agreements) and can potentially be offset on our condensed consolidated balance sheets at June 30, 2022 and December 31, 2021. The daily variation margin payment for centrally cleared interest rate swaps is characterized as settlement of the derivative itself rather than collateral. Our derivative liability of $25.8 million at June 30, 2022 (December 31, 2021: liability of $11.4 million) related to centrally cleared interest rate swaps is not included in the table below as a result of this characterization of daily variation margin. As of June 30, 2022 Gross Amounts Not Offset with Financial Assets (Liabilities) in the Balance Sheets $ in thousands Gross Gross Net Amounts of Assets (Liabilities) Presented in the Financial Cash Collateral Net Amount Assets Derivatives (1) (2) 4,289 — 4,289 (3,742) (547) — Total Assets 4,289 — 4,289 (3,742) (547) — Liabilities Derivatives (1) (2) (11,513) — (11,513) 3,742 6,999 (772) Repurchase Agreements (3) (3,262,530) — (3,262,530) 3,262,530 — — Total Liabilities (3,274,043) — (3,274,043) 3,266,272 6,999 (772)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138.8 million and $224.4 million as of June 30, 2022 and December 31, 2021, respectively. Cash collateral pledged on our centrally cleared interest rate swaps is settled against the fair value of these swaps and is therefore excluded from the tables above. We held cash collateral on our derivatives of $2.2 million and $280,000 as of June 30, 2022 and December 31, 2021, respectively. </t>
        </is>
      </c>
    </row>
    <row r="5">
      <c r="A5" s="4" t="inlineStr">
        <is>
          <t>Schedule of Offsetting Liabilities</t>
        </is>
      </c>
      <c r="B5" s="4" t="inlineStr">
        <is>
          <t xml:space="preserve">The following tables present information about the assets and liabilities that are subject to master netting arrangements (or similar agreements) and can potentially be offset on our condensed consolidated balance sheets at June 30, 2022 and December 31, 2021. The daily variation margin payment for centrally cleared interest rate swaps is characterized as settlement of the derivative itself rather than collateral. Our derivative liability of $25.8 million at June 30, 2022 (December 31, 2021: liability of $11.4 million) related to centrally cleared interest rate swaps is not included in the table below as a result of this characterization of daily variation margin. As of June 30, 2022 Gross Amounts Not Offset with Financial Assets (Liabilities) in the Balance Sheets $ in thousands Gross Gross Net Amounts of Assets (Liabilities) Presented in the Financial Cash Collateral Net Amount Assets Derivatives (1) (2) 4,289 — 4,289 (3,742) (547) — Total Assets 4,289 — 4,289 (3,742) (547) — Liabilities Derivatives (1) (2) (11,513) — (11,513) 3,742 6,999 (772) Repurchase Agreements (3) (3,262,530) — (3,262,530) 3,262,530 — — Total Liabilities (3,274,043) — (3,274,043) 3,266,272 6,999 (772)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138.8 million and $224.4 million as of June 30, 2022 and December 31, 2021, respectively. Cash collateral pledged on our centrally cleared interest rate swaps is settled against the fair value of these swaps and is therefore excluded from the tables above. We held cash collateral on our derivatives of $2.2 million and $280,000 as of June 30, 2022 and December 31,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s Measured on Recurring Basis</t>
        </is>
      </c>
      <c r="B4" s="4" t="inlineStr">
        <is>
          <t>The following tables present our assets and liabilities measured at fair value on a recurring basis. June 30, 2022 Fair Value Measurements Using: $ in thousands Level 1 Level 2 Level 3 (2) NAV as a practical expedient (3) Total at Assets: Mortgage-backed securities (1) — 3,915,165 — — 3,915,165 Derivative assets — 4,289 — — 4,289 Other assets — — 23,478 3,622 27,100 Total assets — 3,919,454 23,478 3,622 3,946,554 Liabilities: Derivative liabilities — 37,284 — — 37,284 Total liabilities — 37,284 — — 37,284 December 31, 2021 Fair Value Measurements Using: $ in thousands Level 1 Level 2 Level 3 (2) NAV as a practical expedient (3) Total at Assets: Mortgage-backed securities (1) — 7,804,259 — — 7,804,259 Derivative assets — 270 — — 270 Other assets — — 23,515 12,476 35,991 Total assets — 7,804,529 23,515 12,476 7,840,520 Liabilities: Derivative liabilities — 14,356 — — 14,356 Total liabilities — 14,356 — — 14,356 (1) For more detail about the fair value of our MBS, refer to Note 4 - "Mortgage-Backed Securities." (2) Amounts reflect our commercial loan investment for which we have elected the fair value option and valued using a third party appraisal. (3) Investments in unconsolidated ventures are valued using the net asset value ("NAV") as a practical expedient and are not subject to redemption, although investors may sell or transfer their interest at the approval of the general partner of the underlying funds. As of June 30, 2022 and December 31, 2021, our unconsolidated ventures were in liquidation and plan to sell or settle their remaining investments as expeditiously as possible.</t>
        </is>
      </c>
    </row>
    <row r="5">
      <c r="A5" s="4" t="inlineStr">
        <is>
          <t>Schedule of Loan Participation Interest Level 3 Roll Forward</t>
        </is>
      </c>
      <c r="B5" s="4" t="inlineStr">
        <is>
          <t xml:space="preserve">The following table shows a reconciliation of the beginning and ending fair value measurements of our commercial loan investment, which we have valued utilizing Level 3 inputs. Three Months Ended June 30, Six Months Ended June 30, $ in thousands 2022 2021 2022 2021 Beginning balance 23,391 20,000 23,515 23,098 Unrealized gains (losses) 87 822 (37) (2,276) Ending balance 23,478 20,822 23,478 20,822 </t>
        </is>
      </c>
    </row>
    <row r="6">
      <c r="A6" s="4" t="inlineStr">
        <is>
          <t>Schedule of Fair Value Measurement of Commercial Loan</t>
        </is>
      </c>
      <c r="B6" s="4" t="inlineStr">
        <is>
          <t>The following table summarizes the significant unobservable input used in the fair value measurement of our commercial loan. Fair Value at Valuation Unobservable $ in thousands June 30, 2022 Technique Input Rate Commercial Loan 23,478 Discounted Cash Flow Discount rate 18.5 % Fair Value at Valuation Unobservable $ in thousands December 31, 2021 Technique Input Rate Commercial Loan 23,515 Discounted Cash Flow Discount rate 18.8 %</t>
        </is>
      </c>
    </row>
    <row r="7">
      <c r="A7" s="4" t="inlineStr">
        <is>
          <t>Schedule of Carrying Values and Estimated Fair Value of Financial Instruments</t>
        </is>
      </c>
      <c r="B7" s="4" t="inlineStr">
        <is>
          <t xml:space="preserve">The following table presents the carrying value and estimated fair value of our financial instruments that are not carried at fair value on the condensed consolidated balance sheets at June 30, 2022 and December 31, 2021. June 30, 2022 December 31, 2021 $ in thousands Carrying Estimated Carrying Estimated Financial Liabilities Repurchase agreements 3,262,530 3,261,968 6,987,834 6,987,806 Total 3,262,530 3,261,968 6,987,834 6,987,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sts incurred on our behalf by our Manager for the three and six months ended June 30, 2022 and 2021. Three Months Ended June 30, Six Months Ended June 30, $ in thousands 2022 2021 2022 2021 Incurred costs, prepaid or expensed 2,020 1,696 3,357 2,853 Incurred costs, charged against equity as a cost of raising capital 159 315 217 392 Total incurred costs, originally paid by our Manager 2,179 2,011 3,574 3,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 xml:space="preserve">The tables exclude gains and losses on MBS that are accounted for under the fair value option. Three Months Ended June 30, 2022 $ in thousands Equity method investments Available-for-sale securities Derivatives and hedging Total Total other comprehensive income (loss) Unrealized gain (loss) on mortgage-backed securities, net — (1,825) — (1,825) Reclassification of amortization of net deferred (gain) loss on de-designated interest rate swaps to repurchase agreements interest expense — — (4,802) (4,802) Currency translation adjustments on investment in unconsolidated venture (93) — — (93) Total other comprehensive income (loss) (93) (1,825) (4,802) (6,720) AOCI balance at beginning of period 224 4,328 24,917 29,469 Total other comprehensive income (loss) (93) (1,825) (4,802) (6,720) AOCI balance at end of period 131 2,503 20,115 22,749 Three Months Ended June 30, 2021 $ in thousands Equity method investments Available-for-sale securities Derivatives and hedging Total Total other comprehensive income (loss) Unrealized gain (loss) on mortgage-backed securities, net — 1,155 — 1,155 Reclassification of amortization of net deferred (gain) loss on de-designated interest rate swaps to repurchase agreements interest expense — — (5,429) (5,429) Currency translation adjustments on investment in unconsolidated venture (632) — — (632) Total other comprehensive income (loss) (632) 1,155 (5,429) (4,906) AOCI balance at beginning of period 1,108 6,974 46,745 54,827 Total other comprehensive income (loss) (632) 1,155 (5,429) (4,906) AOCI balance at end of period 476 8,129 41,316 49,921 Six Months Ended June 30, 2022 $ in thousands Equity method investments Available-for-sale securities Derivatives and hedging Total Total other comprehensive income (loss) Unrealized gain (loss) on mortgage-backed securities, net — (4,246) — (4,246) Reclassification of amortization of net deferred (gain) loss on de-designated interest rate swaps to repurchase agreements interest expense — — (9,998) (9,998) Currency translation adjustments on investment in unconsolidated venture (293) — — (293) Total other comprehensive income (loss) (293) (4,246) (9,998) (14,537) AOCI balance at beginning of period 424 6,749 30,113 37,286 Total other comprehensive income (loss) (293) (4,246) (9,998) (14,537) AOCI balance at end of period 131 2,503 20,115 22,749 Six Months Ended June 30, 2021 $ in thousands Equity method investments Available-for-sale securities Derivatives and hedging Total Total other comprehensive income (loss) Unrealized gain (loss) on mortgage-backed securities, net — 2,136 — 2,136 Reclassification of amortization of net deferred (gain) loss on de-designated interest rate swaps to repurchase agreements interest expense — — (10,797) (10,797) Currency translation adjustments on investment in unconsolidated venture (23) — — (23) Total other comprehensive income (loss) (23) 2,136 (10,797) (8,684) AOCI balance at beginning of period 499 5,993 52,113 58,605 Total other comprehensive income (loss) (23) 2,136 (10,797) (8,684) AOCI balance at end of period 476 8,129 41,316 49,921 </t>
        </is>
      </c>
    </row>
    <row r="5">
      <c r="A5" s="4" t="inlineStr">
        <is>
          <t>Schedule of Dividends Declared</t>
        </is>
      </c>
      <c r="B5" s="4" t="inlineStr">
        <is>
          <t>The table below summarizes the dividends we declared during the six months ended June 30, 2022 and 2021. Dividends declared per share on our common stock have been retroactively adjusted to reflect our one-for-ten reverse stock split that was effected following the close of business on June 3, 2022. $ in thousands, except per share amounts Dividends Declared Series A Preferred Stock Per Share In Aggregate Date of Payment 2021 (1) February 19, 2021 0.4844 2,713 April 26, 2021 (1) On June 16, 2021, we paid a final dividend of $0.2691 per share ($1.5 million in aggregate) in connection with the redemption of our Series A Preferred Stock. $ in thousands, except per share amounts Dividends Declared Series B Preferred Stock Per Share In Aggregate Date of Payment 2022 May 3, 2022 0.4844 2,991 June 27, 2022 February 16, 2022 0.4844 3,003 March 28, 2022 2021 May 4, 2021 0.4844 3,004 June 28, 2021 February 19, 2021 0.4844 3,003 March 29, 2021 $ in thousands, except per share amounts Dividends Declared Series C Preferred Stock Per Share In Aggregate Date of Payment 2022 May 3, 2022 0.46875 5,109 June 27, 2022 February 16, 2022 0.46875 5,391 March 28, 2022 2021 May 4, 2021 0.46875 5,390 June 28, 2021 February 19, 2021 0.46875 5,391 March 29, 2021 $ in thousands, except per share amounts Dividends Declared Common Stock Per Share In Aggregate Date of Payment 2022 June 27, 2022 0.90 29,721 July 27, 2022 March 28, 2022 0.90 29,693 April 27, 2022 2021 June 23, 2021 0.90 26,071 July 27, 2021 March 26, 2021 0.90 22,176 April 27,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Earnings (loss) per share for the three and six months ended June 30, 2022 and 2021 is computed as shown in the table below. Common share amounts and earnings (loss) per share have been retroactively adjusted to reflect our one-for-ten reverse stock split that was effected following the close of business on June 3, 2022. Three Months Ended June 30, Six Months Ended June 30, In thousands, except per share amounts 2022 2021 2022 2021 Numerator (Income) Basic Earnings: Net income (loss) available to common stockholders (116,144) (88,340) (352,960) (108,722) Denominator (Weighted Average Shares) Basic Earnings: Shares available to common stockholders 32,990 26,014 32,988 24,215 Dilutive Shares 32,990 26,014 32,988 24,215 Earnings (loss) per share: Net income (loss) attributable to common stockholders Basic (3.52) (3.40) (10.70) (4.49) Diluted (3.52) (3.40) (10.70) (4.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Minimum distribution percentage of taxable income to qualify for REIT</t>
        </is>
      </c>
      <c r="B5" s="10" t="n">
        <v>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3" customWidth="1" min="2" max="2"/>
    <col width="15" customWidth="1" min="3" max="3"/>
    <col width="15" customWidth="1" min="4" max="4"/>
  </cols>
  <sheetData>
    <row r="1">
      <c r="A1" s="1" t="inlineStr">
        <is>
          <t>Summary of Significant Accounting Policies (Details)</t>
        </is>
      </c>
      <c r="C1" s="2" t="inlineStr">
        <is>
          <t>1 Months Ended</t>
        </is>
      </c>
      <c r="D1" s="2" t="inlineStr">
        <is>
          <t>6 Months Ended</t>
        </is>
      </c>
    </row>
    <row r="2">
      <c r="B2" s="2" t="inlineStr">
        <is>
          <t>May 03, 2022</t>
        </is>
      </c>
      <c r="C2" s="2" t="inlineStr">
        <is>
          <t>May 31, 2022</t>
        </is>
      </c>
      <c r="D2" s="2" t="inlineStr">
        <is>
          <t>Jun. 30, 2022</t>
        </is>
      </c>
    </row>
    <row r="3">
      <c r="A3" s="4" t="inlineStr">
        <is>
          <t>Common Stock</t>
        </is>
      </c>
      <c r="B3" s="4" t="inlineStr">
        <is>
          <t xml:space="preserve"> </t>
        </is>
      </c>
      <c r="C3" s="4" t="inlineStr">
        <is>
          <t xml:space="preserve"> </t>
        </is>
      </c>
      <c r="D3" s="4" t="inlineStr">
        <is>
          <t xml:space="preserve"> </t>
        </is>
      </c>
    </row>
    <row r="4">
      <c r="A4" s="3" t="inlineStr">
        <is>
          <t>Debt Securities, Available-for-sale [Line Items]</t>
        </is>
      </c>
      <c r="B4" s="4" t="inlineStr">
        <is>
          <t xml:space="preserve"> </t>
        </is>
      </c>
      <c r="C4" s="4" t="inlineStr">
        <is>
          <t xml:space="preserve"> </t>
        </is>
      </c>
      <c r="D4" s="4" t="inlineStr">
        <is>
          <t xml:space="preserve"> </t>
        </is>
      </c>
    </row>
    <row r="5">
      <c r="A5" s="4" t="inlineStr">
        <is>
          <t>Reverse stock split conversion ratio</t>
        </is>
      </c>
      <c r="B5" s="9" t="n">
        <v>0.1</v>
      </c>
      <c r="C5" s="9" t="n">
        <v>0.1</v>
      </c>
      <c r="D5"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Maximum Risk of Loss (Details) - USD ($) $ in Thousands</t>
        </is>
      </c>
      <c r="B1" s="2" t="inlineStr">
        <is>
          <t>Jun. 30, 2022</t>
        </is>
      </c>
      <c r="C1" s="2" t="inlineStr">
        <is>
          <t>Dec. 31, 2021</t>
        </is>
      </c>
    </row>
    <row r="2">
      <c r="A2" s="3" t="inlineStr">
        <is>
          <t>Variable Interest Entity</t>
        </is>
      </c>
      <c r="B2" s="4" t="inlineStr">
        <is>
          <t xml:space="preserve"> </t>
        </is>
      </c>
      <c r="C2" s="4" t="inlineStr">
        <is>
          <t xml:space="preserve"> </t>
        </is>
      </c>
    </row>
    <row r="3">
      <c r="A3" s="4" t="inlineStr">
        <is>
          <t>Carrying Amount</t>
        </is>
      </c>
      <c r="B3" s="6" t="n">
        <v>3915165</v>
      </c>
      <c r="C3" s="6" t="n">
        <v>7804259</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Carrying Amount</t>
        </is>
      </c>
      <c r="B6" s="5" t="n">
        <v>55528</v>
      </c>
      <c r="C6" s="4" t="inlineStr">
        <is>
          <t xml:space="preserve"> </t>
        </is>
      </c>
    </row>
    <row r="7">
      <c r="A7" s="4" t="inlineStr">
        <is>
          <t>Company's Maximum Risk of Loss</t>
        </is>
      </c>
      <c r="B7" s="5" t="n">
        <v>55528</v>
      </c>
      <c r="C7" s="4" t="inlineStr">
        <is>
          <t xml:space="preserve"> </t>
        </is>
      </c>
    </row>
    <row r="8">
      <c r="A8" s="4" t="inlineStr">
        <is>
          <t>Variable Interest Entity, Not Primary Beneficiary | Non-Agency CMB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Carrying Amount</t>
        </is>
      </c>
      <c r="B10" s="5" t="n">
        <v>43644</v>
      </c>
      <c r="C10" s="4" t="inlineStr">
        <is>
          <t xml:space="preserve"> </t>
        </is>
      </c>
    </row>
    <row r="11">
      <c r="A11" s="4" t="inlineStr">
        <is>
          <t>Company's Maximum Risk of Loss</t>
        </is>
      </c>
      <c r="B11" s="5" t="n">
        <v>43644</v>
      </c>
      <c r="C11" s="4" t="inlineStr">
        <is>
          <t xml:space="preserve"> </t>
        </is>
      </c>
    </row>
    <row r="12">
      <c r="A12" s="4" t="inlineStr">
        <is>
          <t>Variable Interest Entity, Not Primary Beneficiary | Non-Agency RMB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Carrying Amount</t>
        </is>
      </c>
      <c r="B14" s="5" t="n">
        <v>8262</v>
      </c>
      <c r="C14" s="4" t="inlineStr">
        <is>
          <t xml:space="preserve"> </t>
        </is>
      </c>
    </row>
    <row r="15">
      <c r="A15" s="4" t="inlineStr">
        <is>
          <t>Company's Maximum Risk of Loss</t>
        </is>
      </c>
      <c r="B15" s="5" t="n">
        <v>8262</v>
      </c>
      <c r="C15" s="4" t="inlineStr">
        <is>
          <t xml:space="preserve"> </t>
        </is>
      </c>
    </row>
    <row r="16">
      <c r="A16" s="4" t="inlineStr">
        <is>
          <t>Variable Interest Entity, Not Primary Beneficiary | Investments in unconsolidated venture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Carrying Amount</t>
        </is>
      </c>
      <c r="B18" s="5" t="n">
        <v>3622</v>
      </c>
      <c r="C18" s="4" t="inlineStr">
        <is>
          <t xml:space="preserve"> </t>
        </is>
      </c>
    </row>
    <row r="19">
      <c r="A19" s="4" t="inlineStr">
        <is>
          <t>Company's Maximum Risk of Loss</t>
        </is>
      </c>
      <c r="B19" s="6" t="n">
        <v>3622</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 Investment Portfolio (Details) - USD ($) $ in Thousands</t>
        </is>
      </c>
      <c r="B1" s="2" t="inlineStr">
        <is>
          <t>6 Months Ended</t>
        </is>
      </c>
      <c r="C1" s="2" t="inlineStr">
        <is>
          <t>12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Principal/ Notional Balance</t>
        </is>
      </c>
      <c r="B4" s="6" t="n">
        <v>4672399</v>
      </c>
      <c r="C4" s="6" t="n">
        <v>8203415</v>
      </c>
    </row>
    <row r="5">
      <c r="A5" s="4" t="inlineStr">
        <is>
          <t>Unamortized Premium (Discount)</t>
        </is>
      </c>
      <c r="B5" s="5" t="n">
        <v>-756514</v>
      </c>
      <c r="C5" s="5" t="n">
        <v>-343684</v>
      </c>
    </row>
    <row r="6">
      <c r="A6" s="4" t="inlineStr">
        <is>
          <t>Amortized Cost</t>
        </is>
      </c>
      <c r="B6" s="5" t="n">
        <v>3915885</v>
      </c>
      <c r="C6" s="5" t="n">
        <v>7859731</v>
      </c>
    </row>
    <row r="7">
      <c r="A7" s="4" t="inlineStr">
        <is>
          <t>Unrealized Gain/ (Loss), net</t>
        </is>
      </c>
      <c r="B7" s="5" t="n">
        <v>-720</v>
      </c>
      <c r="C7" s="5" t="n">
        <v>-55472</v>
      </c>
    </row>
    <row r="8">
      <c r="A8" s="4" t="inlineStr">
        <is>
          <t>Fair Value</t>
        </is>
      </c>
      <c r="B8" s="6" t="n">
        <v>3915165</v>
      </c>
      <c r="C8" s="6" t="n">
        <v>7804259</v>
      </c>
    </row>
    <row r="9">
      <c r="A9" s="4" t="inlineStr">
        <is>
          <t>Period-end weighted average yield</t>
        </is>
      </c>
      <c r="B9" s="8" t="n">
        <v>0.0421</v>
      </c>
      <c r="C9" s="8" t="n">
        <v>0.0214</v>
      </c>
    </row>
    <row r="10">
      <c r="A10" s="4" t="inlineStr">
        <is>
          <t>Unamortized premium (discount) non-accretable portion</t>
        </is>
      </c>
      <c r="B10" s="6" t="n">
        <v>2100</v>
      </c>
      <c r="C10" s="4" t="inlineStr">
        <is>
          <t xml:space="preserve"> </t>
        </is>
      </c>
    </row>
    <row r="11">
      <c r="A11" s="4" t="inlineStr">
        <is>
          <t>Percentage of non-agency RMBS interest-only, principal balance</t>
        </is>
      </c>
      <c r="B11" s="8" t="n">
        <v>0.973</v>
      </c>
      <c r="C11" s="8" t="n">
        <v>0.977</v>
      </c>
    </row>
    <row r="12">
      <c r="A12" s="4" t="inlineStr">
        <is>
          <t>Percentage of non-agency RMBS interest-only, amortized cost</t>
        </is>
      </c>
      <c r="B12" s="8" t="n">
        <v>0.438</v>
      </c>
      <c r="C12" s="8" t="n">
        <v>0.448</v>
      </c>
    </row>
    <row r="13">
      <c r="A13" s="4" t="inlineStr">
        <is>
          <t>Percentage of non-agency RMBS interest only, fair value</t>
        </is>
      </c>
      <c r="B13" s="8" t="n">
        <v>0.257</v>
      </c>
      <c r="C13" s="8" t="n">
        <v>0.199</v>
      </c>
    </row>
    <row r="14">
      <c r="A14" s="4" t="inlineStr">
        <is>
          <t>30 year fixed-rat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Principal/ Notional Balance</t>
        </is>
      </c>
      <c r="B16" s="6" t="n">
        <v>3870377</v>
      </c>
      <c r="C16" s="6" t="n">
        <v>7514229</v>
      </c>
    </row>
    <row r="17">
      <c r="A17" s="4" t="inlineStr">
        <is>
          <t>Unamortized Premium (Discount)</t>
        </is>
      </c>
      <c r="B17" s="5" t="n">
        <v>-62776</v>
      </c>
      <c r="C17" s="5" t="n">
        <v>246183</v>
      </c>
    </row>
    <row r="18">
      <c r="A18" s="4" t="inlineStr">
        <is>
          <t>Amortized Cost</t>
        </is>
      </c>
      <c r="B18" s="5" t="n">
        <v>3807601</v>
      </c>
      <c r="C18" s="5" t="n">
        <v>7760412</v>
      </c>
    </row>
    <row r="19">
      <c r="A19" s="4" t="inlineStr">
        <is>
          <t>Unrealized Gain/ (Loss), net</t>
        </is>
      </c>
      <c r="B19" s="5" t="n">
        <v>-5150</v>
      </c>
      <c r="C19" s="5" t="n">
        <v>-58889</v>
      </c>
    </row>
    <row r="20">
      <c r="A20" s="4" t="inlineStr">
        <is>
          <t>Fair Value</t>
        </is>
      </c>
      <c r="B20" s="6" t="n">
        <v>3802451</v>
      </c>
      <c r="C20" s="6" t="n">
        <v>7701523</v>
      </c>
    </row>
    <row r="21">
      <c r="A21" s="4" t="inlineStr">
        <is>
          <t>Period-end weighted average yield</t>
        </is>
      </c>
      <c r="B21" s="8" t="n">
        <v>0.0407</v>
      </c>
      <c r="C21" s="8" t="n">
        <v>0.0207</v>
      </c>
    </row>
    <row r="22">
      <c r="A22" s="4" t="inlineStr">
        <is>
          <t>Total Agency RMBS pass-through</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Principal/ Notional Balance</t>
        </is>
      </c>
      <c r="B24" s="6" t="n">
        <v>3870377</v>
      </c>
      <c r="C24" s="6" t="n">
        <v>7514229</v>
      </c>
    </row>
    <row r="25">
      <c r="A25" s="4" t="inlineStr">
        <is>
          <t>Unamortized Premium (Discount)</t>
        </is>
      </c>
      <c r="B25" s="5" t="n">
        <v>-62776</v>
      </c>
      <c r="C25" s="5" t="n">
        <v>246183</v>
      </c>
    </row>
    <row r="26">
      <c r="A26" s="4" t="inlineStr">
        <is>
          <t>Amortized Cost</t>
        </is>
      </c>
      <c r="B26" s="5" t="n">
        <v>3807601</v>
      </c>
      <c r="C26" s="5" t="n">
        <v>7760412</v>
      </c>
    </row>
    <row r="27">
      <c r="A27" s="4" t="inlineStr">
        <is>
          <t>Unrealized Gain/ (Loss), net</t>
        </is>
      </c>
      <c r="B27" s="5" t="n">
        <v>-5150</v>
      </c>
      <c r="C27" s="5" t="n">
        <v>-58889</v>
      </c>
    </row>
    <row r="28">
      <c r="A28" s="4" t="inlineStr">
        <is>
          <t>Fair Value</t>
        </is>
      </c>
      <c r="B28" s="6" t="n">
        <v>3802451</v>
      </c>
      <c r="C28" s="6" t="n">
        <v>7701523</v>
      </c>
    </row>
    <row r="29">
      <c r="A29" s="4" t="inlineStr">
        <is>
          <t>Period-end weighted average yield</t>
        </is>
      </c>
      <c r="B29" s="8" t="n">
        <v>0.0407</v>
      </c>
      <c r="C29" s="8" t="n">
        <v>0.0207</v>
      </c>
    </row>
    <row r="30">
      <c r="A30" s="4" t="inlineStr">
        <is>
          <t>Agency-CMO</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Principal/ Notional Balance</t>
        </is>
      </c>
      <c r="B32" s="6" t="n">
        <v>427319</v>
      </c>
      <c r="C32" s="6" t="n">
        <v>235216</v>
      </c>
    </row>
    <row r="33">
      <c r="A33" s="4" t="inlineStr">
        <is>
          <t>Unamortized Premium (Discount)</t>
        </is>
      </c>
      <c r="B33" s="5" t="n">
        <v>-369955</v>
      </c>
      <c r="C33" s="5" t="n">
        <v>-203180</v>
      </c>
    </row>
    <row r="34">
      <c r="A34" s="4" t="inlineStr">
        <is>
          <t>Amortized Cost</t>
        </is>
      </c>
      <c r="B34" s="5" t="n">
        <v>57364</v>
      </c>
      <c r="C34" s="5" t="n">
        <v>32036</v>
      </c>
    </row>
    <row r="35">
      <c r="A35" s="4" t="inlineStr">
        <is>
          <t>Unrealized Gain/ (Loss), net</t>
        </is>
      </c>
      <c r="B35" s="5" t="n">
        <v>3444</v>
      </c>
      <c r="C35" s="5" t="n">
        <v>-1279</v>
      </c>
    </row>
    <row r="36">
      <c r="A36" s="4" t="inlineStr">
        <is>
          <t>Fair Value</t>
        </is>
      </c>
      <c r="B36" s="6" t="n">
        <v>60808</v>
      </c>
      <c r="C36" s="6" t="n">
        <v>30757</v>
      </c>
    </row>
    <row r="37">
      <c r="A37" s="4" t="inlineStr">
        <is>
          <t>Period-end weighted average yield</t>
        </is>
      </c>
      <c r="B37" s="8" t="n">
        <v>0.0929</v>
      </c>
      <c r="C37" s="8" t="n">
        <v>0.06469999999999999</v>
      </c>
    </row>
    <row r="38">
      <c r="A38" s="4" t="inlineStr">
        <is>
          <t>Non-Agency CMB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Principal/ Notional Balance</t>
        </is>
      </c>
      <c r="B40" s="6" t="n">
        <v>44652</v>
      </c>
      <c r="C40" s="6" t="n">
        <v>61427</v>
      </c>
    </row>
    <row r="41">
      <c r="A41" s="4" t="inlineStr">
        <is>
          <t>Unamortized Premium (Discount)</t>
        </is>
      </c>
      <c r="B41" s="5" t="n">
        <v>-2084</v>
      </c>
      <c r="C41" s="5" t="n">
        <v>-3096</v>
      </c>
    </row>
    <row r="42">
      <c r="A42" s="4" t="inlineStr">
        <is>
          <t>Amortized Cost</t>
        </is>
      </c>
      <c r="B42" s="5" t="n">
        <v>42568</v>
      </c>
      <c r="C42" s="5" t="n">
        <v>58331</v>
      </c>
    </row>
    <row r="43">
      <c r="A43" s="4" t="inlineStr">
        <is>
          <t>Unrealized Gain/ (Loss), net</t>
        </is>
      </c>
      <c r="B43" s="5" t="n">
        <v>1076</v>
      </c>
      <c r="C43" s="5" t="n">
        <v>4578</v>
      </c>
    </row>
    <row r="44">
      <c r="A44" s="4" t="inlineStr">
        <is>
          <t>Fair Value</t>
        </is>
      </c>
      <c r="B44" s="6" t="n">
        <v>43644</v>
      </c>
      <c r="C44" s="6" t="n">
        <v>62909</v>
      </c>
    </row>
    <row r="45">
      <c r="A45" s="4" t="inlineStr">
        <is>
          <t>Period-end weighted average yield</t>
        </is>
      </c>
      <c r="B45" s="8" t="n">
        <v>0.0844</v>
      </c>
      <c r="C45" s="8" t="n">
        <v>0.0863</v>
      </c>
    </row>
    <row r="46">
      <c r="A46" s="4" t="inlineStr">
        <is>
          <t>Non-Agency RMB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Principal/ Notional Balance</t>
        </is>
      </c>
      <c r="B48" s="6" t="n">
        <v>330051</v>
      </c>
      <c r="C48" s="6" t="n">
        <v>392543</v>
      </c>
    </row>
    <row r="49">
      <c r="A49" s="4" t="inlineStr">
        <is>
          <t>Unamortized Premium (Discount)</t>
        </is>
      </c>
      <c r="B49" s="5" t="n">
        <v>-321699</v>
      </c>
      <c r="C49" s="5" t="n">
        <v>-383591</v>
      </c>
    </row>
    <row r="50">
      <c r="A50" s="4" t="inlineStr">
        <is>
          <t>Amortized Cost</t>
        </is>
      </c>
      <c r="B50" s="5" t="n">
        <v>8352</v>
      </c>
      <c r="C50" s="5" t="n">
        <v>8952</v>
      </c>
    </row>
    <row r="51">
      <c r="A51" s="4" t="inlineStr">
        <is>
          <t>Unrealized Gain/ (Loss), net</t>
        </is>
      </c>
      <c r="B51" s="5" t="n">
        <v>-90</v>
      </c>
      <c r="C51" s="5" t="n">
        <v>118</v>
      </c>
    </row>
    <row r="52">
      <c r="A52" s="4" t="inlineStr">
        <is>
          <t>Fair Value</t>
        </is>
      </c>
      <c r="B52" s="6" t="n">
        <v>8262</v>
      </c>
      <c r="C52" s="6" t="n">
        <v>9070</v>
      </c>
    </row>
    <row r="53">
      <c r="A53" s="4" t="inlineStr">
        <is>
          <t>Period-end weighted average yield</t>
        </is>
      </c>
      <c r="B53" s="8" t="n">
        <v>0.0858</v>
      </c>
      <c r="C53" s="8" t="n">
        <v>0.0526</v>
      </c>
    </row>
    <row r="54">
      <c r="A54" s="4" t="inlineStr">
        <is>
          <t>Percentage of non-agency securities classified as fixed rate</t>
        </is>
      </c>
      <c r="B54" s="8" t="n">
        <v>0.657</v>
      </c>
      <c r="C54" s="8" t="n">
        <v>0.635</v>
      </c>
    </row>
    <row r="55">
      <c r="A55" s="4" t="inlineStr">
        <is>
          <t>Percentage of non-agency securities classified as variable rate</t>
        </is>
      </c>
      <c r="B55" s="8" t="n">
        <v>0.334</v>
      </c>
      <c r="C55" s="8" t="n">
        <v>0.356</v>
      </c>
    </row>
    <row r="56">
      <c r="A56" s="4" t="inlineStr">
        <is>
          <t>Percentage of non-agency securities classified as floating rate</t>
        </is>
      </c>
      <c r="B56" s="8" t="n">
        <v>0.008999999999999999</v>
      </c>
      <c r="C56" s="8" t="n">
        <v>0.008999999999999999</v>
      </c>
    </row>
    <row r="57">
      <c r="A57" s="4" t="inlineStr">
        <is>
          <t>Unamortized premium (discount) non-accretable portion</t>
        </is>
      </c>
      <c r="B57" s="4" t="inlineStr">
        <is>
          <t xml:space="preserve"> </t>
        </is>
      </c>
      <c r="C57" s="6" t="n">
        <v>2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Mortgage-backed and other securities</t>
        </is>
      </c>
      <c r="C4" s="6" t="n">
        <v>43994</v>
      </c>
      <c r="D4" s="6" t="n">
        <v>42634</v>
      </c>
      <c r="E4" s="6" t="n">
        <v>85631</v>
      </c>
      <c r="F4" s="6" t="n">
        <v>82068</v>
      </c>
    </row>
    <row r="5">
      <c r="A5" s="4" t="inlineStr">
        <is>
          <t>Commercial loan</t>
        </is>
      </c>
      <c r="C5" s="5" t="n">
        <v>561</v>
      </c>
      <c r="D5" s="5" t="n">
        <v>520</v>
      </c>
      <c r="E5" s="5" t="n">
        <v>1098</v>
      </c>
      <c r="F5" s="5" t="n">
        <v>1096</v>
      </c>
    </row>
    <row r="6">
      <c r="A6" s="4" t="inlineStr">
        <is>
          <t>Total interest income</t>
        </is>
      </c>
      <c r="C6" s="5" t="n">
        <v>44555</v>
      </c>
      <c r="D6" s="5" t="n">
        <v>43154</v>
      </c>
      <c r="E6" s="5" t="n">
        <v>86729</v>
      </c>
      <c r="F6" s="5" t="n">
        <v>83164</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Repurchase agreements</t>
        </is>
      </c>
      <c r="B8" s="4" t="inlineStr">
        <is>
          <t>[1]</t>
        </is>
      </c>
      <c r="C8" s="5" t="n">
        <v>3455</v>
      </c>
      <c r="D8" s="5" t="n">
        <v>-3177</v>
      </c>
      <c r="E8" s="5" t="n">
        <v>1351</v>
      </c>
      <c r="F8" s="5" t="n">
        <v>-4837</v>
      </c>
    </row>
    <row r="9">
      <c r="A9" s="4" t="inlineStr">
        <is>
          <t>Total interest expense</t>
        </is>
      </c>
      <c r="C9" s="5" t="n">
        <v>3455</v>
      </c>
      <c r="D9" s="5" t="n">
        <v>-3177</v>
      </c>
      <c r="E9" s="5" t="n">
        <v>1351</v>
      </c>
      <c r="F9" s="5" t="n">
        <v>-4837</v>
      </c>
    </row>
    <row r="10">
      <c r="A10" s="4" t="inlineStr">
        <is>
          <t>Net interest income</t>
        </is>
      </c>
      <c r="C10" s="5" t="n">
        <v>41100</v>
      </c>
      <c r="D10" s="5" t="n">
        <v>46331</v>
      </c>
      <c r="E10" s="5" t="n">
        <v>85378</v>
      </c>
      <c r="F10" s="5" t="n">
        <v>88001</v>
      </c>
    </row>
    <row r="11">
      <c r="A11" s="3" t="inlineStr">
        <is>
          <t>Other income (loss)</t>
        </is>
      </c>
      <c r="C11" s="4" t="inlineStr">
        <is>
          <t xml:space="preserve"> </t>
        </is>
      </c>
      <c r="D11" s="4" t="inlineStr">
        <is>
          <t xml:space="preserve"> </t>
        </is>
      </c>
      <c r="E11" s="4" t="inlineStr">
        <is>
          <t xml:space="preserve"> </t>
        </is>
      </c>
      <c r="F11" s="4" t="inlineStr">
        <is>
          <t xml:space="preserve"> </t>
        </is>
      </c>
    </row>
    <row r="12">
      <c r="A12" s="4" t="inlineStr">
        <is>
          <t>Gain (loss) on investments, net</t>
        </is>
      </c>
      <c r="C12" s="5" t="n">
        <v>-324876</v>
      </c>
      <c r="D12" s="5" t="n">
        <v>72620</v>
      </c>
      <c r="E12" s="5" t="n">
        <v>-829264</v>
      </c>
      <c r="F12" s="5" t="n">
        <v>-259237</v>
      </c>
    </row>
    <row r="13">
      <c r="A13" s="4" t="inlineStr">
        <is>
          <t>(Increase) decrease in provision for credit losses</t>
        </is>
      </c>
      <c r="C13" s="5" t="n">
        <v>0</v>
      </c>
      <c r="D13" s="5" t="n">
        <v>830</v>
      </c>
      <c r="E13" s="5" t="n">
        <v>0</v>
      </c>
      <c r="F13" s="5" t="n">
        <v>1768</v>
      </c>
    </row>
    <row r="14">
      <c r="A14" s="4" t="inlineStr">
        <is>
          <t>Equity in earnings (losses) of unconsolidated ventures</t>
        </is>
      </c>
      <c r="C14" s="5" t="n">
        <v>-352</v>
      </c>
      <c r="D14" s="5" t="n">
        <v>331</v>
      </c>
      <c r="E14" s="5" t="n">
        <v>-281</v>
      </c>
      <c r="F14" s="5" t="n">
        <v>237</v>
      </c>
    </row>
    <row r="15">
      <c r="A15" s="4" t="inlineStr">
        <is>
          <t>Gain (loss) on derivative instruments, net</t>
        </is>
      </c>
      <c r="C15" s="5" t="n">
        <v>181742</v>
      </c>
      <c r="D15" s="5" t="n">
        <v>-186284</v>
      </c>
      <c r="E15" s="5" t="n">
        <v>420602</v>
      </c>
      <c r="F15" s="5" t="n">
        <v>100677</v>
      </c>
    </row>
    <row r="16">
      <c r="A16" s="4" t="inlineStr">
        <is>
          <t>Other investment income (loss), net</t>
        </is>
      </c>
      <c r="C16" s="5" t="n">
        <v>-11</v>
      </c>
      <c r="D16" s="5" t="n">
        <v>16</v>
      </c>
      <c r="E16" s="5" t="n">
        <v>44</v>
      </c>
      <c r="F16" s="5" t="n">
        <v>0</v>
      </c>
    </row>
    <row r="17">
      <c r="A17" s="4" t="inlineStr">
        <is>
          <t>Total other income (loss)</t>
        </is>
      </c>
      <c r="C17" s="5" t="n">
        <v>-143497</v>
      </c>
      <c r="D17" s="5" t="n">
        <v>-112487</v>
      </c>
      <c r="E17" s="5" t="n">
        <v>-408899</v>
      </c>
      <c r="F17" s="5" t="n">
        <v>-156555</v>
      </c>
    </row>
    <row r="18">
      <c r="A18" s="3" t="inlineStr">
        <is>
          <t>Expenses</t>
        </is>
      </c>
      <c r="C18" s="4" t="inlineStr">
        <is>
          <t xml:space="preserve"> </t>
        </is>
      </c>
      <c r="D18" s="4" t="inlineStr">
        <is>
          <t xml:space="preserve"> </t>
        </is>
      </c>
      <c r="E18" s="4" t="inlineStr">
        <is>
          <t xml:space="preserve"> </t>
        </is>
      </c>
      <c r="F18" s="4" t="inlineStr">
        <is>
          <t xml:space="preserve"> </t>
        </is>
      </c>
    </row>
    <row r="19">
      <c r="A19" s="4" t="inlineStr">
        <is>
          <t>Management fee – related party</t>
        </is>
      </c>
      <c r="C19" s="5" t="n">
        <v>4619</v>
      </c>
      <c r="D19" s="5" t="n">
        <v>5455</v>
      </c>
      <c r="E19" s="5" t="n">
        <v>9893</v>
      </c>
      <c r="F19" s="5" t="n">
        <v>10339</v>
      </c>
    </row>
    <row r="20">
      <c r="A20" s="4" t="inlineStr">
        <is>
          <t>General and administrative</t>
        </is>
      </c>
      <c r="C20" s="5" t="n">
        <v>2519</v>
      </c>
      <c r="D20" s="5" t="n">
        <v>2147</v>
      </c>
      <c r="E20" s="5" t="n">
        <v>4543</v>
      </c>
      <c r="F20" s="5" t="n">
        <v>4140</v>
      </c>
    </row>
    <row r="21">
      <c r="A21" s="4" t="inlineStr">
        <is>
          <t>Total expenses</t>
        </is>
      </c>
      <c r="C21" s="5" t="n">
        <v>7138</v>
      </c>
      <c r="D21" s="5" t="n">
        <v>7602</v>
      </c>
      <c r="E21" s="5" t="n">
        <v>14436</v>
      </c>
      <c r="F21" s="5" t="n">
        <v>14479</v>
      </c>
    </row>
    <row r="22">
      <c r="A22" s="4" t="inlineStr">
        <is>
          <t>Net income (loss)</t>
        </is>
      </c>
      <c r="C22" s="5" t="n">
        <v>-109535</v>
      </c>
      <c r="D22" s="5" t="n">
        <v>-73758</v>
      </c>
      <c r="E22" s="5" t="n">
        <v>-337957</v>
      </c>
      <c r="F22" s="5" t="n">
        <v>-83033</v>
      </c>
    </row>
    <row r="23">
      <c r="A23" s="4" t="inlineStr">
        <is>
          <t>Dividends to preferred stockholders</t>
        </is>
      </c>
      <c r="C23" s="5" t="n">
        <v>-8100</v>
      </c>
      <c r="D23" s="5" t="n">
        <v>-9900</v>
      </c>
      <c r="E23" s="5" t="n">
        <v>-16494</v>
      </c>
      <c r="F23" s="5" t="n">
        <v>-21007</v>
      </c>
    </row>
    <row r="24">
      <c r="A24" s="4" t="inlineStr">
        <is>
          <t>Gain on repurchase and retirement of preferred stock</t>
        </is>
      </c>
      <c r="C24" s="5" t="n">
        <v>1491</v>
      </c>
      <c r="D24" s="5" t="n">
        <v>0</v>
      </c>
      <c r="E24" s="5" t="n">
        <v>1491</v>
      </c>
      <c r="F24" s="5" t="n">
        <v>0</v>
      </c>
    </row>
    <row r="25">
      <c r="A25" s="4" t="inlineStr">
        <is>
          <t>Issuance and redemption costs of redeemed preferred stock</t>
        </is>
      </c>
      <c r="C25" s="5" t="n">
        <v>0</v>
      </c>
      <c r="D25" s="5" t="n">
        <v>-4682</v>
      </c>
      <c r="E25" s="5" t="n">
        <v>0</v>
      </c>
      <c r="F25" s="5" t="n">
        <v>-4682</v>
      </c>
    </row>
    <row r="26">
      <c r="A26" s="4" t="inlineStr">
        <is>
          <t>Net income (loss) attributable to common stockholders</t>
        </is>
      </c>
      <c r="C26" s="6" t="n">
        <v>-116144</v>
      </c>
      <c r="D26" s="6" t="n">
        <v>-88340</v>
      </c>
      <c r="E26" s="6" t="n">
        <v>-352960</v>
      </c>
      <c r="F26" s="6" t="n">
        <v>-108722</v>
      </c>
    </row>
    <row r="27">
      <c r="A27" s="3" t="inlineStr">
        <is>
          <t>Earnings (loss) per share:</t>
        </is>
      </c>
      <c r="C27" s="4" t="inlineStr">
        <is>
          <t xml:space="preserve"> </t>
        </is>
      </c>
      <c r="D27" s="4" t="inlineStr">
        <is>
          <t xml:space="preserve"> </t>
        </is>
      </c>
      <c r="E27" s="4" t="inlineStr">
        <is>
          <t xml:space="preserve"> </t>
        </is>
      </c>
      <c r="F27" s="4" t="inlineStr">
        <is>
          <t xml:space="preserve"> </t>
        </is>
      </c>
    </row>
    <row r="28">
      <c r="A28" s="4" t="inlineStr">
        <is>
          <t>Basic (in USD per share)</t>
        </is>
      </c>
      <c r="C28" s="7" t="n">
        <v>-3.52</v>
      </c>
      <c r="D28" s="7" t="n">
        <v>-3.4</v>
      </c>
      <c r="E28" s="7" t="n">
        <v>-10.7</v>
      </c>
      <c r="F28" s="7" t="n">
        <v>-4.49</v>
      </c>
    </row>
    <row r="29">
      <c r="A29" s="4" t="inlineStr">
        <is>
          <t>Diluted (in USD per share)</t>
        </is>
      </c>
      <c r="C29" s="7" t="n">
        <v>-3.52</v>
      </c>
      <c r="D29" s="7" t="n">
        <v>-3.4</v>
      </c>
      <c r="E29" s="7" t="n">
        <v>-10.7</v>
      </c>
      <c r="F29" s="7" t="n">
        <v>-4.49</v>
      </c>
    </row>
    <row r="30"/>
    <row r="31">
      <c r="A31" s="4" t="inlineStr">
        <is>
          <t>[1]Negative interest expense on repurchase agreements in 2021 is due to amortization of net deferred gains on de-designated interest rate swaps that exceeds current period interest expense on repurchase agreements. For further information on amortization of amounts classified in accumulated other comprehensive income before we discontinued hedge accounting, see Note 8 - "Derivatives and Hedging Activities" and Note 12 - "Stockholders' Equity".</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Available-for-sale Securities and Securities Accounted for under Fair Value Option by Asset Typ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Percentage of MBS and GSE CRT are accounted for under the fair value option</t>
        </is>
      </c>
      <c r="B3" s="10" t="n">
        <v>0.99</v>
      </c>
      <c r="C3" s="10" t="n">
        <v>0.99</v>
      </c>
    </row>
    <row r="4">
      <c r="A4" s="4" t="inlineStr">
        <is>
          <t>Available-for-sale Securities</t>
        </is>
      </c>
      <c r="B4" s="6" t="n">
        <v>49919</v>
      </c>
      <c r="C4" s="6" t="n">
        <v>70197</v>
      </c>
    </row>
    <row r="5">
      <c r="A5" s="4" t="inlineStr">
        <is>
          <t>Securities under Fair Value Option</t>
        </is>
      </c>
      <c r="B5" s="5" t="n">
        <v>3865246</v>
      </c>
      <c r="C5" s="5" t="n">
        <v>7734062</v>
      </c>
    </row>
    <row r="6">
      <c r="A6" s="4" t="inlineStr">
        <is>
          <t>Total Fair Value</t>
        </is>
      </c>
      <c r="B6" s="5" t="n">
        <v>3915165</v>
      </c>
      <c r="C6" s="5" t="n">
        <v>7804259</v>
      </c>
    </row>
    <row r="7">
      <c r="A7" s="4" t="inlineStr">
        <is>
          <t>30 year fixed-rat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t>
        </is>
      </c>
      <c r="B9" s="5" t="n">
        <v>0</v>
      </c>
      <c r="C9" s="5" t="n">
        <v>0</v>
      </c>
    </row>
    <row r="10">
      <c r="A10" s="4" t="inlineStr">
        <is>
          <t>Securities under Fair Value Option</t>
        </is>
      </c>
      <c r="B10" s="5" t="n">
        <v>3802451</v>
      </c>
      <c r="C10" s="5" t="n">
        <v>7701523</v>
      </c>
    </row>
    <row r="11">
      <c r="A11" s="4" t="inlineStr">
        <is>
          <t>Total Fair Value</t>
        </is>
      </c>
      <c r="B11" s="5" t="n">
        <v>3802451</v>
      </c>
      <c r="C11" s="5" t="n">
        <v>7701523</v>
      </c>
    </row>
    <row r="12">
      <c r="A12" s="4" t="inlineStr">
        <is>
          <t>Total Agency RMBS pass-through</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t>
        </is>
      </c>
      <c r="B14" s="5" t="n">
        <v>0</v>
      </c>
      <c r="C14" s="5" t="n">
        <v>0</v>
      </c>
    </row>
    <row r="15">
      <c r="A15" s="4" t="inlineStr">
        <is>
          <t>Securities under Fair Value Option</t>
        </is>
      </c>
      <c r="B15" s="5" t="n">
        <v>3802451</v>
      </c>
      <c r="C15" s="5" t="n">
        <v>7701523</v>
      </c>
    </row>
    <row r="16">
      <c r="A16" s="4" t="inlineStr">
        <is>
          <t>Total Fair Value</t>
        </is>
      </c>
      <c r="B16" s="5" t="n">
        <v>3802451</v>
      </c>
      <c r="C16" s="5" t="n">
        <v>7701523</v>
      </c>
    </row>
    <row r="17">
      <c r="A17" s="4" t="inlineStr">
        <is>
          <t>Agency-CMO</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5" t="n">
        <v>0</v>
      </c>
      <c r="C19" s="5" t="n">
        <v>0</v>
      </c>
    </row>
    <row r="20">
      <c r="A20" s="4" t="inlineStr">
        <is>
          <t>Securities under Fair Value Option</t>
        </is>
      </c>
      <c r="B20" s="5" t="n">
        <v>60808</v>
      </c>
      <c r="C20" s="5" t="n">
        <v>30757</v>
      </c>
    </row>
    <row r="21">
      <c r="A21" s="4" t="inlineStr">
        <is>
          <t>Total Fair Value</t>
        </is>
      </c>
      <c r="B21" s="5" t="n">
        <v>60808</v>
      </c>
      <c r="C21" s="5" t="n">
        <v>30757</v>
      </c>
    </row>
    <row r="22">
      <c r="A22" s="4" t="inlineStr">
        <is>
          <t>Non-Agency C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5" t="n">
        <v>43644</v>
      </c>
      <c r="C24" s="5" t="n">
        <v>62909</v>
      </c>
    </row>
    <row r="25">
      <c r="A25" s="4" t="inlineStr">
        <is>
          <t>Securities under Fair Value Option</t>
        </is>
      </c>
      <c r="B25" s="5" t="n">
        <v>0</v>
      </c>
      <c r="C25" s="5" t="n">
        <v>0</v>
      </c>
    </row>
    <row r="26">
      <c r="A26" s="4" t="inlineStr">
        <is>
          <t>Total Fair Value</t>
        </is>
      </c>
      <c r="B26" s="5" t="n">
        <v>43644</v>
      </c>
      <c r="C26" s="5" t="n">
        <v>62909</v>
      </c>
    </row>
    <row r="27">
      <c r="A27" s="4" t="inlineStr">
        <is>
          <t>Non-Agency 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for-sale Securities</t>
        </is>
      </c>
      <c r="B29" s="5" t="n">
        <v>6275</v>
      </c>
      <c r="C29" s="5" t="n">
        <v>7288</v>
      </c>
    </row>
    <row r="30">
      <c r="A30" s="4" t="inlineStr">
        <is>
          <t>Securities under Fair Value Option</t>
        </is>
      </c>
      <c r="B30" s="5" t="n">
        <v>1987</v>
      </c>
      <c r="C30" s="5" t="n">
        <v>1782</v>
      </c>
    </row>
    <row r="31">
      <c r="A31" s="4" t="inlineStr">
        <is>
          <t>Total Fair Value</t>
        </is>
      </c>
      <c r="B31" s="6" t="n">
        <v>8262</v>
      </c>
      <c r="C31" s="6" t="n">
        <v>9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Mortgage-Backed Securities - Additional Information (Details) - USD ($)</t>
        </is>
      </c>
      <c r="B1" s="2" t="inlineStr">
        <is>
          <t>3 Months Ended</t>
        </is>
      </c>
      <c r="C1" s="2" t="inlineStr">
        <is>
          <t>6 Months Ended</t>
        </is>
      </c>
    </row>
    <row r="2">
      <c r="B2" s="2" t="inlineStr">
        <is>
          <t>Jun. 30, 2021</t>
        </is>
      </c>
      <c r="C2" s="2" t="inlineStr">
        <is>
          <t>Jun. 30, 2021</t>
        </is>
      </c>
      <c r="D2" s="2" t="inlineStr">
        <is>
          <t>Jun. 30, 2022</t>
        </is>
      </c>
      <c r="E2" s="2" t="inlineStr">
        <is>
          <t>Dec. 31, 2021</t>
        </is>
      </c>
      <c r="F2" s="2" t="inlineStr">
        <is>
          <t>Mar. 31, 2021</t>
        </is>
      </c>
      <c r="G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related receivable</t>
        </is>
      </c>
      <c r="B4" s="4" t="inlineStr">
        <is>
          <t xml:space="preserve"> </t>
        </is>
      </c>
      <c r="C4" s="4" t="inlineStr">
        <is>
          <t xml:space="preserve"> </t>
        </is>
      </c>
      <c r="D4" s="6" t="n">
        <v>15996000</v>
      </c>
      <c r="E4" s="6" t="n">
        <v>16766000</v>
      </c>
      <c r="F4" s="4" t="inlineStr">
        <is>
          <t xml:space="preserve"> </t>
        </is>
      </c>
      <c r="G4" s="4" t="inlineStr">
        <is>
          <t xml:space="preserve"> </t>
        </is>
      </c>
    </row>
    <row r="5">
      <c r="A5" s="4" t="inlineStr">
        <is>
          <t>Allowance for credit loss</t>
        </is>
      </c>
      <c r="B5" s="6" t="n">
        <v>0</v>
      </c>
      <c r="C5" s="6" t="n">
        <v>0</v>
      </c>
      <c r="D5" s="5" t="n">
        <v>0</v>
      </c>
      <c r="E5" s="5" t="n">
        <v>0</v>
      </c>
      <c r="F5" s="6" t="n">
        <v>830000</v>
      </c>
      <c r="G5" s="6" t="n">
        <v>1768000</v>
      </c>
    </row>
    <row r="6">
      <c r="A6" s="4" t="inlineStr">
        <is>
          <t>Additional increases or decreases to the allowance for credit losses on securities that had an allowance recorded in a previous period</t>
        </is>
      </c>
      <c r="B6" s="6" t="n">
        <v>-830000</v>
      </c>
      <c r="C6" s="6" t="n">
        <v>-1768000</v>
      </c>
      <c r="D6" s="4" t="inlineStr">
        <is>
          <t xml:space="preserve"> </t>
        </is>
      </c>
      <c r="E6" s="4" t="inlineStr">
        <is>
          <t xml:space="preserve"> </t>
        </is>
      </c>
      <c r="F6" s="4" t="inlineStr">
        <is>
          <t xml:space="preserve"> </t>
        </is>
      </c>
      <c r="G6" s="4" t="inlineStr">
        <is>
          <t xml:space="preserve"> </t>
        </is>
      </c>
    </row>
    <row r="7">
      <c r="A7" s="4" t="inlineStr">
        <is>
          <t>MB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related receivable</t>
        </is>
      </c>
      <c r="B9" s="4" t="inlineStr">
        <is>
          <t xml:space="preserve"> </t>
        </is>
      </c>
      <c r="C9" s="4" t="inlineStr">
        <is>
          <t xml:space="preserve"> </t>
        </is>
      </c>
      <c r="D9" s="6" t="n">
        <v>13800000</v>
      </c>
      <c r="E9" s="6" t="n">
        <v>16600000</v>
      </c>
      <c r="F9" s="4" t="inlineStr">
        <is>
          <t xml:space="preserve"> </t>
        </is>
      </c>
      <c r="G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mponents of Carrying Value of MBS and GSE CRT Portfolio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Principal/notional balance</t>
        </is>
      </c>
      <c r="B3" s="6" t="n">
        <v>4672399</v>
      </c>
      <c r="C3" s="6" t="n">
        <v>8203415</v>
      </c>
    </row>
    <row r="4">
      <c r="A4" s="4" t="inlineStr">
        <is>
          <t>Unamortized premium</t>
        </is>
      </c>
      <c r="B4" s="5" t="n">
        <v>18221</v>
      </c>
      <c r="C4" s="5" t="n">
        <v>250771</v>
      </c>
    </row>
    <row r="5">
      <c r="A5" s="4" t="inlineStr">
        <is>
          <t>Unamortized discount</t>
        </is>
      </c>
      <c r="B5" s="5" t="n">
        <v>-774735</v>
      </c>
      <c r="C5" s="5" t="n">
        <v>-594455</v>
      </c>
    </row>
    <row r="6">
      <c r="A6" s="4" t="inlineStr">
        <is>
          <t>Gross unrealized gains</t>
        </is>
      </c>
      <c r="B6" s="5" t="n">
        <v>29581</v>
      </c>
      <c r="C6" s="5" t="n">
        <v>8863</v>
      </c>
    </row>
    <row r="7">
      <c r="A7" s="4" t="inlineStr">
        <is>
          <t>Gross unrealized losses</t>
        </is>
      </c>
      <c r="B7" s="5" t="n">
        <v>-30301</v>
      </c>
      <c r="C7" s="5" t="n">
        <v>-64335</v>
      </c>
    </row>
    <row r="8">
      <c r="A8" s="4" t="inlineStr">
        <is>
          <t>Total Fair Value</t>
        </is>
      </c>
      <c r="B8" s="5" t="n">
        <v>3915165</v>
      </c>
      <c r="C8" s="5" t="n">
        <v>7804259</v>
      </c>
    </row>
    <row r="9">
      <c r="A9" s="4" t="inlineStr">
        <is>
          <t>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Principal/notional balance</t>
        </is>
      </c>
      <c r="B11" s="5" t="n">
        <v>3923868</v>
      </c>
      <c r="C11" s="5" t="n">
        <v>7584812</v>
      </c>
    </row>
    <row r="12">
      <c r="A12" s="4" t="inlineStr">
        <is>
          <t>Unamortized premium</t>
        </is>
      </c>
      <c r="B12" s="5" t="n">
        <v>18221</v>
      </c>
      <c r="C12" s="5" t="n">
        <v>250771</v>
      </c>
    </row>
    <row r="13">
      <c r="A13" s="4" t="inlineStr">
        <is>
          <t>Unamortized discount</t>
        </is>
      </c>
      <c r="B13" s="5" t="n">
        <v>-87224</v>
      </c>
      <c r="C13" s="5" t="n">
        <v>-11902</v>
      </c>
    </row>
    <row r="14">
      <c r="A14" s="4" t="inlineStr">
        <is>
          <t>Gross unrealized gains</t>
        </is>
      </c>
      <c r="B14" s="5" t="n">
        <v>24782</v>
      </c>
      <c r="C14" s="5" t="n">
        <v>8754</v>
      </c>
    </row>
    <row r="15">
      <c r="A15" s="4" t="inlineStr">
        <is>
          <t>Gross unrealized losses</t>
        </is>
      </c>
      <c r="B15" s="5" t="n">
        <v>-27414</v>
      </c>
      <c r="C15" s="5" t="n">
        <v>-60741</v>
      </c>
    </row>
    <row r="16">
      <c r="A16" s="4" t="inlineStr">
        <is>
          <t>Total Fair Value</t>
        </is>
      </c>
      <c r="B16" s="5" t="n">
        <v>3852233</v>
      </c>
      <c r="C16" s="5" t="n">
        <v>7771694</v>
      </c>
    </row>
    <row r="17">
      <c r="A17" s="4" t="inlineStr">
        <is>
          <t>Interest-Onl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Principal/notional balance</t>
        </is>
      </c>
      <c r="B19" s="5" t="n">
        <v>748531</v>
      </c>
      <c r="C19" s="5" t="n">
        <v>618603</v>
      </c>
    </row>
    <row r="20">
      <c r="A20" s="4" t="inlineStr">
        <is>
          <t>Unamortized premium</t>
        </is>
      </c>
      <c r="B20" s="5" t="n">
        <v>0</v>
      </c>
      <c r="C20" s="5" t="n">
        <v>0</v>
      </c>
    </row>
    <row r="21">
      <c r="A21" s="4" t="inlineStr">
        <is>
          <t>Unamortized discount</t>
        </is>
      </c>
      <c r="B21" s="5" t="n">
        <v>-687511</v>
      </c>
      <c r="C21" s="5" t="n">
        <v>-582553</v>
      </c>
    </row>
    <row r="22">
      <c r="A22" s="4" t="inlineStr">
        <is>
          <t>Gross unrealized gains</t>
        </is>
      </c>
      <c r="B22" s="5" t="n">
        <v>4799</v>
      </c>
      <c r="C22" s="5" t="n">
        <v>109</v>
      </c>
    </row>
    <row r="23">
      <c r="A23" s="4" t="inlineStr">
        <is>
          <t>Gross unrealized losses</t>
        </is>
      </c>
      <c r="B23" s="5" t="n">
        <v>-2887</v>
      </c>
      <c r="C23" s="5" t="n">
        <v>-3594</v>
      </c>
    </row>
    <row r="24">
      <c r="A24" s="4" t="inlineStr">
        <is>
          <t>Total Fair Value</t>
        </is>
      </c>
      <c r="B24" s="6" t="n">
        <v>62932</v>
      </c>
      <c r="C24" s="6" t="n">
        <v>325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Mortgage-Backed Securities According to Weighted Average Life Classification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Less than one year</t>
        </is>
      </c>
      <c r="B3" s="6" t="n">
        <v>5994</v>
      </c>
      <c r="C3" s="6" t="n">
        <v>23150</v>
      </c>
    </row>
    <row r="4">
      <c r="A4" s="4" t="inlineStr">
        <is>
          <t>Greater than one year and less than five years</t>
        </is>
      </c>
      <c r="B4" s="5" t="n">
        <v>37724</v>
      </c>
      <c r="C4" s="5" t="n">
        <v>891510</v>
      </c>
    </row>
    <row r="5">
      <c r="A5" s="4" t="inlineStr">
        <is>
          <t>Greater than or equal to five years</t>
        </is>
      </c>
      <c r="B5" s="5" t="n">
        <v>3871447</v>
      </c>
      <c r="C5" s="5" t="n">
        <v>6889599</v>
      </c>
    </row>
    <row r="6">
      <c r="A6" s="4" t="inlineStr">
        <is>
          <t>Fair value</t>
        </is>
      </c>
      <c r="B6" s="6" t="n">
        <v>3915165</v>
      </c>
      <c r="C6" s="6" t="n">
        <v>7804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es and Estimated Fair Value of MBS and GSE CRT by Length of Time (Details) $ in Thousands</t>
        </is>
      </c>
      <c r="B1" s="2" t="inlineStr">
        <is>
          <t>Jun. 30,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6" t="n">
        <v>2159211</v>
      </c>
      <c r="C3" s="6" t="n">
        <v>6861576</v>
      </c>
    </row>
    <row r="4">
      <c r="A4" s="4" t="inlineStr">
        <is>
          <t>12 Months or More</t>
        </is>
      </c>
      <c r="B4" s="5" t="n">
        <v>5133</v>
      </c>
      <c r="C4" s="5" t="n">
        <v>1042</v>
      </c>
    </row>
    <row r="5">
      <c r="A5" s="4" t="inlineStr">
        <is>
          <t>Total</t>
        </is>
      </c>
      <c r="B5" s="5" t="n">
        <v>2164344</v>
      </c>
      <c r="C5" s="5" t="n">
        <v>6862618</v>
      </c>
    </row>
    <row r="6">
      <c r="A6" s="3" t="inlineStr">
        <is>
          <t>Unrealized Losses</t>
        </is>
      </c>
      <c r="B6" s="4" t="inlineStr">
        <is>
          <t xml:space="preserve"> </t>
        </is>
      </c>
      <c r="C6" s="4" t="inlineStr">
        <is>
          <t xml:space="preserve"> </t>
        </is>
      </c>
    </row>
    <row r="7">
      <c r="A7" s="4" t="inlineStr">
        <is>
          <t>Less than 12 Months</t>
        </is>
      </c>
      <c r="B7" s="5" t="n">
        <v>-28418</v>
      </c>
      <c r="C7" s="5" t="n">
        <v>-63262</v>
      </c>
    </row>
    <row r="8">
      <c r="A8" s="4" t="inlineStr">
        <is>
          <t>12 Months or More</t>
        </is>
      </c>
      <c r="B8" s="5" t="n">
        <v>-1883</v>
      </c>
      <c r="C8" s="5" t="n">
        <v>-1073</v>
      </c>
    </row>
    <row r="9">
      <c r="A9" s="4" t="inlineStr">
        <is>
          <t>Total</t>
        </is>
      </c>
      <c r="B9" s="6" t="n">
        <v>-30301</v>
      </c>
      <c r="C9" s="6" t="n">
        <v>-64335</v>
      </c>
    </row>
    <row r="10">
      <c r="A10" s="3" t="inlineStr">
        <is>
          <t>Number of Securities</t>
        </is>
      </c>
      <c r="B10" s="4" t="inlineStr">
        <is>
          <t xml:space="preserve"> </t>
        </is>
      </c>
      <c r="C10" s="4" t="inlineStr">
        <is>
          <t xml:space="preserve"> </t>
        </is>
      </c>
    </row>
    <row r="11">
      <c r="A11" s="4" t="inlineStr">
        <is>
          <t>Less than 12 Months (in securities) | security</t>
        </is>
      </c>
      <c r="B11" s="5" t="n">
        <v>24</v>
      </c>
      <c r="C11" s="5" t="n">
        <v>64</v>
      </c>
    </row>
    <row r="12">
      <c r="A12" s="4" t="inlineStr">
        <is>
          <t>12 Months or More (in securities) | security</t>
        </is>
      </c>
      <c r="B12" s="5" t="n">
        <v>14</v>
      </c>
      <c r="C12" s="5" t="n">
        <v>9</v>
      </c>
    </row>
    <row r="13">
      <c r="A13" s="4" t="inlineStr">
        <is>
          <t>Total | security</t>
        </is>
      </c>
      <c r="B13" s="5" t="n">
        <v>38</v>
      </c>
      <c r="C13" s="5" t="n">
        <v>73</v>
      </c>
    </row>
    <row r="14">
      <c r="A14" s="4" t="inlineStr">
        <is>
          <t>30 year fixed-rate</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2145400</v>
      </c>
      <c r="C16" s="6" t="n">
        <v>6838999</v>
      </c>
    </row>
    <row r="17">
      <c r="A17" s="4" t="inlineStr">
        <is>
          <t>12 Months or More</t>
        </is>
      </c>
      <c r="B17" s="5" t="n">
        <v>0</v>
      </c>
      <c r="C17" s="5" t="n">
        <v>0</v>
      </c>
    </row>
    <row r="18">
      <c r="A18" s="4" t="inlineStr">
        <is>
          <t>Total</t>
        </is>
      </c>
      <c r="B18" s="5" t="n">
        <v>2145400</v>
      </c>
      <c r="C18" s="5" t="n">
        <v>6838999</v>
      </c>
    </row>
    <row r="19">
      <c r="A19" s="3" t="inlineStr">
        <is>
          <t>Unrealized Losses</t>
        </is>
      </c>
      <c r="B19" s="4" t="inlineStr">
        <is>
          <t xml:space="preserve"> </t>
        </is>
      </c>
      <c r="C19" s="4" t="inlineStr">
        <is>
          <t xml:space="preserve"> </t>
        </is>
      </c>
    </row>
    <row r="20">
      <c r="A20" s="4" t="inlineStr">
        <is>
          <t>Less than 12 Months</t>
        </is>
      </c>
      <c r="B20" s="5" t="n">
        <v>-27400</v>
      </c>
      <c r="C20" s="5" t="n">
        <v>-60741</v>
      </c>
    </row>
    <row r="21">
      <c r="A21" s="4" t="inlineStr">
        <is>
          <t>12 Months or More</t>
        </is>
      </c>
      <c r="B21" s="5" t="n">
        <v>0</v>
      </c>
      <c r="C21" s="5" t="n">
        <v>0</v>
      </c>
    </row>
    <row r="22">
      <c r="A22" s="4" t="inlineStr">
        <is>
          <t>Total</t>
        </is>
      </c>
      <c r="B22" s="6" t="n">
        <v>-27400</v>
      </c>
      <c r="C22" s="6" t="n">
        <v>-60741</v>
      </c>
    </row>
    <row r="23">
      <c r="A23" s="3" t="inlineStr">
        <is>
          <t>Number of Securities</t>
        </is>
      </c>
      <c r="B23" s="4" t="inlineStr">
        <is>
          <t xml:space="preserve"> </t>
        </is>
      </c>
      <c r="C23" s="4" t="inlineStr">
        <is>
          <t xml:space="preserve"> </t>
        </is>
      </c>
    </row>
    <row r="24">
      <c r="A24" s="4" t="inlineStr">
        <is>
          <t>Less than 12 Months (in securities) | security</t>
        </is>
      </c>
      <c r="B24" s="5" t="n">
        <v>19</v>
      </c>
      <c r="C24" s="5" t="n">
        <v>54</v>
      </c>
    </row>
    <row r="25">
      <c r="A25" s="4" t="inlineStr">
        <is>
          <t>12 Months or More (in securities) | security</t>
        </is>
      </c>
      <c r="B25" s="5" t="n">
        <v>0</v>
      </c>
      <c r="C25" s="5" t="n">
        <v>0</v>
      </c>
    </row>
    <row r="26">
      <c r="A26" s="4" t="inlineStr">
        <is>
          <t>Total | security</t>
        </is>
      </c>
      <c r="B26" s="5" t="n">
        <v>19</v>
      </c>
      <c r="C26" s="5" t="n">
        <v>54</v>
      </c>
    </row>
    <row r="27">
      <c r="A27" s="4" t="inlineStr">
        <is>
          <t>Total Agency RMBS pass-through</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2145400</v>
      </c>
      <c r="C29" s="6" t="n">
        <v>6838999</v>
      </c>
    </row>
    <row r="30">
      <c r="A30" s="4" t="inlineStr">
        <is>
          <t>12 Months or More</t>
        </is>
      </c>
      <c r="B30" s="5" t="n">
        <v>0</v>
      </c>
      <c r="C30" s="5" t="n">
        <v>0</v>
      </c>
    </row>
    <row r="31">
      <c r="A31" s="4" t="inlineStr">
        <is>
          <t>Total</t>
        </is>
      </c>
      <c r="B31" s="5" t="n">
        <v>2145400</v>
      </c>
      <c r="C31" s="5" t="n">
        <v>6838999</v>
      </c>
    </row>
    <row r="32">
      <c r="A32" s="3" t="inlineStr">
        <is>
          <t>Unrealized Losses</t>
        </is>
      </c>
      <c r="B32" s="4" t="inlineStr">
        <is>
          <t xml:space="preserve"> </t>
        </is>
      </c>
      <c r="C32" s="4" t="inlineStr">
        <is>
          <t xml:space="preserve"> </t>
        </is>
      </c>
    </row>
    <row r="33">
      <c r="A33" s="4" t="inlineStr">
        <is>
          <t>Less than 12 Months</t>
        </is>
      </c>
      <c r="B33" s="5" t="n">
        <v>-27400</v>
      </c>
      <c r="C33" s="5" t="n">
        <v>-60741</v>
      </c>
    </row>
    <row r="34">
      <c r="A34" s="4" t="inlineStr">
        <is>
          <t>12 Months or More</t>
        </is>
      </c>
      <c r="B34" s="5" t="n">
        <v>0</v>
      </c>
      <c r="C34" s="5" t="n">
        <v>0</v>
      </c>
    </row>
    <row r="35">
      <c r="A35" s="4" t="inlineStr">
        <is>
          <t>Total</t>
        </is>
      </c>
      <c r="B35" s="6" t="n">
        <v>-27400</v>
      </c>
      <c r="C35" s="6" t="n">
        <v>-60741</v>
      </c>
    </row>
    <row r="36">
      <c r="A36" s="3" t="inlineStr">
        <is>
          <t>Number of Securities</t>
        </is>
      </c>
      <c r="B36" s="4" t="inlineStr">
        <is>
          <t xml:space="preserve"> </t>
        </is>
      </c>
      <c r="C36" s="4" t="inlineStr">
        <is>
          <t xml:space="preserve"> </t>
        </is>
      </c>
    </row>
    <row r="37">
      <c r="A37" s="4" t="inlineStr">
        <is>
          <t>Less than 12 Months (in securities) | security</t>
        </is>
      </c>
      <c r="B37" s="5" t="n">
        <v>19</v>
      </c>
      <c r="C37" s="5" t="n">
        <v>54</v>
      </c>
    </row>
    <row r="38">
      <c r="A38" s="4" t="inlineStr">
        <is>
          <t>12 Months or More (in securities) | security</t>
        </is>
      </c>
      <c r="B38" s="5" t="n">
        <v>0</v>
      </c>
      <c r="C38" s="5" t="n">
        <v>0</v>
      </c>
    </row>
    <row r="39">
      <c r="A39" s="4" t="inlineStr">
        <is>
          <t>Total | security</t>
        </is>
      </c>
      <c r="B39" s="5" t="n">
        <v>19</v>
      </c>
      <c r="C39" s="5" t="n">
        <v>54</v>
      </c>
    </row>
    <row r="40">
      <c r="A40" s="4" t="inlineStr">
        <is>
          <t>Agency - CMO</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13239</v>
      </c>
      <c r="C42" s="6" t="n">
        <v>21810</v>
      </c>
    </row>
    <row r="43">
      <c r="A43" s="4" t="inlineStr">
        <is>
          <t>12 Months or More</t>
        </is>
      </c>
      <c r="B43" s="5" t="n">
        <v>3245</v>
      </c>
      <c r="C43" s="5" t="n">
        <v>0</v>
      </c>
    </row>
    <row r="44">
      <c r="A44" s="4" t="inlineStr">
        <is>
          <t>Total</t>
        </is>
      </c>
      <c r="B44" s="5" t="n">
        <v>16484</v>
      </c>
      <c r="C44" s="5" t="n">
        <v>21810</v>
      </c>
    </row>
    <row r="45">
      <c r="A45" s="3" t="inlineStr">
        <is>
          <t>Unrealized Losses</t>
        </is>
      </c>
      <c r="B45" s="4" t="inlineStr">
        <is>
          <t xml:space="preserve"> </t>
        </is>
      </c>
      <c r="C45" s="4" t="inlineStr">
        <is>
          <t xml:space="preserve"> </t>
        </is>
      </c>
    </row>
    <row r="46">
      <c r="A46" s="4" t="inlineStr">
        <is>
          <t>Less than 12 Months</t>
        </is>
      </c>
      <c r="B46" s="5" t="n">
        <v>-997</v>
      </c>
      <c r="C46" s="5" t="n">
        <v>-1389</v>
      </c>
    </row>
    <row r="47">
      <c r="A47" s="4" t="inlineStr">
        <is>
          <t>12 Months or More</t>
        </is>
      </c>
      <c r="B47" s="5" t="n">
        <v>-358</v>
      </c>
      <c r="C47" s="5" t="n">
        <v>0</v>
      </c>
    </row>
    <row r="48">
      <c r="A48" s="4" t="inlineStr">
        <is>
          <t>Total</t>
        </is>
      </c>
      <c r="B48" s="6" t="n">
        <v>-1355</v>
      </c>
      <c r="C48" s="6" t="n">
        <v>-1389</v>
      </c>
    </row>
    <row r="49">
      <c r="A49" s="3" t="inlineStr">
        <is>
          <t>Number of Securities</t>
        </is>
      </c>
      <c r="B49" s="4" t="inlineStr">
        <is>
          <t xml:space="preserve"> </t>
        </is>
      </c>
      <c r="C49" s="4" t="inlineStr">
        <is>
          <t xml:space="preserve"> </t>
        </is>
      </c>
    </row>
    <row r="50">
      <c r="A50" s="4" t="inlineStr">
        <is>
          <t>Less than 12 Months (in securities) | security</t>
        </is>
      </c>
      <c r="B50" s="5" t="n">
        <v>3</v>
      </c>
      <c r="C50" s="5" t="n">
        <v>5</v>
      </c>
    </row>
    <row r="51">
      <c r="A51" s="4" t="inlineStr">
        <is>
          <t>12 Months or More (in securities) | security</t>
        </is>
      </c>
      <c r="B51" s="5" t="n">
        <v>1</v>
      </c>
      <c r="C51" s="5" t="n">
        <v>0</v>
      </c>
    </row>
    <row r="52">
      <c r="A52" s="4" t="inlineStr">
        <is>
          <t>Total | security</t>
        </is>
      </c>
      <c r="B52" s="5" t="n">
        <v>4</v>
      </c>
      <c r="C52" s="5" t="n">
        <v>5</v>
      </c>
    </row>
    <row r="53">
      <c r="A53" s="4" t="inlineStr">
        <is>
          <t>Non-Agency R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6" t="n">
        <v>572</v>
      </c>
      <c r="C55" s="6" t="n">
        <v>767</v>
      </c>
    </row>
    <row r="56">
      <c r="A56" s="4" t="inlineStr">
        <is>
          <t>12 Months or More</t>
        </is>
      </c>
      <c r="B56" s="5" t="n">
        <v>1888</v>
      </c>
      <c r="C56" s="5" t="n">
        <v>1042</v>
      </c>
    </row>
    <row r="57">
      <c r="A57" s="4" t="inlineStr">
        <is>
          <t>Total</t>
        </is>
      </c>
      <c r="B57" s="5" t="n">
        <v>2460</v>
      </c>
      <c r="C57" s="5" t="n">
        <v>1809</v>
      </c>
    </row>
    <row r="58">
      <c r="A58" s="3" t="inlineStr">
        <is>
          <t>Unrealized Losses</t>
        </is>
      </c>
      <c r="B58" s="4" t="inlineStr">
        <is>
          <t xml:space="preserve"> </t>
        </is>
      </c>
      <c r="C58" s="4" t="inlineStr">
        <is>
          <t xml:space="preserve"> </t>
        </is>
      </c>
    </row>
    <row r="59">
      <c r="A59" s="4" t="inlineStr">
        <is>
          <t>Less than 12 Months</t>
        </is>
      </c>
      <c r="B59" s="5" t="n">
        <v>-21</v>
      </c>
      <c r="C59" s="5" t="n">
        <v>-1132</v>
      </c>
    </row>
    <row r="60">
      <c r="A60" s="4" t="inlineStr">
        <is>
          <t>12 Months or More</t>
        </is>
      </c>
      <c r="B60" s="5" t="n">
        <v>-1525</v>
      </c>
      <c r="C60" s="5" t="n">
        <v>-1073</v>
      </c>
    </row>
    <row r="61">
      <c r="A61" s="4" t="inlineStr">
        <is>
          <t>Total</t>
        </is>
      </c>
      <c r="B61" s="6" t="n">
        <v>-1546</v>
      </c>
      <c r="C61" s="6" t="n">
        <v>-2205</v>
      </c>
    </row>
    <row r="62">
      <c r="A62" s="3" t="inlineStr">
        <is>
          <t>Number of Securities</t>
        </is>
      </c>
      <c r="B62" s="4" t="inlineStr">
        <is>
          <t xml:space="preserve"> </t>
        </is>
      </c>
      <c r="C62" s="4" t="inlineStr">
        <is>
          <t xml:space="preserve"> </t>
        </is>
      </c>
    </row>
    <row r="63">
      <c r="A63" s="4" t="inlineStr">
        <is>
          <t>Less than 12 Months (in securities) | security</t>
        </is>
      </c>
      <c r="B63" s="5" t="n">
        <v>2</v>
      </c>
      <c r="C63" s="5" t="n">
        <v>5</v>
      </c>
    </row>
    <row r="64">
      <c r="A64" s="4" t="inlineStr">
        <is>
          <t>12 Months or More (in securities) | security</t>
        </is>
      </c>
      <c r="B64" s="5" t="n">
        <v>13</v>
      </c>
      <c r="C64" s="5" t="n">
        <v>9</v>
      </c>
    </row>
    <row r="65">
      <c r="A65" s="4" t="inlineStr">
        <is>
          <t>Total | security</t>
        </is>
      </c>
      <c r="B65" s="5" t="n">
        <v>15</v>
      </c>
      <c r="C65" s="5" t="n">
        <v>14</v>
      </c>
    </row>
    <row r="66">
      <c r="A66" s="4" t="inlineStr">
        <is>
          <t>Non-Agency I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Total</t>
        </is>
      </c>
      <c r="B68" s="6" t="n">
        <v>1900</v>
      </c>
      <c r="C68" s="6" t="n">
        <v>1700</v>
      </c>
    </row>
    <row r="69">
      <c r="A69" s="3" t="inlineStr">
        <is>
          <t>Unrealized Losses</t>
        </is>
      </c>
      <c r="B69" s="4" t="inlineStr">
        <is>
          <t xml:space="preserve"> </t>
        </is>
      </c>
      <c r="C69" s="4" t="inlineStr">
        <is>
          <t xml:space="preserve"> </t>
        </is>
      </c>
    </row>
    <row r="70">
      <c r="A70" s="4" t="inlineStr">
        <is>
          <t>Total</t>
        </is>
      </c>
      <c r="B70" s="6" t="n">
        <v>-1500</v>
      </c>
      <c r="C70" s="5" t="n">
        <v>-2100</v>
      </c>
    </row>
    <row r="71">
      <c r="A71" s="4" t="inlineStr">
        <is>
          <t>Non-Agency Residential Mortgage Backed Securities, Excluding Non-Agency IO</t>
        </is>
      </c>
      <c r="B71" s="4" t="inlineStr">
        <is>
          <t xml:space="preserve"> </t>
        </is>
      </c>
      <c r="C71" s="4" t="inlineStr">
        <is>
          <t xml:space="preserve"> </t>
        </is>
      </c>
    </row>
    <row r="72">
      <c r="A72" s="3" t="inlineStr">
        <is>
          <t>Unrealized Losses</t>
        </is>
      </c>
      <c r="B72" s="4" t="inlineStr">
        <is>
          <t xml:space="preserve"> </t>
        </is>
      </c>
      <c r="C72" s="4" t="inlineStr">
        <is>
          <t xml:space="preserve"> </t>
        </is>
      </c>
    </row>
    <row r="73">
      <c r="A73" s="4" t="inlineStr">
        <is>
          <t>Total</t>
        </is>
      </c>
      <c r="B73" s="4" t="inlineStr">
        <is>
          <t xml:space="preserve"> </t>
        </is>
      </c>
      <c r="C73" s="6" t="n">
        <v>-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Backed Securities - Roll-forward of Allowance For Credit Losses (Detail) - USD ($) $ in Thousands</t>
        </is>
      </c>
      <c r="B1" s="2" t="inlineStr">
        <is>
          <t>3 Months Ended</t>
        </is>
      </c>
      <c r="C1" s="2" t="inlineStr">
        <is>
          <t>6 Months Ended</t>
        </is>
      </c>
    </row>
    <row r="2">
      <c r="B2" s="2" t="inlineStr">
        <is>
          <t>Jun. 30, 2021</t>
        </is>
      </c>
      <c r="C2" s="2" t="inlineStr">
        <is>
          <t>Jun. 30, 2021</t>
        </is>
      </c>
    </row>
    <row r="3">
      <c r="A3" s="3" t="inlineStr">
        <is>
          <t>Debt Securities, Available-for-sale, Allowance for Credit Loss [Roll Forward]</t>
        </is>
      </c>
      <c r="B3" s="4" t="inlineStr">
        <is>
          <t xml:space="preserve"> </t>
        </is>
      </c>
      <c r="C3" s="4" t="inlineStr">
        <is>
          <t xml:space="preserve"> </t>
        </is>
      </c>
    </row>
    <row r="4">
      <c r="A4" s="4" t="inlineStr">
        <is>
          <t>Beginning allowance for credit losses</t>
        </is>
      </c>
      <c r="B4" s="6" t="n">
        <v>-830</v>
      </c>
      <c r="C4" s="6" t="n">
        <v>-1768</v>
      </c>
    </row>
    <row r="5">
      <c r="A5" s="4" t="inlineStr">
        <is>
          <t>Additional increases or decreases to the allowance for credit losses on securities that had an allowance recorded in a previous period</t>
        </is>
      </c>
      <c r="B5" s="5" t="n">
        <v>830</v>
      </c>
      <c r="C5" s="5" t="n">
        <v>1768</v>
      </c>
    </row>
    <row r="6">
      <c r="A6" s="4" t="inlineStr">
        <is>
          <t>Ending allowance for credit losses</t>
        </is>
      </c>
      <c r="B6" s="6" t="n">
        <v>0</v>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Realized Gain (Loss) on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 of MBS</t>
        </is>
      </c>
      <c r="B4" s="6" t="n">
        <v>5348</v>
      </c>
      <c r="C4" s="6" t="n">
        <v>0</v>
      </c>
      <c r="D4" s="6" t="n">
        <v>5348</v>
      </c>
      <c r="E4" s="6" t="n">
        <v>201</v>
      </c>
    </row>
    <row r="5">
      <c r="A5" s="4" t="inlineStr">
        <is>
          <t>Gross realized losses on sale of MBS</t>
        </is>
      </c>
      <c r="B5" s="5" t="n">
        <v>-540404</v>
      </c>
      <c r="C5" s="5" t="n">
        <v>-118006</v>
      </c>
      <c r="D5" s="5" t="n">
        <v>-859374</v>
      </c>
      <c r="E5" s="5" t="n">
        <v>-235054</v>
      </c>
    </row>
    <row r="6">
      <c r="A6" s="4" t="inlineStr">
        <is>
          <t>Net unrealized gains (losses) on MBS accounted for under the fair value option</t>
        </is>
      </c>
      <c r="B6" s="5" t="n">
        <v>224464</v>
      </c>
      <c r="C6" s="5" t="n">
        <v>189804</v>
      </c>
      <c r="D6" s="5" t="n">
        <v>58997</v>
      </c>
      <c r="E6" s="5" t="n">
        <v>-22108</v>
      </c>
    </row>
    <row r="7">
      <c r="A7" s="4" t="inlineStr">
        <is>
          <t>Net unrealized gains (losses) on commercial loan</t>
        </is>
      </c>
      <c r="B7" s="5" t="n">
        <v>87</v>
      </c>
      <c r="C7" s="5" t="n">
        <v>822</v>
      </c>
      <c r="D7" s="5" t="n">
        <v>-37</v>
      </c>
      <c r="E7" s="5" t="n">
        <v>-2276</v>
      </c>
    </row>
    <row r="8">
      <c r="A8" s="4" t="inlineStr">
        <is>
          <t>Net realized gains (losses) on U.S. Treasury securities</t>
        </is>
      </c>
      <c r="B8" s="5" t="n">
        <v>19827</v>
      </c>
      <c r="C8" s="5" t="n">
        <v>0</v>
      </c>
      <c r="D8" s="5" t="n">
        <v>0</v>
      </c>
      <c r="E8" s="5" t="n">
        <v>0</v>
      </c>
    </row>
    <row r="9">
      <c r="A9" s="4" t="inlineStr">
        <is>
          <t>Net realized gains (losses) on U.S. Treasury securities</t>
        </is>
      </c>
      <c r="B9" s="5" t="n">
        <v>-34198</v>
      </c>
      <c r="C9" s="5" t="n">
        <v>0</v>
      </c>
      <c r="D9" s="5" t="n">
        <v>-34198</v>
      </c>
      <c r="E9" s="5" t="n">
        <v>0</v>
      </c>
    </row>
    <row r="10">
      <c r="A10" s="4" t="inlineStr">
        <is>
          <t>Total gain (loss) on investments, net</t>
        </is>
      </c>
      <c r="B10" s="6" t="n">
        <v>-324876</v>
      </c>
      <c r="C10" s="6" t="n">
        <v>72620</v>
      </c>
      <c r="D10" s="6" t="n">
        <v>-829264</v>
      </c>
      <c r="E10" s="6" t="n">
        <v>-2592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Components of MBS and GSE CRT Interest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43220</v>
      </c>
      <c r="C4" s="6" t="n">
        <v>51513</v>
      </c>
      <c r="D4" s="6" t="n">
        <v>91449</v>
      </c>
      <c r="E4" s="6" t="n">
        <v>103003</v>
      </c>
    </row>
    <row r="5">
      <c r="A5" s="4" t="inlineStr">
        <is>
          <t>Net (Premium Amortization)/Discount Accretion</t>
        </is>
      </c>
      <c r="B5" s="5" t="n">
        <v>774</v>
      </c>
      <c r="C5" s="5" t="n">
        <v>-8879</v>
      </c>
      <c r="D5" s="5" t="n">
        <v>-5818</v>
      </c>
      <c r="E5" s="5" t="n">
        <v>-20935</v>
      </c>
    </row>
    <row r="6">
      <c r="A6" s="4" t="inlineStr">
        <is>
          <t>Interest Income</t>
        </is>
      </c>
      <c r="B6" s="5" t="n">
        <v>43994</v>
      </c>
      <c r="C6" s="5" t="n">
        <v>42634</v>
      </c>
      <c r="D6" s="5" t="n">
        <v>85631</v>
      </c>
      <c r="E6" s="5" t="n">
        <v>82068</v>
      </c>
    </row>
    <row r="7">
      <c r="A7" s="4" t="inlineStr">
        <is>
          <t>Agency RMB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oupon Interest</t>
        </is>
      </c>
      <c r="B9" s="5" t="n">
        <v>40927</v>
      </c>
      <c r="C9" s="5" t="n">
        <v>50003</v>
      </c>
      <c r="D9" s="5" t="n">
        <v>87525</v>
      </c>
      <c r="E9" s="5" t="n">
        <v>99558</v>
      </c>
    </row>
    <row r="10">
      <c r="A10" s="4" t="inlineStr">
        <is>
          <t>Net (Premium Amortization)/Discount Accretion</t>
        </is>
      </c>
      <c r="B10" s="5" t="n">
        <v>422</v>
      </c>
      <c r="C10" s="5" t="n">
        <v>-9450</v>
      </c>
      <c r="D10" s="5" t="n">
        <v>-6506</v>
      </c>
      <c r="E10" s="5" t="n">
        <v>-21934</v>
      </c>
    </row>
    <row r="11">
      <c r="A11" s="4" t="inlineStr">
        <is>
          <t>Interest Income</t>
        </is>
      </c>
      <c r="B11" s="5" t="n">
        <v>41349</v>
      </c>
      <c r="C11" s="5" t="n">
        <v>40553</v>
      </c>
      <c r="D11" s="5" t="n">
        <v>81019</v>
      </c>
      <c r="E11" s="5" t="n">
        <v>77624</v>
      </c>
    </row>
    <row r="12">
      <c r="A12" s="4" t="inlineStr">
        <is>
          <t>Non-Agency CMB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oupon Interest</t>
        </is>
      </c>
      <c r="B14" s="5" t="n">
        <v>668</v>
      </c>
      <c r="C14" s="5" t="n">
        <v>1036</v>
      </c>
      <c r="D14" s="5" t="n">
        <v>1405</v>
      </c>
      <c r="E14" s="5" t="n">
        <v>2341</v>
      </c>
    </row>
    <row r="15">
      <c r="A15" s="4" t="inlineStr">
        <is>
          <t>Net (Premium Amortization)/Discount Accretion</t>
        </is>
      </c>
      <c r="B15" s="5" t="n">
        <v>509</v>
      </c>
      <c r="C15" s="5" t="n">
        <v>845</v>
      </c>
      <c r="D15" s="5" t="n">
        <v>1012</v>
      </c>
      <c r="E15" s="5" t="n">
        <v>1723</v>
      </c>
    </row>
    <row r="16">
      <c r="A16" s="4" t="inlineStr">
        <is>
          <t>Interest Income</t>
        </is>
      </c>
      <c r="B16" s="5" t="n">
        <v>1177</v>
      </c>
      <c r="C16" s="5" t="n">
        <v>1881</v>
      </c>
      <c r="D16" s="5" t="n">
        <v>2417</v>
      </c>
      <c r="E16" s="5" t="n">
        <v>4064</v>
      </c>
    </row>
    <row r="17">
      <c r="A17" s="4" t="inlineStr">
        <is>
          <t>Non-Agency RMB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upon Interest</t>
        </is>
      </c>
      <c r="B19" s="5" t="n">
        <v>310</v>
      </c>
      <c r="C19" s="5" t="n">
        <v>467</v>
      </c>
      <c r="D19" s="5" t="n">
        <v>640</v>
      </c>
      <c r="E19" s="5" t="n">
        <v>1091</v>
      </c>
    </row>
    <row r="20">
      <c r="A20" s="4" t="inlineStr">
        <is>
          <t>Net (Premium Amortization)/Discount Accretion</t>
        </is>
      </c>
      <c r="B20" s="5" t="n">
        <v>-132</v>
      </c>
      <c r="C20" s="5" t="n">
        <v>-274</v>
      </c>
      <c r="D20" s="5" t="n">
        <v>-283</v>
      </c>
      <c r="E20" s="5" t="n">
        <v>-724</v>
      </c>
    </row>
    <row r="21">
      <c r="A21" s="4" t="inlineStr">
        <is>
          <t>Interest Income</t>
        </is>
      </c>
      <c r="B21" s="5" t="n">
        <v>178</v>
      </c>
      <c r="C21" s="5" t="n">
        <v>193</v>
      </c>
      <c r="D21" s="5" t="n">
        <v>357</v>
      </c>
      <c r="E21" s="5" t="n">
        <v>367</v>
      </c>
    </row>
    <row r="22">
      <c r="A22" s="4" t="inlineStr">
        <is>
          <t>U.S. Treasury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oupon Interest</t>
        </is>
      </c>
      <c r="B24" s="5" t="n">
        <v>1213</v>
      </c>
      <c r="C24" s="4" t="inlineStr">
        <is>
          <t xml:space="preserve"> </t>
        </is>
      </c>
      <c r="D24" s="5" t="n">
        <v>1773</v>
      </c>
      <c r="E24" s="4" t="inlineStr">
        <is>
          <t xml:space="preserve"> </t>
        </is>
      </c>
    </row>
    <row r="25">
      <c r="A25" s="4" t="inlineStr">
        <is>
          <t>Net (Premium Amortization)/Discount Accretion</t>
        </is>
      </c>
      <c r="B25" s="5" t="n">
        <v>-25</v>
      </c>
      <c r="C25" s="4" t="inlineStr">
        <is>
          <t xml:space="preserve"> </t>
        </is>
      </c>
      <c r="D25" s="5" t="n">
        <v>-41</v>
      </c>
      <c r="E25" s="4" t="inlineStr">
        <is>
          <t xml:space="preserve"> </t>
        </is>
      </c>
    </row>
    <row r="26">
      <c r="A26" s="4" t="inlineStr">
        <is>
          <t>Interest Income</t>
        </is>
      </c>
      <c r="B26" s="5" t="n">
        <v>1188</v>
      </c>
      <c r="C26" s="4" t="inlineStr">
        <is>
          <t xml:space="preserve"> </t>
        </is>
      </c>
      <c r="D26" s="5" t="n">
        <v>1732</v>
      </c>
      <c r="E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oupon Interest</t>
        </is>
      </c>
      <c r="B29" s="5" t="n">
        <v>102</v>
      </c>
      <c r="C29" s="5" t="n">
        <v>7</v>
      </c>
      <c r="D29" s="5" t="n">
        <v>106</v>
      </c>
      <c r="E29" s="5" t="n">
        <v>13</v>
      </c>
    </row>
    <row r="30">
      <c r="A30" s="4" t="inlineStr">
        <is>
          <t>Net (Premium Amortization)/Discount Accretion</t>
        </is>
      </c>
      <c r="B30" s="5" t="n">
        <v>0</v>
      </c>
      <c r="C30" s="5" t="n">
        <v>0</v>
      </c>
      <c r="D30" s="5" t="n">
        <v>0</v>
      </c>
      <c r="E30" s="5" t="n">
        <v>0</v>
      </c>
    </row>
    <row r="31">
      <c r="A31" s="4" t="inlineStr">
        <is>
          <t>Interest Income</t>
        </is>
      </c>
      <c r="B31" s="6" t="n">
        <v>102</v>
      </c>
      <c r="C31" s="6" t="n">
        <v>7</v>
      </c>
      <c r="D31" s="6" t="n">
        <v>106</v>
      </c>
      <c r="E31" s="6"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mmercial loan, held-for-investment</t>
        </is>
      </c>
      <c r="B3" s="6" t="n">
        <v>23478</v>
      </c>
      <c r="C3" s="6" t="n">
        <v>23515</v>
      </c>
    </row>
    <row r="4">
      <c r="A4" s="4" t="inlineStr">
        <is>
          <t>Investments in unconsolidated ventures</t>
        </is>
      </c>
      <c r="B4" s="5" t="n">
        <v>3622</v>
      </c>
      <c r="C4" s="5" t="n">
        <v>12476</v>
      </c>
    </row>
    <row r="5">
      <c r="A5" s="4" t="inlineStr">
        <is>
          <t>Prepaid expenses and other assets</t>
        </is>
      </c>
      <c r="B5" s="5" t="n">
        <v>864</v>
      </c>
      <c r="C5" s="5" t="n">
        <v>1518</v>
      </c>
    </row>
    <row r="6">
      <c r="A6" s="4" t="inlineStr">
        <is>
          <t>Total</t>
        </is>
      </c>
      <c r="B6" s="6" t="n">
        <v>27964</v>
      </c>
      <c r="C6" s="6" t="n">
        <v>37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Assets - Additional Information (Details) - Commerci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loan</t>
        </is>
      </c>
      <c r="B4" s="6" t="n">
        <v>23900</v>
      </c>
      <c r="C4" s="4" t="inlineStr">
        <is>
          <t xml:space="preserve"> </t>
        </is>
      </c>
      <c r="D4" s="6" t="n">
        <v>23900</v>
      </c>
      <c r="E4" s="4" t="inlineStr">
        <is>
          <t xml:space="preserve"> </t>
        </is>
      </c>
      <c r="F4" s="6" t="n">
        <v>23900</v>
      </c>
    </row>
    <row r="5">
      <c r="A5" s="4" t="inlineStr">
        <is>
          <t>Weighted average coupon rate</t>
        </is>
      </c>
      <c r="B5" s="4" t="inlineStr">
        <is>
          <t xml:space="preserve"> </t>
        </is>
      </c>
      <c r="C5" s="4" t="inlineStr">
        <is>
          <t xml:space="preserve"> </t>
        </is>
      </c>
      <c r="D5" s="8" t="n">
        <v>0.0956</v>
      </c>
      <c r="E5" s="4" t="inlineStr">
        <is>
          <t xml:space="preserve"> </t>
        </is>
      </c>
      <c r="F5" s="8" t="n">
        <v>0.08599999999999999</v>
      </c>
    </row>
    <row r="6">
      <c r="A6" s="4" t="inlineStr">
        <is>
          <t>Unrealized gain (loss) on investments in commercial loan</t>
        </is>
      </c>
      <c r="B6" s="6" t="n">
        <v>87</v>
      </c>
      <c r="C6" s="6" t="n">
        <v>822</v>
      </c>
      <c r="D6" s="6" t="n">
        <v>-37</v>
      </c>
      <c r="E6" s="6" t="n">
        <v>-2300</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9535</v>
      </c>
      <c r="C4" s="6" t="n">
        <v>-73758</v>
      </c>
      <c r="D4" s="6" t="n">
        <v>-337957</v>
      </c>
      <c r="E4" s="6" t="n">
        <v>-830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ortgage-backed securities, net</t>
        </is>
      </c>
      <c r="B6" s="5" t="n">
        <v>-1825</v>
      </c>
      <c r="C6" s="5" t="n">
        <v>1155</v>
      </c>
      <c r="D6" s="5" t="n">
        <v>-4246</v>
      </c>
      <c r="E6" s="5" t="n">
        <v>2136</v>
      </c>
    </row>
    <row r="7">
      <c r="A7" s="4" t="inlineStr">
        <is>
          <t>Reclassification of amortization of net deferred (gain) loss on de-designated interest rate swaps to repurchase agreements interest expense</t>
        </is>
      </c>
      <c r="B7" s="5" t="n">
        <v>-4802</v>
      </c>
      <c r="C7" s="5" t="n">
        <v>-5429</v>
      </c>
      <c r="D7" s="5" t="n">
        <v>-9998</v>
      </c>
      <c r="E7" s="5" t="n">
        <v>-10797</v>
      </c>
    </row>
    <row r="8">
      <c r="A8" s="4" t="inlineStr">
        <is>
          <t>Currency translation adjustments on investment in unconsolidated venture</t>
        </is>
      </c>
      <c r="B8" s="5" t="n">
        <v>-93</v>
      </c>
      <c r="C8" s="5" t="n">
        <v>-632</v>
      </c>
      <c r="D8" s="5" t="n">
        <v>-293</v>
      </c>
      <c r="E8" s="5" t="n">
        <v>-23</v>
      </c>
    </row>
    <row r="9">
      <c r="A9" s="4" t="inlineStr">
        <is>
          <t>Total other comprehensive income (loss)</t>
        </is>
      </c>
      <c r="B9" s="5" t="n">
        <v>-6720</v>
      </c>
      <c r="C9" s="5" t="n">
        <v>-4906</v>
      </c>
      <c r="D9" s="5" t="n">
        <v>-14537</v>
      </c>
      <c r="E9" s="5" t="n">
        <v>-8684</v>
      </c>
    </row>
    <row r="10">
      <c r="A10" s="4" t="inlineStr">
        <is>
          <t>Comprehensive income (loss)</t>
        </is>
      </c>
      <c r="B10" s="5" t="n">
        <v>-116255</v>
      </c>
      <c r="C10" s="5" t="n">
        <v>-78664</v>
      </c>
      <c r="D10" s="5" t="n">
        <v>-352494</v>
      </c>
      <c r="E10" s="5" t="n">
        <v>-91717</v>
      </c>
    </row>
    <row r="11">
      <c r="A11" s="4" t="inlineStr">
        <is>
          <t>Dividends to preferred stockholders</t>
        </is>
      </c>
      <c r="B11" s="5" t="n">
        <v>-8100</v>
      </c>
      <c r="C11" s="5" t="n">
        <v>-9900</v>
      </c>
      <c r="D11" s="5" t="n">
        <v>-16494</v>
      </c>
      <c r="E11" s="5" t="n">
        <v>-21007</v>
      </c>
    </row>
    <row r="12">
      <c r="A12" s="4" t="inlineStr">
        <is>
          <t>Gain on repurchase and retirement of preferred stock</t>
        </is>
      </c>
      <c r="B12" s="5" t="n">
        <v>1491</v>
      </c>
      <c r="C12" s="5" t="n">
        <v>0</v>
      </c>
      <c r="D12" s="5" t="n">
        <v>1491</v>
      </c>
      <c r="E12" s="5" t="n">
        <v>0</v>
      </c>
    </row>
    <row r="13">
      <c r="A13" s="4" t="inlineStr">
        <is>
          <t>Issuance and redemption costs of redeemed preferred stock</t>
        </is>
      </c>
      <c r="B13" s="5" t="n">
        <v>0</v>
      </c>
      <c r="C13" s="5" t="n">
        <v>-4682</v>
      </c>
      <c r="D13" s="5" t="n">
        <v>0</v>
      </c>
      <c r="E13" s="5" t="n">
        <v>-4682</v>
      </c>
    </row>
    <row r="14">
      <c r="A14" s="4" t="inlineStr">
        <is>
          <t>Comprehensive income (loss) attributable to common stockholders</t>
        </is>
      </c>
      <c r="B14" s="6" t="n">
        <v>-122864</v>
      </c>
      <c r="C14" s="6" t="n">
        <v>-93246</v>
      </c>
      <c r="D14" s="6" t="n">
        <v>-367497</v>
      </c>
      <c r="E14" s="6" t="n">
        <v>-1174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6 Months Ended</t>
        </is>
      </c>
      <c r="C1" s="2" t="inlineStr">
        <is>
          <t>12 Months Ended</t>
        </is>
      </c>
    </row>
    <row r="2">
      <c r="B2" s="2" t="inlineStr">
        <is>
          <t>Jun. 30, 2022</t>
        </is>
      </c>
      <c r="C2" s="2" t="inlineStr">
        <is>
          <t>Dec. 31, 2021</t>
        </is>
      </c>
    </row>
    <row r="3">
      <c r="A3" s="4" t="inlineStr">
        <is>
          <t>Secured Debt, Excluding Asset-Backed Securities</t>
        </is>
      </c>
      <c r="B3" s="4" t="inlineStr">
        <is>
          <t xml:space="preserve"> </t>
        </is>
      </c>
      <c r="C3" s="4" t="inlineStr">
        <is>
          <t xml:space="preserve"> </t>
        </is>
      </c>
    </row>
    <row r="4">
      <c r="A4" s="3" t="inlineStr">
        <is>
          <t>Total Borrowings</t>
        </is>
      </c>
      <c r="B4" s="4" t="inlineStr">
        <is>
          <t xml:space="preserve"> </t>
        </is>
      </c>
      <c r="C4" s="4" t="inlineStr">
        <is>
          <t xml:space="preserve"> </t>
        </is>
      </c>
    </row>
    <row r="5">
      <c r="A5" s="4" t="inlineStr">
        <is>
          <t>Amount outstanding</t>
        </is>
      </c>
      <c r="B5" s="6" t="n">
        <v>3262530</v>
      </c>
      <c r="C5" s="6" t="n">
        <v>6987834</v>
      </c>
    </row>
    <row r="6">
      <c r="A6" s="4" t="inlineStr">
        <is>
          <t>Weighted average interest rate</t>
        </is>
      </c>
      <c r="B6" s="8" t="n">
        <v>0.0138</v>
      </c>
      <c r="C6" s="8" t="n">
        <v>0.0014</v>
      </c>
    </row>
    <row r="7">
      <c r="A7" s="4" t="inlineStr">
        <is>
          <t>Weighted average remaining maturity</t>
        </is>
      </c>
      <c r="B7" s="4" t="inlineStr">
        <is>
          <t>22 days</t>
        </is>
      </c>
      <c r="C7" s="4" t="inlineStr">
        <is>
          <t>29 days</t>
        </is>
      </c>
    </row>
    <row r="8">
      <c r="A8" s="4" t="inlineStr">
        <is>
          <t>Agency RMBS</t>
        </is>
      </c>
      <c r="B8" s="4" t="inlineStr">
        <is>
          <t xml:space="preserve"> </t>
        </is>
      </c>
      <c r="C8" s="4" t="inlineStr">
        <is>
          <t xml:space="preserve"> </t>
        </is>
      </c>
    </row>
    <row r="9">
      <c r="A9" s="3" t="inlineStr">
        <is>
          <t>Repurchase Agreements - Agency RMBS</t>
        </is>
      </c>
      <c r="B9" s="4" t="inlineStr">
        <is>
          <t xml:space="preserve"> </t>
        </is>
      </c>
      <c r="C9" s="4" t="inlineStr">
        <is>
          <t xml:space="preserve"> </t>
        </is>
      </c>
    </row>
    <row r="10">
      <c r="A10" s="4" t="inlineStr">
        <is>
          <t>Amount outstanding</t>
        </is>
      </c>
      <c r="B10" s="6" t="n">
        <v>3262530</v>
      </c>
      <c r="C10" s="6" t="n">
        <v>6987834</v>
      </c>
    </row>
    <row r="11">
      <c r="A11" s="4" t="inlineStr">
        <is>
          <t>Weighted average interest rate</t>
        </is>
      </c>
      <c r="B11" s="8" t="n">
        <v>0.0138</v>
      </c>
      <c r="C11" s="8" t="n">
        <v>0.0014</v>
      </c>
    </row>
    <row r="12">
      <c r="A12" s="4" t="inlineStr">
        <is>
          <t>Weighted average remaining maturity</t>
        </is>
      </c>
      <c r="B12" s="4" t="inlineStr">
        <is>
          <t>22 days</t>
        </is>
      </c>
      <c r="C12" s="4" t="inlineStr">
        <is>
          <t>2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 Positions - Fair Value of Collateral Hold and Pledged (Details) - USD ($)</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Cash</t>
        </is>
      </c>
      <c r="B4" s="6" t="n">
        <v>5728000</v>
      </c>
      <c r="C4" s="6" t="n">
        <v>280000</v>
      </c>
    </row>
    <row r="5">
      <c r="A5" s="4" t="inlineStr">
        <is>
          <t>Non-cash collateral</t>
        </is>
      </c>
      <c r="B5" s="5" t="n">
        <v>12544000</v>
      </c>
      <c r="C5" s="5" t="n">
        <v>248000</v>
      </c>
    </row>
    <row r="6">
      <c r="A6" s="4" t="inlineStr">
        <is>
          <t>Total collateral held</t>
        </is>
      </c>
      <c r="B6" s="6" t="n">
        <v>18272000</v>
      </c>
      <c r="C6" s="6" t="n">
        <v>528000</v>
      </c>
    </row>
    <row r="7">
      <c r="A7" s="4" t="inlineStr">
        <is>
          <t>Collateral ratio</t>
        </is>
      </c>
      <c r="B7" s="10" t="n">
        <v>1.06</v>
      </c>
      <c r="C7" s="10" t="n">
        <v>1.05</v>
      </c>
    </row>
    <row r="8">
      <c r="A8" s="4" t="inlineStr">
        <is>
          <t>Asset Pledged as Collatera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repurchase agreements collateral pledged</t>
        </is>
      </c>
      <c r="B10" s="6" t="n">
        <v>3467386000</v>
      </c>
      <c r="C10" s="6" t="n">
        <v>7329702000</v>
      </c>
    </row>
    <row r="11">
      <c r="A11" s="4" t="inlineStr">
        <is>
          <t>Total collateral pledged</t>
        </is>
      </c>
      <c r="B11" s="5" t="n">
        <v>3606221000</v>
      </c>
      <c r="C11" s="5" t="n">
        <v>7554078000</v>
      </c>
    </row>
    <row r="12">
      <c r="A12" s="4" t="inlineStr">
        <is>
          <t>Cash</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repurchase agreements collateral pledged</t>
        </is>
      </c>
      <c r="B14" s="5" t="n">
        <v>0</v>
      </c>
      <c r="C14" s="5" t="n">
        <v>3500000</v>
      </c>
    </row>
    <row r="15">
      <c r="A15" s="4" t="inlineStr">
        <is>
          <t>Cash | Asset Pledged as Collateral</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repurchase agreements collateral pledged</t>
        </is>
      </c>
      <c r="B17" s="5" t="n">
        <v>0</v>
      </c>
      <c r="C17" s="5" t="n">
        <v>3527000</v>
      </c>
    </row>
    <row r="18">
      <c r="A18" s="4" t="inlineStr">
        <is>
          <t>Total collateral pledged</t>
        </is>
      </c>
      <c r="B18" s="5" t="n">
        <v>10231000</v>
      </c>
      <c r="C18" s="5" t="n">
        <v>7985000</v>
      </c>
    </row>
    <row r="19">
      <c r="A19" s="4" t="inlineStr">
        <is>
          <t>Restricted cash | Asset Pledged as Collateral</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collateral pledged</t>
        </is>
      </c>
      <c r="B21" s="5" t="n">
        <v>128604000</v>
      </c>
      <c r="C21" s="5" t="n">
        <v>219918000</v>
      </c>
    </row>
    <row r="22">
      <c r="A22" s="4" t="inlineStr">
        <is>
          <t>Interest Rate Swaps, Currency Forward Contracts and TBAs | Asset Pledged as Collateral</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instruments collateral pledged</t>
        </is>
      </c>
      <c r="B24" s="5" t="n">
        <v>138835000</v>
      </c>
      <c r="C24" s="5" t="n">
        <v>224376000</v>
      </c>
    </row>
    <row r="25">
      <c r="A25" s="4" t="inlineStr">
        <is>
          <t>Interest Rate Swaps, Currency Forward Contracts and TBAs | Cash | Asset Pledged as Collateral</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instruments collateral pledged</t>
        </is>
      </c>
      <c r="B27" s="5" t="n">
        <v>10231000</v>
      </c>
      <c r="C27" s="5" t="n">
        <v>4458000</v>
      </c>
    </row>
    <row r="28">
      <c r="A28" s="4" t="inlineStr">
        <is>
          <t>Interest Rate Swaps, Currency Forward Contracts and TBAs | Restricted cash | Asset Pledged as Collateral</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instruments collateral pledged</t>
        </is>
      </c>
      <c r="B30" s="5" t="n">
        <v>128604000</v>
      </c>
      <c r="C30" s="5" t="n">
        <v>219918000</v>
      </c>
    </row>
    <row r="31">
      <c r="A31" s="4" t="inlineStr">
        <is>
          <t>Repurchase Agree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Cash</t>
        </is>
      </c>
      <c r="B33" s="5" t="n">
        <v>3573000</v>
      </c>
      <c r="C33" s="5" t="n">
        <v>0</v>
      </c>
    </row>
    <row r="34">
      <c r="A34" s="4" t="inlineStr">
        <is>
          <t>Non-cash collateral</t>
        </is>
      </c>
      <c r="B34" s="5" t="n">
        <v>12544000</v>
      </c>
      <c r="C34" s="5" t="n">
        <v>248000</v>
      </c>
    </row>
    <row r="35">
      <c r="A35" s="4" t="inlineStr">
        <is>
          <t>Total collateral held</t>
        </is>
      </c>
      <c r="B35" s="5" t="n">
        <v>16117000</v>
      </c>
      <c r="C35" s="5" t="n">
        <v>248000</v>
      </c>
    </row>
    <row r="36">
      <c r="A36" s="4" t="inlineStr">
        <is>
          <t>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Cash</t>
        </is>
      </c>
      <c r="B38" s="5" t="n">
        <v>2155000</v>
      </c>
      <c r="C38" s="5" t="n">
        <v>280000</v>
      </c>
    </row>
    <row r="39">
      <c r="A39" s="4" t="inlineStr">
        <is>
          <t>Total collateral held</t>
        </is>
      </c>
      <c r="B39" s="5" t="n">
        <v>2155000</v>
      </c>
      <c r="C39" s="5" t="n">
        <v>280000</v>
      </c>
    </row>
    <row r="40">
      <c r="A40" s="4" t="inlineStr">
        <is>
          <t>Agency RMBS | Asset Pledged as Collateral</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repurchase agreements collateral pledged</t>
        </is>
      </c>
      <c r="B42" s="5" t="n">
        <v>3467386000</v>
      </c>
      <c r="C42" s="5" t="n">
        <v>7326175000</v>
      </c>
    </row>
    <row r="43">
      <c r="A43" s="4" t="inlineStr">
        <is>
          <t>Total collateral pledged</t>
        </is>
      </c>
      <c r="B43" s="6" t="n">
        <v>3467386000</v>
      </c>
      <c r="C43" s="6" t="n">
        <v>732617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Outstanding Interest Rate Swaptions and Derivative Instrument Information (Details) $ in Thousands</t>
        </is>
      </c>
      <c r="B1" s="2" t="inlineStr">
        <is>
          <t>6 Months Ended</t>
        </is>
      </c>
    </row>
    <row r="2">
      <c r="B2" s="2" t="inlineStr">
        <is>
          <t>Jun. 30, 2022 USD ($)</t>
        </is>
      </c>
    </row>
    <row r="3">
      <c r="A3" s="3" t="inlineStr">
        <is>
          <t>Derivative Interest Rate Swaptions</t>
        </is>
      </c>
      <c r="B3" s="4" t="inlineStr">
        <is>
          <t xml:space="preserve"> </t>
        </is>
      </c>
    </row>
    <row r="4">
      <c r="A4" s="4" t="inlineStr">
        <is>
          <t>Notional amount, beginning balance</t>
        </is>
      </c>
      <c r="B4" s="6" t="n">
        <v>9663596</v>
      </c>
    </row>
    <row r="5">
      <c r="A5" s="4" t="inlineStr">
        <is>
          <t>Additions</t>
        </is>
      </c>
      <c r="B5" s="5" t="n">
        <v>7595359</v>
      </c>
    </row>
    <row r="6">
      <c r="A6" s="4" t="inlineStr">
        <is>
          <t>Settlement, Termination, Expiration or Exercise</t>
        </is>
      </c>
      <c r="B6" s="5" t="n">
        <v>-7427783</v>
      </c>
    </row>
    <row r="7">
      <c r="A7" s="4" t="inlineStr">
        <is>
          <t>Notional amount, ending balance</t>
        </is>
      </c>
      <c r="B7" s="5" t="n">
        <v>9831172</v>
      </c>
    </row>
    <row r="8">
      <c r="A8" s="4" t="inlineStr">
        <is>
          <t>Interest Rate Swaps</t>
        </is>
      </c>
      <c r="B8" s="4" t="inlineStr">
        <is>
          <t xml:space="preserve"> </t>
        </is>
      </c>
    </row>
    <row r="9">
      <c r="A9" s="3" t="inlineStr">
        <is>
          <t>Derivative Interest Rate Swaptions</t>
        </is>
      </c>
      <c r="B9" s="4" t="inlineStr">
        <is>
          <t xml:space="preserve"> </t>
        </is>
      </c>
    </row>
    <row r="10">
      <c r="A10" s="4" t="inlineStr">
        <is>
          <t>Notional amount, beginning balance</t>
        </is>
      </c>
      <c r="B10" s="5" t="n">
        <v>8050000</v>
      </c>
    </row>
    <row r="11">
      <c r="A11" s="4" t="inlineStr">
        <is>
          <t>Additions</t>
        </is>
      </c>
      <c r="B11" s="5" t="n">
        <v>8725000</v>
      </c>
    </row>
    <row r="12">
      <c r="A12" s="4" t="inlineStr">
        <is>
          <t>Settlement, Termination, Expiration or Exercise</t>
        </is>
      </c>
      <c r="B12" s="5" t="n">
        <v>-7400000</v>
      </c>
    </row>
    <row r="13">
      <c r="A13" s="4" t="inlineStr">
        <is>
          <t>Notional amount, ending balance</t>
        </is>
      </c>
      <c r="B13" s="5" t="n">
        <v>9375000</v>
      </c>
    </row>
    <row r="14">
      <c r="A14" s="4" t="inlineStr">
        <is>
          <t>Currency Forward Contracts</t>
        </is>
      </c>
      <c r="B14" s="4" t="inlineStr">
        <is>
          <t xml:space="preserve"> </t>
        </is>
      </c>
    </row>
    <row r="15">
      <c r="A15" s="3" t="inlineStr">
        <is>
          <t>Derivative Interest Rate Swaptions</t>
        </is>
      </c>
      <c r="B15" s="4" t="inlineStr">
        <is>
          <t xml:space="preserve"> </t>
        </is>
      </c>
    </row>
    <row r="16">
      <c r="A16" s="4" t="inlineStr">
        <is>
          <t>Notional amount, beginning balance</t>
        </is>
      </c>
      <c r="B16" s="5" t="n">
        <v>13596</v>
      </c>
    </row>
    <row r="17">
      <c r="A17" s="4" t="inlineStr">
        <is>
          <t>Additions</t>
        </is>
      </c>
      <c r="B17" s="5" t="n">
        <v>20359</v>
      </c>
    </row>
    <row r="18">
      <c r="A18" s="4" t="inlineStr">
        <is>
          <t>Settlement, Termination, Expiration or Exercise</t>
        </is>
      </c>
      <c r="B18" s="5" t="n">
        <v>-27783</v>
      </c>
    </row>
    <row r="19">
      <c r="A19" s="4" t="inlineStr">
        <is>
          <t>Notional amount, ending balance</t>
        </is>
      </c>
      <c r="B19" s="5" t="n">
        <v>6172</v>
      </c>
    </row>
    <row r="20">
      <c r="A20" s="4" t="inlineStr">
        <is>
          <t>TBA Purchase Contracts</t>
        </is>
      </c>
      <c r="B20" s="4" t="inlineStr">
        <is>
          <t xml:space="preserve"> </t>
        </is>
      </c>
    </row>
    <row r="21">
      <c r="A21" s="3" t="inlineStr">
        <is>
          <t>Derivative Interest Rate Swaptions</t>
        </is>
      </c>
      <c r="B21" s="4" t="inlineStr">
        <is>
          <t xml:space="preserve"> </t>
        </is>
      </c>
    </row>
    <row r="22">
      <c r="A22" s="4" t="inlineStr">
        <is>
          <t>Notional amount, beginning balance</t>
        </is>
      </c>
      <c r="B22" s="5" t="n">
        <v>1600000</v>
      </c>
    </row>
    <row r="23">
      <c r="A23" s="4" t="inlineStr">
        <is>
          <t>Additions</t>
        </is>
      </c>
      <c r="B23" s="5" t="n">
        <v>17006500</v>
      </c>
    </row>
    <row r="24">
      <c r="A24" s="4" t="inlineStr">
        <is>
          <t>Settlement, Termination, Expiration or Exercise</t>
        </is>
      </c>
      <c r="B24" s="5" t="n">
        <v>-17295500</v>
      </c>
    </row>
    <row r="25">
      <c r="A25" s="4" t="inlineStr">
        <is>
          <t>Notional amount, ending balance</t>
        </is>
      </c>
      <c r="B25" s="5" t="n">
        <v>1311000</v>
      </c>
    </row>
    <row r="26">
      <c r="A26" s="4" t="inlineStr">
        <is>
          <t>TBA Sale Contracts</t>
        </is>
      </c>
      <c r="B26" s="4" t="inlineStr">
        <is>
          <t xml:space="preserve"> </t>
        </is>
      </c>
    </row>
    <row r="27">
      <c r="A27" s="3" t="inlineStr">
        <is>
          <t>Derivative Interest Rate Swaptions</t>
        </is>
      </c>
      <c r="B27" s="4" t="inlineStr">
        <is>
          <t xml:space="preserve"> </t>
        </is>
      </c>
    </row>
    <row r="28">
      <c r="A28" s="4" t="inlineStr">
        <is>
          <t>Notional amount, beginning balance</t>
        </is>
      </c>
      <c r="B28" s="5" t="n">
        <v>0</v>
      </c>
    </row>
    <row r="29">
      <c r="A29" s="4" t="inlineStr">
        <is>
          <t>Additions</t>
        </is>
      </c>
      <c r="B29" s="5" t="n">
        <v>-18156500</v>
      </c>
    </row>
    <row r="30">
      <c r="A30" s="4" t="inlineStr">
        <is>
          <t>Settlement, Termination, Expiration or Exercise</t>
        </is>
      </c>
      <c r="B30" s="5" t="n">
        <v>17295500</v>
      </c>
    </row>
    <row r="31">
      <c r="A31" s="4" t="inlineStr">
        <is>
          <t>Notional amount, ending balance</t>
        </is>
      </c>
      <c r="B31" s="5" t="n">
        <v>-861000</v>
      </c>
    </row>
    <row r="32">
      <c r="A32" s="4" t="inlineStr">
        <is>
          <t>Interest Rate Swap, Forward Start Dates | Secured Overnight Financing Rate (SOFR) Overnight Index Swap Rate</t>
        </is>
      </c>
      <c r="B32" s="4" t="inlineStr">
        <is>
          <t xml:space="preserve"> </t>
        </is>
      </c>
    </row>
    <row r="33">
      <c r="A33" s="3" t="inlineStr">
        <is>
          <t>Derivative Interest Rate Swaptions</t>
        </is>
      </c>
      <c r="B33" s="4" t="inlineStr">
        <is>
          <t xml:space="preserve"> </t>
        </is>
      </c>
    </row>
    <row r="34">
      <c r="A34" s="4" t="inlineStr">
        <is>
          <t>Notional amount, beginning balance</t>
        </is>
      </c>
      <c r="B34" s="5" t="n">
        <v>1300000</v>
      </c>
    </row>
    <row r="35">
      <c r="A35" s="4" t="inlineStr">
        <is>
          <t>Notional amount, ending balance</t>
        </is>
      </c>
      <c r="B35" s="5" t="n">
        <v>1000000</v>
      </c>
    </row>
    <row r="36">
      <c r="A36" s="4" t="inlineStr">
        <is>
          <t>Interest Rate Swap, Fixed Rate</t>
        </is>
      </c>
      <c r="B36" s="4" t="inlineStr">
        <is>
          <t xml:space="preserve"> </t>
        </is>
      </c>
    </row>
    <row r="37">
      <c r="A37" s="3" t="inlineStr">
        <is>
          <t>Derivative Interest Rate Swaptions</t>
        </is>
      </c>
      <c r="B37" s="4" t="inlineStr">
        <is>
          <t xml:space="preserve"> </t>
        </is>
      </c>
    </row>
    <row r="38">
      <c r="A38" s="4" t="inlineStr">
        <is>
          <t>Notional amount, beginning balance</t>
        </is>
      </c>
      <c r="B38" s="5" t="n">
        <v>6300000</v>
      </c>
    </row>
    <row r="39">
      <c r="A39" s="4" t="inlineStr">
        <is>
          <t>Notional amount, ending balance</t>
        </is>
      </c>
      <c r="B39" s="5" t="n">
        <v>5800000</v>
      </c>
    </row>
    <row r="40">
      <c r="A40" s="4" t="inlineStr">
        <is>
          <t>Interest Rate Swap, Variable Rate | Secured Overnight Financing Rate (SOFR) Overnight Index Swap Rate</t>
        </is>
      </c>
      <c r="B40" s="4" t="inlineStr">
        <is>
          <t xml:space="preserve"> </t>
        </is>
      </c>
    </row>
    <row r="41">
      <c r="A41" s="3" t="inlineStr">
        <is>
          <t>Derivative Interest Rate Swaptions</t>
        </is>
      </c>
      <c r="B41" s="4" t="inlineStr">
        <is>
          <t xml:space="preserve"> </t>
        </is>
      </c>
    </row>
    <row r="42">
      <c r="A42" s="4" t="inlineStr">
        <is>
          <t>Notional amount, beginning balance</t>
        </is>
      </c>
      <c r="B42" s="5" t="n">
        <v>1750000</v>
      </c>
    </row>
    <row r="43">
      <c r="A43" s="4" t="inlineStr">
        <is>
          <t>Notional amount, ending balance</t>
        </is>
      </c>
      <c r="B43" s="6" t="n">
        <v>35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14" customWidth="1" min="7" max="7"/>
    <col width="14" customWidth="1" min="8" max="8"/>
    <col width="14" customWidth="1" min="9" max="9"/>
  </cols>
  <sheetData>
    <row r="1">
      <c r="A1" s="1" t="inlineStr">
        <is>
          <t>Derivatives and Hedging Activiti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gain (loss) reclassified as a decrease (increase) to interest expense</t>
        </is>
      </c>
      <c r="B4" s="6" t="n">
        <v>181742</v>
      </c>
      <c r="C4" s="6" t="n">
        <v>-186284</v>
      </c>
      <c r="D4" s="6" t="n">
        <v>420602</v>
      </c>
      <c r="E4" s="6" t="n">
        <v>100677</v>
      </c>
      <c r="F4" s="4" t="inlineStr">
        <is>
          <t xml:space="preserve"> </t>
        </is>
      </c>
      <c r="G4" s="4" t="inlineStr">
        <is>
          <t xml:space="preserve"> </t>
        </is>
      </c>
      <c r="H4" s="4" t="inlineStr">
        <is>
          <t xml:space="preserve"> </t>
        </is>
      </c>
      <c r="I4" s="4" t="inlineStr">
        <is>
          <t xml:space="preserve"> </t>
        </is>
      </c>
    </row>
    <row r="5">
      <c r="A5" s="4" t="inlineStr">
        <is>
          <t>Amount reclassified to interest expenses within next 12 months</t>
        </is>
      </c>
      <c r="B5" s="5" t="n">
        <v>17400</v>
      </c>
      <c r="C5" s="4" t="inlineStr">
        <is>
          <t xml:space="preserve"> </t>
        </is>
      </c>
      <c r="D5" s="5" t="n">
        <v>17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 on discontinued cash flow hedges included in AOCI</t>
        </is>
      </c>
      <c r="B6" s="5" t="n">
        <v>959463</v>
      </c>
      <c r="C6" s="5" t="n">
        <v>1373379</v>
      </c>
      <c r="D6" s="5" t="n">
        <v>959463</v>
      </c>
      <c r="E6" s="5" t="n">
        <v>1373379</v>
      </c>
      <c r="F6" s="6" t="n">
        <v>1402135</v>
      </c>
      <c r="G6" s="6" t="n">
        <v>1127947</v>
      </c>
      <c r="H6" s="6" t="n">
        <v>1481932</v>
      </c>
      <c r="I6" s="6" t="n">
        <v>1367158</v>
      </c>
    </row>
    <row r="7">
      <c r="A7" s="4" t="inlineStr">
        <is>
          <t>Notional Amount</t>
        </is>
      </c>
      <c r="B7" s="5" t="n">
        <v>9831172</v>
      </c>
      <c r="C7" s="4" t="inlineStr">
        <is>
          <t xml:space="preserve"> </t>
        </is>
      </c>
      <c r="D7" s="5" t="n">
        <v>9831172</v>
      </c>
      <c r="E7" s="4" t="inlineStr">
        <is>
          <t xml:space="preserve"> </t>
        </is>
      </c>
      <c r="F7" s="5" t="n">
        <v>9663596</v>
      </c>
      <c r="G7" s="4" t="inlineStr">
        <is>
          <t xml:space="preserve"> </t>
        </is>
      </c>
      <c r="H7" s="4" t="inlineStr">
        <is>
          <t xml:space="preserve"> </t>
        </is>
      </c>
      <c r="I7" s="4" t="inlineStr">
        <is>
          <t xml:space="preserve"> </t>
        </is>
      </c>
    </row>
    <row r="8">
      <c r="A8" s="4" t="inlineStr">
        <is>
          <t>Derivatives and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on discontinued cash flow hedges included in AOCI</t>
        </is>
      </c>
      <c r="B10" s="5" t="n">
        <v>20115</v>
      </c>
      <c r="C10" s="5" t="n">
        <v>41316</v>
      </c>
      <c r="D10" s="5" t="n">
        <v>20115</v>
      </c>
      <c r="E10" s="5" t="n">
        <v>41316</v>
      </c>
      <c r="F10" s="5" t="n">
        <v>30113</v>
      </c>
      <c r="G10" s="6" t="n">
        <v>24917</v>
      </c>
      <c r="H10" s="6" t="n">
        <v>46745</v>
      </c>
      <c r="I10" s="6" t="n">
        <v>52113</v>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gain (loss) reclassified as a decrease (increase) to interest expense</t>
        </is>
      </c>
      <c r="B13" s="5" t="n">
        <v>4800</v>
      </c>
      <c r="C13" s="6" t="n">
        <v>5400</v>
      </c>
      <c r="D13" s="5" t="n">
        <v>10000</v>
      </c>
      <c r="E13" s="6" t="n">
        <v>10800</v>
      </c>
      <c r="F13" s="4" t="inlineStr">
        <is>
          <t xml:space="preserve"> </t>
        </is>
      </c>
      <c r="G13" s="4" t="inlineStr">
        <is>
          <t xml:space="preserve"> </t>
        </is>
      </c>
      <c r="H13" s="4" t="inlineStr">
        <is>
          <t xml:space="preserve"> </t>
        </is>
      </c>
      <c r="I13" s="4" t="inlineStr">
        <is>
          <t xml:space="preserve"> </t>
        </is>
      </c>
    </row>
    <row r="14">
      <c r="A14" s="4" t="inlineStr">
        <is>
          <t>Notional Amount</t>
        </is>
      </c>
      <c r="B14" s="5" t="n">
        <v>9375000</v>
      </c>
      <c r="C14" s="4" t="inlineStr">
        <is>
          <t xml:space="preserve"> </t>
        </is>
      </c>
      <c r="D14" s="6" t="n">
        <v>9375000</v>
      </c>
      <c r="E14" s="4" t="inlineStr">
        <is>
          <t xml:space="preserve"> </t>
        </is>
      </c>
      <c r="F14" s="5" t="n">
        <v>8050000</v>
      </c>
      <c r="G14" s="4" t="inlineStr">
        <is>
          <t xml:space="preserve"> </t>
        </is>
      </c>
      <c r="H14" s="4" t="inlineStr">
        <is>
          <t xml:space="preserve"> </t>
        </is>
      </c>
      <c r="I14" s="4" t="inlineStr">
        <is>
          <t xml:space="preserve"> </t>
        </is>
      </c>
    </row>
    <row r="15">
      <c r="A15" s="4" t="inlineStr">
        <is>
          <t>Interest Rate Swap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bligation maturity</t>
        </is>
      </c>
      <c r="B17" s="4" t="inlineStr">
        <is>
          <t xml:space="preserve"> </t>
        </is>
      </c>
      <c r="C17" s="4" t="inlineStr">
        <is>
          <t xml:space="preserve"> </t>
        </is>
      </c>
      <c r="D17" s="4" t="inlineStr">
        <is>
          <t>1 month</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bligation maturity</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 Forward Start Dates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6" t="n">
        <v>1000000</v>
      </c>
      <c r="C23" s="4" t="inlineStr">
        <is>
          <t xml:space="preserve"> </t>
        </is>
      </c>
      <c r="D23" s="6" t="n">
        <v>1000000</v>
      </c>
      <c r="E23" s="4" t="inlineStr">
        <is>
          <t xml:space="preserve"> </t>
        </is>
      </c>
      <c r="F23" s="6" t="n">
        <v>1300000</v>
      </c>
      <c r="G23" s="4" t="inlineStr">
        <is>
          <t xml:space="preserve"> </t>
        </is>
      </c>
      <c r="H23" s="4" t="inlineStr">
        <is>
          <t xml:space="preserve"> </t>
        </is>
      </c>
      <c r="I23" s="4" t="inlineStr">
        <is>
          <t xml:space="preserve"> </t>
        </is>
      </c>
    </row>
    <row r="24">
      <c r="A24" s="4" t="inlineStr">
        <is>
          <t>Weighted Average Years to Maturity</t>
        </is>
      </c>
      <c r="B24" s="4" t="inlineStr">
        <is>
          <t xml:space="preserve"> </t>
        </is>
      </c>
      <c r="C24" s="4" t="inlineStr">
        <is>
          <t xml:space="preserve"> </t>
        </is>
      </c>
      <c r="D24" s="4" t="inlineStr">
        <is>
          <t>17 years</t>
        </is>
      </c>
      <c r="E24" s="4" t="inlineStr">
        <is>
          <t xml:space="preserve"> </t>
        </is>
      </c>
      <c r="F24" s="4" t="inlineStr">
        <is>
          <t>20 years 9 months 18 days</t>
        </is>
      </c>
      <c r="G24" s="4" t="inlineStr">
        <is>
          <t xml:space="preserve"> </t>
        </is>
      </c>
      <c r="H24" s="4" t="inlineStr">
        <is>
          <t xml:space="preserve"> </t>
        </is>
      </c>
      <c r="I24" s="4" t="inlineStr">
        <is>
          <t xml:space="preserve"> </t>
        </is>
      </c>
    </row>
    <row r="25">
      <c r="A25" s="4" t="inlineStr">
        <is>
          <t>Weighted Average Fixed Pay Rate</t>
        </is>
      </c>
      <c r="B25" s="8" t="n">
        <v>0.0089</v>
      </c>
      <c r="C25" s="4" t="inlineStr">
        <is>
          <t xml:space="preserve"> </t>
        </is>
      </c>
      <c r="D25" s="8" t="n">
        <v>0.0089</v>
      </c>
      <c r="E25" s="4" t="inlineStr">
        <is>
          <t xml:space="preserve"> </t>
        </is>
      </c>
      <c r="F25" s="8" t="n">
        <v>0.009900000000000001</v>
      </c>
      <c r="G25" s="4" t="inlineStr">
        <is>
          <t xml:space="preserve"> </t>
        </is>
      </c>
      <c r="H25" s="4" t="inlineStr">
        <is>
          <t xml:space="preserve"> </t>
        </is>
      </c>
      <c r="I25" s="4" t="inlineStr">
        <is>
          <t xml:space="preserve"> </t>
        </is>
      </c>
    </row>
    <row r="26">
      <c r="A26" s="4" t="inlineStr">
        <is>
          <t>Currency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6" t="n">
        <v>6172</v>
      </c>
      <c r="C28" s="4" t="inlineStr">
        <is>
          <t xml:space="preserve"> </t>
        </is>
      </c>
      <c r="D28" s="6" t="n">
        <v>6172</v>
      </c>
      <c r="E28" s="4" t="inlineStr">
        <is>
          <t xml:space="preserve"> </t>
        </is>
      </c>
      <c r="F28" s="6" t="n">
        <v>13596</v>
      </c>
      <c r="G28" s="4" t="inlineStr">
        <is>
          <t xml:space="preserve"> </t>
        </is>
      </c>
      <c r="H28" s="4" t="inlineStr">
        <is>
          <t xml:space="preserve"> </t>
        </is>
      </c>
      <c r="I28" s="4" t="inlineStr">
        <is>
          <t xml:space="preserve"> </t>
        </is>
      </c>
    </row>
    <row r="29">
      <c r="A29" s="4" t="inlineStr">
        <is>
          <t>Currency Forward Contracts | 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6" t="n">
        <v>6200</v>
      </c>
      <c r="C31" s="4" t="inlineStr">
        <is>
          <t xml:space="preserve"> </t>
        </is>
      </c>
      <c r="D31" s="6" t="n">
        <v>6200</v>
      </c>
      <c r="E31" s="4" t="inlineStr">
        <is>
          <t xml:space="preserve"> </t>
        </is>
      </c>
      <c r="F31" s="6" t="n">
        <v>13600</v>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Activities - Interest Rate Swaps Outstanding (Details) - USD ($) $ in Thousands</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9831172</v>
      </c>
      <c r="C4" s="6" t="n">
        <v>9663596</v>
      </c>
    </row>
    <row r="5">
      <c r="A5" s="4" t="inlineStr">
        <is>
          <t>Interest Rate Swap, 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800000</v>
      </c>
      <c r="C7" s="6" t="n">
        <v>6300000</v>
      </c>
    </row>
    <row r="8">
      <c r="A8" s="4" t="inlineStr">
        <is>
          <t>Weighted Average Fixed Pay Rate</t>
        </is>
      </c>
      <c r="B8" s="8" t="n">
        <v>0.0045</v>
      </c>
      <c r="C8" s="8" t="n">
        <v>0.003</v>
      </c>
    </row>
    <row r="9">
      <c r="A9" s="4" t="inlineStr">
        <is>
          <t>Weighted Average Floating Receive Rate</t>
        </is>
      </c>
      <c r="B9" s="8" t="n">
        <v>0.015</v>
      </c>
      <c r="C9" s="8" t="n">
        <v>0.0005</v>
      </c>
    </row>
    <row r="10">
      <c r="A10" s="4" t="inlineStr">
        <is>
          <t>Weighted Average Years to Maturity</t>
        </is>
      </c>
      <c r="B10" s="4" t="inlineStr">
        <is>
          <t>6 years 9 months 18 days</t>
        </is>
      </c>
      <c r="C10" s="4" t="inlineStr">
        <is>
          <t>5 years 8 months 12 days</t>
        </is>
      </c>
    </row>
    <row r="11">
      <c r="A11" s="4" t="inlineStr">
        <is>
          <t>Interest Rate Swap, Variable Rate | Secured Overnight Financing Rate (SOFR) Overnight Index Swap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3575000</v>
      </c>
      <c r="C13" s="6" t="n">
        <v>1750000</v>
      </c>
    </row>
    <row r="14">
      <c r="A14" s="4" t="inlineStr">
        <is>
          <t>Weighted Average Fixed Pay Rate</t>
        </is>
      </c>
      <c r="B14" s="8" t="n">
        <v>0.015</v>
      </c>
      <c r="C14" s="8" t="n">
        <v>0.0005</v>
      </c>
    </row>
    <row r="15">
      <c r="A15" s="4" t="inlineStr">
        <is>
          <t>Weighted Average Floating Receive Rate</t>
        </is>
      </c>
      <c r="B15" s="8" t="n">
        <v>0.029</v>
      </c>
      <c r="C15" s="8" t="n">
        <v>0.0098</v>
      </c>
    </row>
    <row r="16">
      <c r="A16" s="4" t="inlineStr">
        <is>
          <t>Weighted Average Years to Maturity</t>
        </is>
      </c>
      <c r="B16" s="4" t="inlineStr">
        <is>
          <t>6 years 7 months 6 days</t>
        </is>
      </c>
      <c r="C16" s="4" t="inlineStr">
        <is>
          <t>4 years 10 months 24 days</t>
        </is>
      </c>
    </row>
    <row r="17">
      <c r="A17" s="4" t="inlineStr">
        <is>
          <t>Less than 3 years | Interest Rate Swap, Fixed Rat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650000</v>
      </c>
      <c r="C19" s="6" t="n">
        <v>1000000</v>
      </c>
    </row>
    <row r="20">
      <c r="A20" s="4" t="inlineStr">
        <is>
          <t>Weighted Average Fixed Pay Rate</t>
        </is>
      </c>
      <c r="B20" s="8" t="n">
        <v>0.0005999999999999999</v>
      </c>
      <c r="C20" s="8" t="n">
        <v>0.0005999999999999999</v>
      </c>
    </row>
    <row r="21">
      <c r="A21" s="4" t="inlineStr">
        <is>
          <t>Weighted Average Floating Receive Rate</t>
        </is>
      </c>
      <c r="B21" s="8" t="n">
        <v>0.015</v>
      </c>
      <c r="C21" s="8" t="n">
        <v>0.0005</v>
      </c>
    </row>
    <row r="22">
      <c r="A22" s="4" t="inlineStr">
        <is>
          <t>Weighted Average Years to Maturity</t>
        </is>
      </c>
      <c r="B22" s="4" t="inlineStr">
        <is>
          <t>2 years 1 month 6 days</t>
        </is>
      </c>
      <c r="C22" s="4" t="inlineStr">
        <is>
          <t>2 years 7 months 6 days</t>
        </is>
      </c>
    </row>
    <row r="23">
      <c r="A23" s="4" t="inlineStr">
        <is>
          <t>Less than 3 years | Interest Rate Swap, Variable Rate | Secured Overnight Financing Rate (SOFR) Overnight Index Swap Rat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1200000</v>
      </c>
      <c r="C25" s="6" t="n">
        <v>1000000</v>
      </c>
    </row>
    <row r="26">
      <c r="A26" s="4" t="inlineStr">
        <is>
          <t>Weighted Average Fixed Pay Rate</t>
        </is>
      </c>
      <c r="B26" s="8" t="n">
        <v>0.015</v>
      </c>
      <c r="C26" s="8" t="n">
        <v>0.0005</v>
      </c>
    </row>
    <row r="27">
      <c r="A27" s="4" t="inlineStr">
        <is>
          <t>Weighted Average Floating Receive Rate</t>
        </is>
      </c>
      <c r="B27" s="8" t="n">
        <v>0.0332</v>
      </c>
      <c r="C27" s="8" t="n">
        <v>0.0077</v>
      </c>
    </row>
    <row r="28">
      <c r="A28" s="4" t="inlineStr">
        <is>
          <t>Weighted Average Years to Maturity</t>
        </is>
      </c>
      <c r="B28" s="4" t="inlineStr">
        <is>
          <t>2 years</t>
        </is>
      </c>
      <c r="C28" s="4" t="inlineStr">
        <is>
          <t>2 years 7 months 6 days</t>
        </is>
      </c>
    </row>
    <row r="29">
      <c r="A29" s="4" t="inlineStr">
        <is>
          <t>3 to 5 years | Interest Rate Swap, Fixed Rat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900000</v>
      </c>
      <c r="C31" s="6" t="n">
        <v>1250000</v>
      </c>
    </row>
    <row r="32">
      <c r="A32" s="4" t="inlineStr">
        <is>
          <t>Weighted Average Fixed Pay Rate</t>
        </is>
      </c>
      <c r="B32" s="8" t="n">
        <v>0.0011</v>
      </c>
      <c r="C32" s="8" t="n">
        <v>0.0012</v>
      </c>
    </row>
    <row r="33">
      <c r="A33" s="4" t="inlineStr">
        <is>
          <t>Weighted Average Floating Receive Rate</t>
        </is>
      </c>
      <c r="B33" s="8" t="n">
        <v>0.015</v>
      </c>
      <c r="C33" s="8" t="n">
        <v>0.0005</v>
      </c>
    </row>
    <row r="34">
      <c r="A34" s="4" t="inlineStr">
        <is>
          <t>Weighted Average Years to Maturity</t>
        </is>
      </c>
      <c r="B34" s="4" t="inlineStr">
        <is>
          <t>3 years 1 month 6 days</t>
        </is>
      </c>
      <c r="C34" s="4" t="inlineStr">
        <is>
          <t>3 years 7 months 6 days</t>
        </is>
      </c>
    </row>
    <row r="35">
      <c r="A35" s="4" t="inlineStr">
        <is>
          <t>3 to 5 years | Interest Rate Swap, Variable Rate | Secured Overnight Financing Rate (SOFR) Overnight Index Swap Rat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600000</v>
      </c>
      <c r="C37" s="4" t="inlineStr">
        <is>
          <t xml:space="preserve"> </t>
        </is>
      </c>
    </row>
    <row r="38">
      <c r="A38" s="4" t="inlineStr">
        <is>
          <t>Weighted Average Fixed Pay Rate</t>
        </is>
      </c>
      <c r="B38" s="8" t="n">
        <v>0.015</v>
      </c>
      <c r="C38" s="4" t="inlineStr">
        <is>
          <t xml:space="preserve"> </t>
        </is>
      </c>
    </row>
    <row r="39">
      <c r="A39" s="4" t="inlineStr">
        <is>
          <t>Weighted Average Floating Receive Rate</t>
        </is>
      </c>
      <c r="B39" s="8" t="n">
        <v>0.0273</v>
      </c>
      <c r="C39" s="4" t="inlineStr">
        <is>
          <t xml:space="preserve"> </t>
        </is>
      </c>
    </row>
    <row r="40">
      <c r="A40" s="4" t="inlineStr">
        <is>
          <t>Weighted Average Years to Maturity</t>
        </is>
      </c>
      <c r="B40" s="4" t="inlineStr">
        <is>
          <t>4 years 4 months 24 days</t>
        </is>
      </c>
      <c r="C40" s="4" t="inlineStr">
        <is>
          <t xml:space="preserve"> </t>
        </is>
      </c>
    </row>
    <row r="41">
      <c r="A41" s="4" t="inlineStr">
        <is>
          <t>5 to 7 years | Interest Rate Swap, Fixed Rate</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1925000</v>
      </c>
      <c r="C43" s="6" t="n">
        <v>2225000</v>
      </c>
    </row>
    <row r="44">
      <c r="A44" s="4" t="inlineStr">
        <is>
          <t>Weighted Average Fixed Pay Rate</t>
        </is>
      </c>
      <c r="B44" s="8" t="n">
        <v>0.0029</v>
      </c>
      <c r="C44" s="8" t="n">
        <v>0.0032</v>
      </c>
    </row>
    <row r="45">
      <c r="A45" s="4" t="inlineStr">
        <is>
          <t>Weighted Average Floating Receive Rate</t>
        </is>
      </c>
      <c r="B45" s="8" t="n">
        <v>0.015</v>
      </c>
      <c r="C45" s="8" t="n">
        <v>0.0005</v>
      </c>
    </row>
    <row r="46">
      <c r="A46" s="4" t="inlineStr">
        <is>
          <t>Weighted Average Years to Maturity</t>
        </is>
      </c>
      <c r="B46" s="4" t="inlineStr">
        <is>
          <t>5 years 4 months 24 days</t>
        </is>
      </c>
      <c r="C46" s="4" t="inlineStr">
        <is>
          <t>5 years 10 months 24 days</t>
        </is>
      </c>
    </row>
    <row r="47">
      <c r="A47" s="4" t="inlineStr">
        <is>
          <t>5 to 7 years | Interest Rate Swap, Variable Rate | Secured Overnight Financing Rate (SOFR) Overnight Index Swap Rate</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1175000</v>
      </c>
      <c r="C49" s="6" t="n">
        <v>500000</v>
      </c>
    </row>
    <row r="50">
      <c r="A50" s="4" t="inlineStr">
        <is>
          <t>Weighted Average Fixed Pay Rate</t>
        </is>
      </c>
      <c r="B50" s="8" t="n">
        <v>0.015</v>
      </c>
      <c r="C50" s="8" t="n">
        <v>0.0005</v>
      </c>
    </row>
    <row r="51">
      <c r="A51" s="4" t="inlineStr">
        <is>
          <t>Weighted Average Floating Receive Rate</t>
        </is>
      </c>
      <c r="B51" s="8" t="n">
        <v>0.0267</v>
      </c>
      <c r="C51" s="8" t="n">
        <v>0.0126</v>
      </c>
    </row>
    <row r="52">
      <c r="A52" s="4" t="inlineStr">
        <is>
          <t>Weighted Average Years to Maturity</t>
        </is>
      </c>
      <c r="B52" s="4" t="inlineStr">
        <is>
          <t>6 years 3 months 18 days</t>
        </is>
      </c>
      <c r="C52" s="4" t="inlineStr">
        <is>
          <t>6 years 10 months 24 days</t>
        </is>
      </c>
    </row>
    <row r="53">
      <c r="A53" s="4" t="inlineStr">
        <is>
          <t>7 to 10 years | Interest Rate Swap, Fixed Rate</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6" t="n">
        <v>1825000</v>
      </c>
      <c r="C55" s="6" t="n">
        <v>1825000</v>
      </c>
    </row>
    <row r="56">
      <c r="A56" s="4" t="inlineStr">
        <is>
          <t>Weighted Average Fixed Pay Rate</t>
        </is>
      </c>
      <c r="B56" s="8" t="n">
        <v>0.0052</v>
      </c>
      <c r="C56" s="8" t="n">
        <v>0.0052</v>
      </c>
    </row>
    <row r="57">
      <c r="A57" s="4" t="inlineStr">
        <is>
          <t>Weighted Average Floating Receive Rate</t>
        </is>
      </c>
      <c r="B57" s="8" t="n">
        <v>0.015</v>
      </c>
      <c r="C57" s="8" t="n">
        <v>0.0005</v>
      </c>
    </row>
    <row r="58">
      <c r="A58" s="4" t="inlineStr">
        <is>
          <t>Weighted Average Years to Maturity</t>
        </is>
      </c>
      <c r="B58" s="4" t="inlineStr">
        <is>
          <t>8 years 1 month 6 days</t>
        </is>
      </c>
      <c r="C58" s="4" t="inlineStr">
        <is>
          <t>8 years 7 months 6 days</t>
        </is>
      </c>
    </row>
    <row r="59">
      <c r="A59" s="4" t="inlineStr">
        <is>
          <t>7 to 10 years | Interest Rate Swap, Variable Rate | Secured Overnight Financing Rate (SOFR) Overnight Index Swap Rat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6" t="n">
        <v>325000</v>
      </c>
      <c r="C61" s="6" t="n">
        <v>250000</v>
      </c>
    </row>
    <row r="62">
      <c r="A62" s="4" t="inlineStr">
        <is>
          <t>Weighted Average Fixed Pay Rate</t>
        </is>
      </c>
      <c r="B62" s="8" t="n">
        <v>0.015</v>
      </c>
      <c r="C62" s="8" t="n">
        <v>0.0005</v>
      </c>
    </row>
    <row r="63">
      <c r="A63" s="4" t="inlineStr">
        <is>
          <t>Weighted Average Floating Receive Rate</t>
        </is>
      </c>
      <c r="B63" s="8" t="n">
        <v>0.0261</v>
      </c>
      <c r="C63" s="8" t="n">
        <v>0.0127</v>
      </c>
    </row>
    <row r="64">
      <c r="A64" s="4" t="inlineStr">
        <is>
          <t>Weighted Average Years to Maturity</t>
        </is>
      </c>
      <c r="B64" s="4" t="inlineStr">
        <is>
          <t>9 years 3 months 18 days</t>
        </is>
      </c>
      <c r="C64" s="4" t="inlineStr">
        <is>
          <t>10 years</t>
        </is>
      </c>
    </row>
    <row r="65">
      <c r="A65" s="4" t="inlineStr">
        <is>
          <t>Greater than 10 years | Interest Rate Swap, Fixed Rate</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Amount</t>
        </is>
      </c>
      <c r="B67" s="6" t="n">
        <v>500000</v>
      </c>
      <c r="C67" s="4" t="inlineStr">
        <is>
          <t xml:space="preserve"> </t>
        </is>
      </c>
    </row>
    <row r="68">
      <c r="A68" s="4" t="inlineStr">
        <is>
          <t>Weighted Average Fixed Pay Rate</t>
        </is>
      </c>
      <c r="B68" s="8" t="n">
        <v>0.0192</v>
      </c>
      <c r="C68" s="4" t="inlineStr">
        <is>
          <t xml:space="preserve"> </t>
        </is>
      </c>
    </row>
    <row r="69">
      <c r="A69" s="4" t="inlineStr">
        <is>
          <t>Weighted Average Floating Receive Rate</t>
        </is>
      </c>
      <c r="B69" s="8" t="n">
        <v>0.015</v>
      </c>
      <c r="C69" s="4" t="inlineStr">
        <is>
          <t xml:space="preserve"> </t>
        </is>
      </c>
    </row>
    <row r="70">
      <c r="A70" s="4" t="inlineStr">
        <is>
          <t>Weighted Average Years to Maturity</t>
        </is>
      </c>
      <c r="B70" s="4" t="inlineStr">
        <is>
          <t>19 years 8 months 12 days</t>
        </is>
      </c>
      <c r="C70" s="4" t="inlineStr">
        <is>
          <t xml:space="preserve"> </t>
        </is>
      </c>
    </row>
    <row r="71">
      <c r="A71" s="4" t="inlineStr">
        <is>
          <t>Greater than 10 years | Interest Rate Swap, Variable Rate | Secured Overnight Financing Rate (SOFR) Overnight Index Swap Rat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t>
        </is>
      </c>
      <c r="B73" s="6" t="n">
        <v>275000</v>
      </c>
      <c r="C73" s="4" t="inlineStr">
        <is>
          <t xml:space="preserve"> </t>
        </is>
      </c>
    </row>
    <row r="74">
      <c r="A74" s="4" t="inlineStr">
        <is>
          <t>Weighted Average Fixed Pay Rate</t>
        </is>
      </c>
      <c r="B74" s="8" t="n">
        <v>0.015</v>
      </c>
      <c r="C74" s="4" t="inlineStr">
        <is>
          <t xml:space="preserve"> </t>
        </is>
      </c>
    </row>
    <row r="75">
      <c r="A75" s="4" t="inlineStr">
        <is>
          <t>Weighted Average Floating Receive Rate</t>
        </is>
      </c>
      <c r="B75" s="8" t="n">
        <v>0.0272</v>
      </c>
      <c r="C75" s="4" t="inlineStr">
        <is>
          <t xml:space="preserve"> </t>
        </is>
      </c>
    </row>
    <row r="76">
      <c r="A76" s="4" t="inlineStr">
        <is>
          <t>Weighted Average Years to Maturity</t>
        </is>
      </c>
      <c r="B76" s="4" t="inlineStr">
        <is>
          <t>30 years</t>
        </is>
      </c>
      <c r="C7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BA Contrac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9831172</v>
      </c>
      <c r="C3" s="6" t="n">
        <v>9663596</v>
      </c>
    </row>
    <row r="4">
      <c r="A4" s="4" t="inlineStr">
        <is>
          <t>Derivative assets, at fair value</t>
        </is>
      </c>
      <c r="B4" s="5" t="n">
        <v>4289</v>
      </c>
      <c r="C4" s="5" t="n">
        <v>270</v>
      </c>
    </row>
    <row r="5">
      <c r="A5" s="4" t="inlineStr">
        <is>
          <t>Derivative liabilities, at fair value</t>
        </is>
      </c>
      <c r="B5" s="5" t="n">
        <v>37284</v>
      </c>
      <c r="C5" s="5" t="n">
        <v>14356</v>
      </c>
    </row>
    <row r="6">
      <c r="A6" s="4" t="inlineStr">
        <is>
          <t>TBA Purchas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1311000</v>
      </c>
      <c r="C8" s="5" t="n">
        <v>1600000</v>
      </c>
    </row>
    <row r="9">
      <c r="A9" s="4" t="inlineStr">
        <is>
          <t>Implied Cost Basis</t>
        </is>
      </c>
      <c r="B9" s="5" t="n">
        <v>1324001</v>
      </c>
      <c r="C9" s="5" t="n">
        <v>1636906</v>
      </c>
    </row>
    <row r="10">
      <c r="A10" s="4" t="inlineStr">
        <is>
          <t>Implied Market Value</t>
        </is>
      </c>
      <c r="B10" s="5" t="n">
        <v>1323965</v>
      </c>
      <c r="C10" s="5" t="n">
        <v>1633955</v>
      </c>
    </row>
    <row r="11">
      <c r="A11" s="4" t="inlineStr">
        <is>
          <t>Net Carrying Value</t>
        </is>
      </c>
      <c r="B11" s="5" t="n">
        <v>-36</v>
      </c>
      <c r="C11" s="6" t="n">
        <v>-2951</v>
      </c>
    </row>
    <row r="12">
      <c r="A12" s="4" t="inlineStr">
        <is>
          <t>Derivative assets, at fair value</t>
        </is>
      </c>
      <c r="B12" s="5" t="n">
        <v>4200</v>
      </c>
      <c r="C12" s="4" t="inlineStr">
        <is>
          <t xml:space="preserve"> </t>
        </is>
      </c>
    </row>
    <row r="13">
      <c r="A13" s="4" t="inlineStr">
        <is>
          <t>Derivative liabilities, at fair value</t>
        </is>
      </c>
      <c r="B13" s="5" t="n">
        <v>4300</v>
      </c>
      <c r="C13" s="4" t="inlineStr">
        <is>
          <t xml:space="preserve"> </t>
        </is>
      </c>
    </row>
    <row r="14">
      <c r="A14" s="4" t="inlineStr">
        <is>
          <t>TBA Sales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861000</v>
      </c>
      <c r="C16" s="4" t="inlineStr">
        <is>
          <t xml:space="preserve"> </t>
        </is>
      </c>
    </row>
    <row r="17">
      <c r="A17" s="4" t="inlineStr">
        <is>
          <t>Implied Cost Basis</t>
        </is>
      </c>
      <c r="B17" s="5" t="n">
        <v>-857442</v>
      </c>
      <c r="C17" s="4" t="inlineStr">
        <is>
          <t xml:space="preserve"> </t>
        </is>
      </c>
    </row>
    <row r="18">
      <c r="A18" s="4" t="inlineStr">
        <is>
          <t>Implied Market Value</t>
        </is>
      </c>
      <c r="B18" s="5" t="n">
        <v>-864683</v>
      </c>
      <c r="C18" s="4" t="inlineStr">
        <is>
          <t xml:space="preserve"> </t>
        </is>
      </c>
    </row>
    <row r="19">
      <c r="A19" s="4" t="inlineStr">
        <is>
          <t>Net Carrying Value</t>
        </is>
      </c>
      <c r="B19" s="5" t="n">
        <v>-7241</v>
      </c>
      <c r="C19" s="4" t="inlineStr">
        <is>
          <t xml:space="preserve"> </t>
        </is>
      </c>
    </row>
    <row r="20">
      <c r="A20" s="4" t="inlineStr">
        <is>
          <t>Derivative liabilities, at fair value</t>
        </is>
      </c>
      <c r="B20" s="5" t="n">
        <v>7200</v>
      </c>
      <c r="C20" s="4" t="inlineStr">
        <is>
          <t xml:space="preserve"> </t>
        </is>
      </c>
    </row>
    <row r="21">
      <c r="A21" s="4" t="inlineStr">
        <is>
          <t>Net TBA Derivativ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450000</v>
      </c>
      <c r="C23" s="4" t="inlineStr">
        <is>
          <t xml:space="preserve"> </t>
        </is>
      </c>
    </row>
    <row r="24">
      <c r="A24" s="4" t="inlineStr">
        <is>
          <t>Implied Cost Basis</t>
        </is>
      </c>
      <c r="B24" s="5" t="n">
        <v>466559</v>
      </c>
      <c r="C24" s="4" t="inlineStr">
        <is>
          <t xml:space="preserve"> </t>
        </is>
      </c>
    </row>
    <row r="25">
      <c r="A25" s="4" t="inlineStr">
        <is>
          <t>Implied Market Value</t>
        </is>
      </c>
      <c r="B25" s="5" t="n">
        <v>459282</v>
      </c>
      <c r="C25" s="4" t="inlineStr">
        <is>
          <t xml:space="preserve"> </t>
        </is>
      </c>
    </row>
    <row r="26">
      <c r="A26" s="4" t="inlineStr">
        <is>
          <t>Net Carrying Value</t>
        </is>
      </c>
      <c r="B26" s="6" t="n">
        <v>-7277</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s) - USD ($) $ in Thousands</t>
        </is>
      </c>
      <c r="B1" s="2" t="inlineStr">
        <is>
          <t>Jun. 30, 2022</t>
        </is>
      </c>
      <c r="C1" s="2" t="inlineStr">
        <is>
          <t>Dec. 31, 2021</t>
        </is>
      </c>
    </row>
    <row r="2">
      <c r="A2" s="3" t="inlineStr">
        <is>
          <t>Derivatives, Fair Value</t>
        </is>
      </c>
      <c r="B2" s="4" t="inlineStr">
        <is>
          <t xml:space="preserve"> </t>
        </is>
      </c>
      <c r="C2" s="4" t="inlineStr">
        <is>
          <t xml:space="preserve"> </t>
        </is>
      </c>
    </row>
    <row r="3">
      <c r="A3" s="4" t="inlineStr">
        <is>
          <t>Derivative assets, at fair value</t>
        </is>
      </c>
      <c r="B3" s="6" t="n">
        <v>4289</v>
      </c>
      <c r="C3" s="6" t="n">
        <v>270</v>
      </c>
    </row>
    <row r="4">
      <c r="A4" s="4" t="inlineStr">
        <is>
          <t>Derivative liabilities, at fair value</t>
        </is>
      </c>
      <c r="B4" s="5" t="n">
        <v>37284</v>
      </c>
      <c r="C4" s="5" t="n">
        <v>14356</v>
      </c>
    </row>
    <row r="5">
      <c r="A5" s="4" t="inlineStr">
        <is>
          <t>Interest Rate Swap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at fair value</t>
        </is>
      </c>
      <c r="B7" s="5" t="n">
        <v>0</v>
      </c>
      <c r="C7" s="5" t="n">
        <v>0</v>
      </c>
    </row>
    <row r="8">
      <c r="A8" s="4" t="inlineStr">
        <is>
          <t>Derivative liabilities, at fair value</t>
        </is>
      </c>
      <c r="B8" s="5" t="n">
        <v>25771</v>
      </c>
      <c r="C8" s="5" t="n">
        <v>11405</v>
      </c>
    </row>
    <row r="9">
      <c r="A9" s="4" t="inlineStr">
        <is>
          <t>Currency Forward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at fair value</t>
        </is>
      </c>
      <c r="B11" s="5" t="n">
        <v>53</v>
      </c>
      <c r="C11" s="5" t="n">
        <v>270</v>
      </c>
    </row>
    <row r="12">
      <c r="A12" s="4" t="inlineStr">
        <is>
          <t>Derivative liabilities, at fair value</t>
        </is>
      </c>
      <c r="B12" s="5" t="n">
        <v>0</v>
      </c>
      <c r="C12" s="5" t="n">
        <v>0</v>
      </c>
    </row>
    <row r="13">
      <c r="A13" s="4" t="inlineStr">
        <is>
          <t>TBA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at fair value</t>
        </is>
      </c>
      <c r="B15" s="5" t="n">
        <v>4236</v>
      </c>
      <c r="C15" s="5" t="n">
        <v>0</v>
      </c>
    </row>
    <row r="16">
      <c r="A16" s="4" t="inlineStr">
        <is>
          <t>Derivative liabilities, at fair value</t>
        </is>
      </c>
      <c r="B16" s="6" t="n">
        <v>11513</v>
      </c>
      <c r="C16" s="6" t="n">
        <v>29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Financial Instruments on Statement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81742</v>
      </c>
      <c r="C4" s="6" t="n">
        <v>-186284</v>
      </c>
      <c r="D4" s="6" t="n">
        <v>420602</v>
      </c>
      <c r="E4" s="6" t="n">
        <v>100677</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 (loss) on derivative instruments, net</t>
        </is>
      </c>
      <c r="B7" s="5" t="n">
        <v>4800</v>
      </c>
      <c r="C7" s="5" t="n">
        <v>5400</v>
      </c>
      <c r="D7" s="5" t="n">
        <v>10000</v>
      </c>
      <c r="E7" s="5" t="n">
        <v>10800</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Realized gain (loss) on derivative instruments, net</t>
        </is>
      </c>
      <c r="B10" s="5" t="n">
        <v>141232</v>
      </c>
      <c r="C10" s="5" t="n">
        <v>-155947</v>
      </c>
      <c r="D10" s="5" t="n">
        <v>424661</v>
      </c>
      <c r="E10" s="5" t="n">
        <v>126303</v>
      </c>
    </row>
    <row r="11">
      <c r="A11" s="4" t="inlineStr">
        <is>
          <t>Contractual net interest income (expense)</t>
        </is>
      </c>
      <c r="B11" s="5" t="n">
        <v>13566</v>
      </c>
      <c r="C11" s="5" t="n">
        <v>-4572</v>
      </c>
      <c r="D11" s="5" t="n">
        <v>14850</v>
      </c>
      <c r="E11" s="5" t="n">
        <v>-9121</v>
      </c>
    </row>
    <row r="12">
      <c r="A12" s="4" t="inlineStr">
        <is>
          <t>Unrealized gain (loss), net</t>
        </is>
      </c>
      <c r="B12" s="5" t="n">
        <v>26944</v>
      </c>
      <c r="C12" s="5" t="n">
        <v>-25765</v>
      </c>
      <c r="D12" s="5" t="n">
        <v>-18909</v>
      </c>
      <c r="E12" s="5" t="n">
        <v>-16505</v>
      </c>
    </row>
    <row r="13">
      <c r="A13" s="4" t="inlineStr">
        <is>
          <t>Gain (loss) on derivative instruments, net</t>
        </is>
      </c>
      <c r="B13" s="5" t="n">
        <v>181742</v>
      </c>
      <c r="C13" s="5" t="n">
        <v>-186284</v>
      </c>
      <c r="D13" s="5" t="n">
        <v>420602</v>
      </c>
      <c r="E13" s="5" t="n">
        <v>100677</v>
      </c>
    </row>
    <row r="14">
      <c r="A14" s="4" t="inlineStr">
        <is>
          <t>Not Designated as Hedging Instrument | 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Realized gain (loss) on derivative instruments, net</t>
        </is>
      </c>
      <c r="B16" s="5" t="n">
        <v>209913</v>
      </c>
      <c r="C16" s="5" t="n">
        <v>-166365</v>
      </c>
      <c r="D16" s="5" t="n">
        <v>553222</v>
      </c>
      <c r="E16" s="5" t="n">
        <v>161162</v>
      </c>
    </row>
    <row r="17">
      <c r="A17" s="4" t="inlineStr">
        <is>
          <t>Contractual net interest income (expense)</t>
        </is>
      </c>
      <c r="B17" s="5" t="n">
        <v>13566</v>
      </c>
      <c r="C17" s="5" t="n">
        <v>-4572</v>
      </c>
      <c r="D17" s="5" t="n">
        <v>14850</v>
      </c>
      <c r="E17" s="5" t="n">
        <v>-9121</v>
      </c>
    </row>
    <row r="18">
      <c r="A18" s="4" t="inlineStr">
        <is>
          <t>Unrealized gain (loss), net</t>
        </is>
      </c>
      <c r="B18" s="5" t="n">
        <v>-2966</v>
      </c>
      <c r="C18" s="5" t="n">
        <v>-32786</v>
      </c>
      <c r="D18" s="5" t="n">
        <v>-14365</v>
      </c>
      <c r="E18" s="5" t="n">
        <v>-11705</v>
      </c>
    </row>
    <row r="19">
      <c r="A19" s="4" t="inlineStr">
        <is>
          <t>Gain (loss) on derivative instruments, net</t>
        </is>
      </c>
      <c r="B19" s="5" t="n">
        <v>220513</v>
      </c>
      <c r="C19" s="5" t="n">
        <v>-203723</v>
      </c>
      <c r="D19" s="5" t="n">
        <v>553707</v>
      </c>
      <c r="E19" s="5" t="n">
        <v>140336</v>
      </c>
    </row>
    <row r="20">
      <c r="A20" s="4" t="inlineStr">
        <is>
          <t>Not Designated as Hedging Instrument | Currency Forward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Realized gain (loss) on derivative instruments, net</t>
        </is>
      </c>
      <c r="B22" s="5" t="n">
        <v>486</v>
      </c>
      <c r="C22" s="5" t="n">
        <v>-13</v>
      </c>
      <c r="D22" s="5" t="n">
        <v>679</v>
      </c>
      <c r="E22" s="5" t="n">
        <v>-552</v>
      </c>
    </row>
    <row r="23">
      <c r="A23" s="4" t="inlineStr">
        <is>
          <t>Contractual net interest income (expense)</t>
        </is>
      </c>
      <c r="B23" s="5" t="n">
        <v>0</v>
      </c>
      <c r="C23" s="5" t="n">
        <v>0</v>
      </c>
      <c r="D23" s="5" t="n">
        <v>0</v>
      </c>
      <c r="E23" s="5" t="n">
        <v>0</v>
      </c>
    </row>
    <row r="24">
      <c r="A24" s="4" t="inlineStr">
        <is>
          <t>Unrealized gain (loss), net</t>
        </is>
      </c>
      <c r="B24" s="5" t="n">
        <v>-177</v>
      </c>
      <c r="C24" s="5" t="n">
        <v>-142</v>
      </c>
      <c r="D24" s="5" t="n">
        <v>-218</v>
      </c>
      <c r="E24" s="5" t="n">
        <v>1113</v>
      </c>
    </row>
    <row r="25">
      <c r="A25" s="4" t="inlineStr">
        <is>
          <t>Gain (loss) on derivative instruments, net</t>
        </is>
      </c>
      <c r="B25" s="5" t="n">
        <v>309</v>
      </c>
      <c r="C25" s="5" t="n">
        <v>-155</v>
      </c>
      <c r="D25" s="5" t="n">
        <v>461</v>
      </c>
      <c r="E25" s="5" t="n">
        <v>561</v>
      </c>
    </row>
    <row r="26">
      <c r="A26" s="4" t="inlineStr">
        <is>
          <t>Not Designated as Hedging Instrument | Interest Rate Swaption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Realized gain (loss) on derivative instruments, net</t>
        </is>
      </c>
      <c r="B28" s="4" t="inlineStr">
        <is>
          <t xml:space="preserve"> </t>
        </is>
      </c>
      <c r="C28" s="4" t="inlineStr">
        <is>
          <t xml:space="preserve"> </t>
        </is>
      </c>
      <c r="D28" s="4" t="inlineStr">
        <is>
          <t xml:space="preserve"> </t>
        </is>
      </c>
      <c r="E28" s="5" t="n">
        <v>-553</v>
      </c>
    </row>
    <row r="29">
      <c r="A29" s="4" t="inlineStr">
        <is>
          <t>Contractual net interest income (expense)</t>
        </is>
      </c>
      <c r="B29" s="4" t="inlineStr">
        <is>
          <t xml:space="preserve"> </t>
        </is>
      </c>
      <c r="C29" s="4" t="inlineStr">
        <is>
          <t xml:space="preserve"> </t>
        </is>
      </c>
      <c r="D29" s="4" t="inlineStr">
        <is>
          <t xml:space="preserve"> </t>
        </is>
      </c>
      <c r="E29" s="5" t="n">
        <v>0</v>
      </c>
    </row>
    <row r="30">
      <c r="A30" s="4" t="inlineStr">
        <is>
          <t>Unrealized gain (loss), net</t>
        </is>
      </c>
      <c r="B30" s="4" t="inlineStr">
        <is>
          <t xml:space="preserve"> </t>
        </is>
      </c>
      <c r="C30" s="4" t="inlineStr">
        <is>
          <t xml:space="preserve"> </t>
        </is>
      </c>
      <c r="D30" s="4" t="inlineStr">
        <is>
          <t xml:space="preserve"> </t>
        </is>
      </c>
      <c r="E30" s="5" t="n">
        <v>0</v>
      </c>
    </row>
    <row r="31">
      <c r="A31" s="4" t="inlineStr">
        <is>
          <t>Gain (loss) on derivative instruments, net</t>
        </is>
      </c>
      <c r="B31" s="4" t="inlineStr">
        <is>
          <t xml:space="preserve"> </t>
        </is>
      </c>
      <c r="C31" s="4" t="inlineStr">
        <is>
          <t xml:space="preserve"> </t>
        </is>
      </c>
      <c r="D31" s="4" t="inlineStr">
        <is>
          <t xml:space="preserve"> </t>
        </is>
      </c>
      <c r="E31" s="5" t="n">
        <v>-553</v>
      </c>
    </row>
    <row r="32">
      <c r="A32" s="4" t="inlineStr">
        <is>
          <t>Not Designated as Hedging Instrument | TBAs</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Realized gain (loss) on derivative instruments, net</t>
        </is>
      </c>
      <c r="B34" s="5" t="n">
        <v>-69167</v>
      </c>
      <c r="C34" s="5" t="n">
        <v>10431</v>
      </c>
      <c r="D34" s="5" t="n">
        <v>-129240</v>
      </c>
      <c r="E34" s="5" t="n">
        <v>-33754</v>
      </c>
    </row>
    <row r="35">
      <c r="A35" s="4" t="inlineStr">
        <is>
          <t>Contractual net interest income (expense)</t>
        </is>
      </c>
      <c r="B35" s="5" t="n">
        <v>0</v>
      </c>
      <c r="C35" s="5" t="n">
        <v>0</v>
      </c>
      <c r="D35" s="5" t="n">
        <v>0</v>
      </c>
      <c r="E35" s="5" t="n">
        <v>0</v>
      </c>
    </row>
    <row r="36">
      <c r="A36" s="4" t="inlineStr">
        <is>
          <t>Unrealized gain (loss), net</t>
        </is>
      </c>
      <c r="B36" s="5" t="n">
        <v>30087</v>
      </c>
      <c r="C36" s="5" t="n">
        <v>7163</v>
      </c>
      <c r="D36" s="5" t="n">
        <v>-4326</v>
      </c>
      <c r="E36" s="5" t="n">
        <v>-5913</v>
      </c>
    </row>
    <row r="37">
      <c r="A37" s="4" t="inlineStr">
        <is>
          <t>Gain (loss) on derivative instruments, net</t>
        </is>
      </c>
      <c r="B37" s="6" t="n">
        <v>-39080</v>
      </c>
      <c r="C37" s="6" t="n">
        <v>17594</v>
      </c>
      <c r="D37" s="6" t="n">
        <v>-133566</v>
      </c>
      <c r="E37" s="6" t="n">
        <v>-396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liabilities, at fair value</t>
        </is>
      </c>
      <c r="B3" s="6" t="n">
        <v>37284</v>
      </c>
      <c r="C3" s="6" t="n">
        <v>14356</v>
      </c>
    </row>
    <row r="4">
      <c r="A4" s="4" t="inlineStr">
        <is>
          <t>Central Clearing Counterpar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ies, at fair value</t>
        </is>
      </c>
      <c r="B6" s="6" t="n">
        <v>25800</v>
      </c>
      <c r="C6" s="6" t="n">
        <v>11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Details) - USD ($) $ in Thousands</t>
        </is>
      </c>
      <c r="B1" s="2" t="inlineStr">
        <is>
          <t>Jun. 30, 2022</t>
        </is>
      </c>
      <c r="C1" s="2" t="inlineStr">
        <is>
          <t>Dec. 31, 2021</t>
        </is>
      </c>
    </row>
    <row r="2">
      <c r="A2" s="3" t="inlineStr">
        <is>
          <t>Derivatives</t>
        </is>
      </c>
      <c r="B2" s="4" t="inlineStr">
        <is>
          <t xml:space="preserve"> </t>
        </is>
      </c>
      <c r="C2" s="4" t="inlineStr">
        <is>
          <t xml:space="preserve"> </t>
        </is>
      </c>
    </row>
    <row r="3">
      <c r="A3" s="4" t="inlineStr">
        <is>
          <t>Gross amounts of recognized assets</t>
        </is>
      </c>
      <c r="B3" s="6" t="n">
        <v>4289</v>
      </c>
      <c r="C3" s="6" t="n">
        <v>270</v>
      </c>
    </row>
    <row r="4">
      <c r="A4" s="4" t="inlineStr">
        <is>
          <t>Gross Amounts Offset in the Balance Sheets</t>
        </is>
      </c>
      <c r="B4" s="5" t="n">
        <v>0</v>
      </c>
      <c r="C4" s="5" t="n">
        <v>0</v>
      </c>
    </row>
    <row r="5">
      <c r="A5" s="4" t="inlineStr">
        <is>
          <t>Net Amounts of Assets (Liabilities) Presented in the Balance Sheets</t>
        </is>
      </c>
      <c r="B5" s="5" t="n">
        <v>4289</v>
      </c>
      <c r="C5" s="5" t="n">
        <v>270</v>
      </c>
    </row>
    <row r="6">
      <c r="A6" s="4" t="inlineStr">
        <is>
          <t>Gross amounts not offset in the consolidated balance sheets, financial instruments</t>
        </is>
      </c>
      <c r="B6" s="5" t="n">
        <v>-3742</v>
      </c>
      <c r="C6" s="5" t="n">
        <v>0</v>
      </c>
    </row>
    <row r="7">
      <c r="A7" s="4" t="inlineStr">
        <is>
          <t>Gross amounts not offset in the consolidated balance sheets, cash collateral (received) pledged</t>
        </is>
      </c>
      <c r="B7" s="5" t="n">
        <v>-547</v>
      </c>
      <c r="C7" s="5" t="n">
        <v>-270</v>
      </c>
    </row>
    <row r="8">
      <c r="A8" s="4" t="inlineStr">
        <is>
          <t>Net Amount</t>
        </is>
      </c>
      <c r="B8" s="6" t="n">
        <v>0</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41" customWidth="1" min="7" max="7"/>
    <col width="13" customWidth="1" min="8" max="8"/>
    <col width="27" customWidth="1" min="9" max="9"/>
    <col width="46" customWidth="1" min="10" max="10"/>
    <col width="56" customWidth="1" min="11" max="11"/>
  </cols>
  <sheetData>
    <row r="1">
      <c r="A1" s="1" t="inlineStr">
        <is>
          <t>CONDENSED CONSOLIDATED STATEMENTS OF STOCKHOLDERS' EQUITY (Unaudited) - USD ($) $ in Thousands</t>
        </is>
      </c>
      <c r="B1" s="2" t="inlineStr">
        <is>
          <t>Total</t>
        </is>
      </c>
      <c r="C1" s="2" t="inlineStr">
        <is>
          <t>Series B Preferred Stock</t>
        </is>
      </c>
      <c r="D1" s="2" t="inlineStr">
        <is>
          <t>Series C Preferred Stock</t>
        </is>
      </c>
      <c r="E1" s="2" t="inlineStr">
        <is>
          <t>Preferred Stock Series A Preferred Stock</t>
        </is>
      </c>
      <c r="F1" s="2" t="inlineStr">
        <is>
          <t>Preferred Stock Series B Preferred Stock</t>
        </is>
      </c>
      <c r="G1" s="2" t="inlineStr">
        <is>
          <t>Preferred Stock Series C Preferred Stock</t>
        </is>
      </c>
      <c r="H1" s="2" t="inlineStr">
        <is>
          <t>Common Stock</t>
        </is>
      </c>
      <c r="I1" s="2" t="inlineStr">
        <is>
          <t>Additional Paid in Capital</t>
        </is>
      </c>
      <c r="J1" s="2" t="inlineStr">
        <is>
          <t>Accumulated Other Comprehensive Income (Loss)</t>
        </is>
      </c>
      <c r="K1" s="2" t="inlineStr">
        <is>
          <t>Retained Earnings (Distributions in excess of earnings)</t>
        </is>
      </c>
    </row>
    <row r="2">
      <c r="A2" s="4" t="inlineStr">
        <is>
          <t>Beginning balance (in shares) at Dec. 31, 2020</t>
        </is>
      </c>
      <c r="B2" s="4" t="inlineStr">
        <is>
          <t xml:space="preserve"> </t>
        </is>
      </c>
      <c r="C2" s="4" t="inlineStr">
        <is>
          <t xml:space="preserve"> </t>
        </is>
      </c>
      <c r="D2" s="4" t="inlineStr">
        <is>
          <t xml:space="preserve"> </t>
        </is>
      </c>
      <c r="E2" s="5" t="n">
        <v>5600000</v>
      </c>
      <c r="F2" s="5" t="n">
        <v>6200000</v>
      </c>
      <c r="G2" s="5" t="n">
        <v>11500000</v>
      </c>
      <c r="H2" s="4" t="inlineStr">
        <is>
          <t xml:space="preserve"> </t>
        </is>
      </c>
      <c r="I2" s="4" t="inlineStr">
        <is>
          <t xml:space="preserve"> </t>
        </is>
      </c>
      <c r="J2" s="4" t="inlineStr">
        <is>
          <t xml:space="preserve"> </t>
        </is>
      </c>
      <c r="K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322211</v>
      </c>
      <c r="I3" s="4" t="inlineStr">
        <is>
          <t xml:space="preserve"> </t>
        </is>
      </c>
      <c r="J3" s="4" t="inlineStr">
        <is>
          <t xml:space="preserve"> </t>
        </is>
      </c>
      <c r="K3" s="4" t="inlineStr">
        <is>
          <t xml:space="preserve"> </t>
        </is>
      </c>
    </row>
    <row r="4">
      <c r="A4" s="4" t="inlineStr">
        <is>
          <t>Beginning balance at Dec. 31, 2020</t>
        </is>
      </c>
      <c r="B4" s="6" t="n">
        <v>1367158</v>
      </c>
      <c r="C4" s="4" t="inlineStr">
        <is>
          <t xml:space="preserve"> </t>
        </is>
      </c>
      <c r="D4" s="4" t="inlineStr">
        <is>
          <t xml:space="preserve"> </t>
        </is>
      </c>
      <c r="E4" s="6" t="n">
        <v>135356</v>
      </c>
      <c r="F4" s="6" t="n">
        <v>149860</v>
      </c>
      <c r="G4" s="6" t="n">
        <v>278108</v>
      </c>
      <c r="H4" s="6" t="n">
        <v>203</v>
      </c>
      <c r="I4" s="6" t="n">
        <v>3389381</v>
      </c>
      <c r="J4" s="6" t="n">
        <v>58605</v>
      </c>
      <c r="K4" s="6" t="n">
        <v>-264435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9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275</v>
      </c>
    </row>
    <row r="7">
      <c r="A7" s="4" t="inlineStr">
        <is>
          <t>Other comprehensive income (loss)</t>
        </is>
      </c>
      <c r="B7" s="5" t="n">
        <v>-37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78</v>
      </c>
      <c r="K7" s="4" t="inlineStr">
        <is>
          <t xml:space="preserve"> </t>
        </is>
      </c>
    </row>
    <row r="8">
      <c r="A8" s="4" t="inlineStr">
        <is>
          <t>Proceeds from issuance of common stock,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15000</v>
      </c>
      <c r="I8" s="4" t="inlineStr">
        <is>
          <t xml:space="preserve"> </t>
        </is>
      </c>
      <c r="J8" s="4" t="inlineStr">
        <is>
          <t xml:space="preserve"> </t>
        </is>
      </c>
      <c r="K8" s="4" t="inlineStr">
        <is>
          <t xml:space="preserve"> </t>
        </is>
      </c>
    </row>
    <row r="9">
      <c r="A9" s="4" t="inlineStr">
        <is>
          <t>Proceeds from issuance of common stock, net of offering costs</t>
        </is>
      </c>
      <c r="B9" s="5" t="n">
        <v>160981</v>
      </c>
      <c r="C9" s="4" t="inlineStr">
        <is>
          <t xml:space="preserve"> </t>
        </is>
      </c>
      <c r="D9" s="4" t="inlineStr">
        <is>
          <t xml:space="preserve"> </t>
        </is>
      </c>
      <c r="E9" s="4" t="inlineStr">
        <is>
          <t xml:space="preserve"> </t>
        </is>
      </c>
      <c r="F9" s="4" t="inlineStr">
        <is>
          <t xml:space="preserve"> </t>
        </is>
      </c>
      <c r="G9" s="4" t="inlineStr">
        <is>
          <t xml:space="preserve"> </t>
        </is>
      </c>
      <c r="H9" s="6" t="n">
        <v>43</v>
      </c>
      <c r="I9" s="5" t="n">
        <v>160938</v>
      </c>
      <c r="J9" s="4" t="inlineStr">
        <is>
          <t xml:space="preserve"> </t>
        </is>
      </c>
      <c r="K9" s="4" t="inlineStr">
        <is>
          <t xml:space="preserve"> </t>
        </is>
      </c>
    </row>
    <row r="10">
      <c r="A10" s="4" t="inlineStr">
        <is>
          <t>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60</v>
      </c>
      <c r="I10" s="4" t="inlineStr">
        <is>
          <t xml:space="preserve"> </t>
        </is>
      </c>
      <c r="J10" s="4" t="inlineStr">
        <is>
          <t xml:space="preserve"> </t>
        </is>
      </c>
      <c r="K10" s="4" t="inlineStr">
        <is>
          <t xml:space="preserve"> </t>
        </is>
      </c>
    </row>
    <row r="11">
      <c r="A11" s="4" t="inlineStr">
        <is>
          <t>Stock award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dividends</t>
        </is>
      </c>
      <c r="B12" s="5" t="n">
        <v>-221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2176</v>
      </c>
    </row>
    <row r="13">
      <c r="A13" s="4" t="inlineStr">
        <is>
          <t>Preferred stock dividends</t>
        </is>
      </c>
      <c r="B13" s="5" t="n">
        <v>-111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107</v>
      </c>
    </row>
    <row r="14">
      <c r="A14" s="4" t="inlineStr">
        <is>
          <t>Amortization of equity-based compensation</t>
        </is>
      </c>
      <c r="B14" s="5" t="n">
        <v>1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9</v>
      </c>
      <c r="J14" s="4" t="inlineStr">
        <is>
          <t xml:space="preserve"> </t>
        </is>
      </c>
      <c r="K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5" t="n">
        <v>5600000</v>
      </c>
      <c r="F15" s="5" t="n">
        <v>6200000</v>
      </c>
      <c r="G15" s="5" t="n">
        <v>11500000</v>
      </c>
      <c r="H15" s="4" t="inlineStr">
        <is>
          <t xml:space="preserve"> </t>
        </is>
      </c>
      <c r="I15" s="4" t="inlineStr">
        <is>
          <t xml:space="preserve"> </t>
        </is>
      </c>
      <c r="J15" s="4" t="inlineStr">
        <is>
          <t xml:space="preserve"> </t>
        </is>
      </c>
      <c r="K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639771</v>
      </c>
      <c r="I16" s="4" t="inlineStr">
        <is>
          <t xml:space="preserve"> </t>
        </is>
      </c>
      <c r="J16" s="4" t="inlineStr">
        <is>
          <t xml:space="preserve"> </t>
        </is>
      </c>
      <c r="K16" s="4" t="inlineStr">
        <is>
          <t xml:space="preserve"> </t>
        </is>
      </c>
    </row>
    <row r="17">
      <c r="A17" s="4" t="inlineStr">
        <is>
          <t>Ending balance at Mar. 31, 2021</t>
        </is>
      </c>
      <c r="B17" s="5" t="n">
        <v>1481932</v>
      </c>
      <c r="C17" s="4" t="inlineStr">
        <is>
          <t xml:space="preserve"> </t>
        </is>
      </c>
      <c r="D17" s="4" t="inlineStr">
        <is>
          <t xml:space="preserve"> </t>
        </is>
      </c>
      <c r="E17" s="6" t="n">
        <v>135356</v>
      </c>
      <c r="F17" s="6" t="n">
        <v>149860</v>
      </c>
      <c r="G17" s="6" t="n">
        <v>278108</v>
      </c>
      <c r="H17" s="6" t="n">
        <v>246</v>
      </c>
      <c r="I17" s="5" t="n">
        <v>3550448</v>
      </c>
      <c r="J17" s="5" t="n">
        <v>54827</v>
      </c>
      <c r="K17" s="5" t="n">
        <v>-2686913</v>
      </c>
    </row>
    <row r="18">
      <c r="A18" s="4" t="inlineStr">
        <is>
          <t>Beginning balance (in shares) at Dec. 31, 2020</t>
        </is>
      </c>
      <c r="B18" s="4" t="inlineStr">
        <is>
          <t xml:space="preserve"> </t>
        </is>
      </c>
      <c r="C18" s="4" t="inlineStr">
        <is>
          <t xml:space="preserve"> </t>
        </is>
      </c>
      <c r="D18" s="4" t="inlineStr">
        <is>
          <t xml:space="preserve"> </t>
        </is>
      </c>
      <c r="E18" s="5" t="n">
        <v>5600000</v>
      </c>
      <c r="F18" s="5" t="n">
        <v>6200000</v>
      </c>
      <c r="G18" s="5" t="n">
        <v>11500000</v>
      </c>
      <c r="H18" s="4" t="inlineStr">
        <is>
          <t xml:space="preserve"> </t>
        </is>
      </c>
      <c r="I18" s="4" t="inlineStr">
        <is>
          <t xml:space="preserve"> </t>
        </is>
      </c>
      <c r="J18" s="4" t="inlineStr">
        <is>
          <t xml:space="preserve"> </t>
        </is>
      </c>
      <c r="K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322211</v>
      </c>
      <c r="I19" s="4" t="inlineStr">
        <is>
          <t xml:space="preserve"> </t>
        </is>
      </c>
      <c r="J19" s="4" t="inlineStr">
        <is>
          <t xml:space="preserve"> </t>
        </is>
      </c>
      <c r="K19" s="4" t="inlineStr">
        <is>
          <t xml:space="preserve"> </t>
        </is>
      </c>
    </row>
    <row r="20">
      <c r="A20" s="4" t="inlineStr">
        <is>
          <t>Beginning balance at Dec. 31, 2020</t>
        </is>
      </c>
      <c r="B20" s="5" t="n">
        <v>1367158</v>
      </c>
      <c r="C20" s="4" t="inlineStr">
        <is>
          <t xml:space="preserve"> </t>
        </is>
      </c>
      <c r="D20" s="4" t="inlineStr">
        <is>
          <t xml:space="preserve"> </t>
        </is>
      </c>
      <c r="E20" s="6" t="n">
        <v>135356</v>
      </c>
      <c r="F20" s="6" t="n">
        <v>149860</v>
      </c>
      <c r="G20" s="6" t="n">
        <v>278108</v>
      </c>
      <c r="H20" s="6" t="n">
        <v>203</v>
      </c>
      <c r="I20" s="5" t="n">
        <v>3389381</v>
      </c>
      <c r="J20" s="5" t="n">
        <v>58605</v>
      </c>
      <c r="K20" s="5" t="n">
        <v>-26443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5" t="n">
        <v>-830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income (loss)</t>
        </is>
      </c>
      <c r="B23" s="6" t="n">
        <v>-86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preferred stock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5" t="n">
        <v>0</v>
      </c>
      <c r="F25" s="5" t="n">
        <v>6200000</v>
      </c>
      <c r="G25" s="5" t="n">
        <v>11500000</v>
      </c>
      <c r="H25" s="4" t="inlineStr">
        <is>
          <t xml:space="preserve"> </t>
        </is>
      </c>
      <c r="I25" s="4" t="inlineStr">
        <is>
          <t xml:space="preserve"> </t>
        </is>
      </c>
      <c r="J25" s="4" t="inlineStr">
        <is>
          <t xml:space="preserve"> </t>
        </is>
      </c>
      <c r="K25" s="4" t="inlineStr">
        <is>
          <t xml:space="preserve"> </t>
        </is>
      </c>
    </row>
    <row r="26">
      <c r="A26" s="4" t="inlineStr">
        <is>
          <t>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968076</v>
      </c>
      <c r="I26" s="4" t="inlineStr">
        <is>
          <t xml:space="preserve"> </t>
        </is>
      </c>
      <c r="J26" s="4" t="inlineStr">
        <is>
          <t xml:space="preserve"> </t>
        </is>
      </c>
      <c r="K26" s="4" t="inlineStr">
        <is>
          <t xml:space="preserve"> </t>
        </is>
      </c>
    </row>
    <row r="27">
      <c r="A27" s="4" t="inlineStr">
        <is>
          <t>Ending balance at Jun. 30, 2021</t>
        </is>
      </c>
      <c r="B27" s="6" t="n">
        <v>1373379</v>
      </c>
      <c r="C27" s="4" t="inlineStr">
        <is>
          <t xml:space="preserve"> </t>
        </is>
      </c>
      <c r="D27" s="4" t="inlineStr">
        <is>
          <t xml:space="preserve"> </t>
        </is>
      </c>
      <c r="E27" s="6" t="n">
        <v>0</v>
      </c>
      <c r="F27" s="6" t="n">
        <v>149860</v>
      </c>
      <c r="G27" s="6" t="n">
        <v>278108</v>
      </c>
      <c r="H27" s="6" t="n">
        <v>290</v>
      </c>
      <c r="I27" s="5" t="n">
        <v>3696524</v>
      </c>
      <c r="J27" s="5" t="n">
        <v>49921</v>
      </c>
      <c r="K27" s="5" t="n">
        <v>-2801324</v>
      </c>
    </row>
    <row r="28">
      <c r="A28" s="4" t="inlineStr">
        <is>
          <t>Beginning balance (in shares) at Mar. 31, 2021</t>
        </is>
      </c>
      <c r="B28" s="4" t="inlineStr">
        <is>
          <t xml:space="preserve"> </t>
        </is>
      </c>
      <c r="C28" s="4" t="inlineStr">
        <is>
          <t xml:space="preserve"> </t>
        </is>
      </c>
      <c r="D28" s="4" t="inlineStr">
        <is>
          <t xml:space="preserve"> </t>
        </is>
      </c>
      <c r="E28" s="5" t="n">
        <v>5600000</v>
      </c>
      <c r="F28" s="5" t="n">
        <v>6200000</v>
      </c>
      <c r="G28" s="5" t="n">
        <v>11500000</v>
      </c>
      <c r="H28" s="4" t="inlineStr">
        <is>
          <t xml:space="preserve"> </t>
        </is>
      </c>
      <c r="I28" s="4" t="inlineStr">
        <is>
          <t xml:space="preserve"> </t>
        </is>
      </c>
      <c r="J28" s="4" t="inlineStr">
        <is>
          <t xml:space="preserve"> </t>
        </is>
      </c>
      <c r="K28" s="4" t="inlineStr">
        <is>
          <t xml:space="preserve"> </t>
        </is>
      </c>
    </row>
    <row r="29">
      <c r="A29" s="4" t="inlineStr">
        <is>
          <t>Beginning balance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639771</v>
      </c>
      <c r="I29" s="4" t="inlineStr">
        <is>
          <t xml:space="preserve"> </t>
        </is>
      </c>
      <c r="J29" s="4" t="inlineStr">
        <is>
          <t xml:space="preserve"> </t>
        </is>
      </c>
      <c r="K29" s="4" t="inlineStr">
        <is>
          <t xml:space="preserve"> </t>
        </is>
      </c>
    </row>
    <row r="30">
      <c r="A30" s="4" t="inlineStr">
        <is>
          <t>Beginning balance at Mar. 31, 2021</t>
        </is>
      </c>
      <c r="B30" s="5" t="n">
        <v>1481932</v>
      </c>
      <c r="C30" s="4" t="inlineStr">
        <is>
          <t xml:space="preserve"> </t>
        </is>
      </c>
      <c r="D30" s="4" t="inlineStr">
        <is>
          <t xml:space="preserve"> </t>
        </is>
      </c>
      <c r="E30" s="6" t="n">
        <v>135356</v>
      </c>
      <c r="F30" s="6" t="n">
        <v>149860</v>
      </c>
      <c r="G30" s="6" t="n">
        <v>278108</v>
      </c>
      <c r="H30" s="6" t="n">
        <v>246</v>
      </c>
      <c r="I30" s="5" t="n">
        <v>3550448</v>
      </c>
      <c r="J30" s="5" t="n">
        <v>54827</v>
      </c>
      <c r="K30" s="5" t="n">
        <v>-268691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5" t="n">
        <v>-737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3758</v>
      </c>
    </row>
    <row r="33">
      <c r="A33" s="4" t="inlineStr">
        <is>
          <t>Other comprehensive income (loss)</t>
        </is>
      </c>
      <c r="B33" s="5" t="n">
        <v>-49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06</v>
      </c>
      <c r="K33" s="4" t="inlineStr">
        <is>
          <t xml:space="preserve"> </t>
        </is>
      </c>
    </row>
    <row r="34">
      <c r="A34" s="4" t="inlineStr">
        <is>
          <t>Proceeds from issuance of common stock, net of offer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312500</v>
      </c>
      <c r="I34" s="4" t="inlineStr">
        <is>
          <t xml:space="preserve"> </t>
        </is>
      </c>
      <c r="J34" s="4" t="inlineStr">
        <is>
          <t xml:space="preserve"> </t>
        </is>
      </c>
      <c r="K34" s="4" t="inlineStr">
        <is>
          <t xml:space="preserve"> </t>
        </is>
      </c>
    </row>
    <row r="35">
      <c r="A35" s="4" t="inlineStr">
        <is>
          <t>Proceeds from issuance of common stock, net of offering costs</t>
        </is>
      </c>
      <c r="B35" s="5" t="n">
        <v>145879</v>
      </c>
      <c r="C35" s="4" t="inlineStr">
        <is>
          <t xml:space="preserve"> </t>
        </is>
      </c>
      <c r="D35" s="4" t="inlineStr">
        <is>
          <t xml:space="preserve"> </t>
        </is>
      </c>
      <c r="E35" s="4" t="inlineStr">
        <is>
          <t xml:space="preserve"> </t>
        </is>
      </c>
      <c r="F35" s="4" t="inlineStr">
        <is>
          <t xml:space="preserve"> </t>
        </is>
      </c>
      <c r="G35" s="4" t="inlineStr">
        <is>
          <t xml:space="preserve"> </t>
        </is>
      </c>
      <c r="H35" s="6" t="n">
        <v>43</v>
      </c>
      <c r="I35" s="5" t="n">
        <v>145836</v>
      </c>
      <c r="J35" s="4" t="inlineStr">
        <is>
          <t xml:space="preserve"> </t>
        </is>
      </c>
      <c r="K35" s="4" t="inlineStr">
        <is>
          <t xml:space="preserve"> </t>
        </is>
      </c>
    </row>
    <row r="36">
      <c r="A36" s="4" t="inlineStr">
        <is>
          <t>Stock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805</v>
      </c>
      <c r="I36" s="4" t="inlineStr">
        <is>
          <t xml:space="preserve"> </t>
        </is>
      </c>
      <c r="J36" s="4" t="inlineStr">
        <is>
          <t xml:space="preserve"> </t>
        </is>
      </c>
      <c r="K36" s="4" t="inlineStr">
        <is>
          <t xml:space="preserve"> </t>
        </is>
      </c>
    </row>
    <row r="37">
      <c r="A37" s="4" t="inlineStr">
        <is>
          <t>Stock award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row>
    <row r="38">
      <c r="A38" s="4" t="inlineStr">
        <is>
          <t>Common stock dividends</t>
        </is>
      </c>
      <c r="B38" s="5" t="n">
        <v>-260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6071</v>
      </c>
    </row>
    <row r="39">
      <c r="A39" s="4" t="inlineStr">
        <is>
          <t>Preferred stock dividends</t>
        </is>
      </c>
      <c r="B39" s="6" t="n">
        <v>-9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900</v>
      </c>
    </row>
    <row r="40">
      <c r="A40" s="4" t="inlineStr">
        <is>
          <t>Redemption of preferred stock (in shares)</t>
        </is>
      </c>
      <c r="B40" s="5" t="n">
        <v>0</v>
      </c>
      <c r="C40" s="4" t="inlineStr">
        <is>
          <t xml:space="preserve"> </t>
        </is>
      </c>
      <c r="D40" s="4" t="inlineStr">
        <is>
          <t xml:space="preserve"> </t>
        </is>
      </c>
      <c r="E40" s="5" t="n">
        <v>-5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of preferred stock</t>
        </is>
      </c>
      <c r="B41" s="6" t="n">
        <v>-140038</v>
      </c>
      <c r="C41" s="4" t="inlineStr">
        <is>
          <t xml:space="preserve"> </t>
        </is>
      </c>
      <c r="D41" s="4" t="inlineStr">
        <is>
          <t xml:space="preserve"> </t>
        </is>
      </c>
      <c r="E41" s="6" t="n">
        <v>-135356</v>
      </c>
      <c r="F41" s="4" t="inlineStr">
        <is>
          <t xml:space="preserve"> </t>
        </is>
      </c>
      <c r="G41" s="4" t="inlineStr">
        <is>
          <t xml:space="preserve"> </t>
        </is>
      </c>
      <c r="H41" s="4" t="inlineStr">
        <is>
          <t xml:space="preserve"> </t>
        </is>
      </c>
      <c r="I41" s="4" t="inlineStr">
        <is>
          <t xml:space="preserve"> </t>
        </is>
      </c>
      <c r="J41" s="4" t="inlineStr">
        <is>
          <t xml:space="preserve"> </t>
        </is>
      </c>
      <c r="K41" s="5" t="n">
        <v>-4682</v>
      </c>
    </row>
    <row r="42">
      <c r="A42" s="4" t="inlineStr">
        <is>
          <t>Amortization of equity-based compensation</t>
        </is>
      </c>
      <c r="B42" s="5" t="n">
        <v>2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0</v>
      </c>
      <c r="J42" s="4" t="inlineStr">
        <is>
          <t xml:space="preserve"> </t>
        </is>
      </c>
      <c r="K42" s="4" t="inlineStr">
        <is>
          <t xml:space="preserve"> </t>
        </is>
      </c>
    </row>
    <row r="43">
      <c r="A43" s="4" t="inlineStr">
        <is>
          <t>Ending balance (in shares) at Jun. 30, 2021</t>
        </is>
      </c>
      <c r="B43" s="4" t="inlineStr">
        <is>
          <t xml:space="preserve"> </t>
        </is>
      </c>
      <c r="C43" s="4" t="inlineStr">
        <is>
          <t xml:space="preserve"> </t>
        </is>
      </c>
      <c r="D43" s="4" t="inlineStr">
        <is>
          <t xml:space="preserve"> </t>
        </is>
      </c>
      <c r="E43" s="5" t="n">
        <v>0</v>
      </c>
      <c r="F43" s="5" t="n">
        <v>6200000</v>
      </c>
      <c r="G43" s="5" t="n">
        <v>11500000</v>
      </c>
      <c r="H43" s="4" t="inlineStr">
        <is>
          <t xml:space="preserve"> </t>
        </is>
      </c>
      <c r="I43" s="4" t="inlineStr">
        <is>
          <t xml:space="preserve"> </t>
        </is>
      </c>
      <c r="J43" s="4" t="inlineStr">
        <is>
          <t xml:space="preserve"> </t>
        </is>
      </c>
      <c r="K43" s="4" t="inlineStr">
        <is>
          <t xml:space="preserve"> </t>
        </is>
      </c>
    </row>
    <row r="44">
      <c r="A44" s="4" t="inlineStr">
        <is>
          <t>Ending balance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8968076</v>
      </c>
      <c r="I44" s="4" t="inlineStr">
        <is>
          <t xml:space="preserve"> </t>
        </is>
      </c>
      <c r="J44" s="4" t="inlineStr">
        <is>
          <t xml:space="preserve"> </t>
        </is>
      </c>
      <c r="K44" s="4" t="inlineStr">
        <is>
          <t xml:space="preserve"> </t>
        </is>
      </c>
    </row>
    <row r="45">
      <c r="A45" s="4" t="inlineStr">
        <is>
          <t>Ending balance at Jun. 30, 2021</t>
        </is>
      </c>
      <c r="B45" s="6" t="n">
        <v>1373379</v>
      </c>
      <c r="C45" s="4" t="inlineStr">
        <is>
          <t xml:space="preserve"> </t>
        </is>
      </c>
      <c r="D45" s="4" t="inlineStr">
        <is>
          <t xml:space="preserve"> </t>
        </is>
      </c>
      <c r="E45" s="6" t="n">
        <v>0</v>
      </c>
      <c r="F45" s="6" t="n">
        <v>149860</v>
      </c>
      <c r="G45" s="6" t="n">
        <v>278108</v>
      </c>
      <c r="H45" s="6" t="n">
        <v>290</v>
      </c>
      <c r="I45" s="5" t="n">
        <v>3696524</v>
      </c>
      <c r="J45" s="5" t="n">
        <v>49921</v>
      </c>
      <c r="K45" s="5" t="n">
        <v>-2801324</v>
      </c>
    </row>
    <row r="46">
      <c r="A46" s="4" t="inlineStr">
        <is>
          <t>Beginning balance (in shares) at Dec. 31, 2021</t>
        </is>
      </c>
      <c r="B46" s="4" t="inlineStr">
        <is>
          <t xml:space="preserve"> </t>
        </is>
      </c>
      <c r="C46" s="5" t="n">
        <v>6200000</v>
      </c>
      <c r="D46" s="5" t="n">
        <v>11500000</v>
      </c>
      <c r="E46" s="4" t="inlineStr">
        <is>
          <t xml:space="preserve"> </t>
        </is>
      </c>
      <c r="F46" s="5" t="n">
        <v>6200000</v>
      </c>
      <c r="G46" s="5" t="n">
        <v>11500000</v>
      </c>
      <c r="H46" s="4" t="inlineStr">
        <is>
          <t xml:space="preserve"> </t>
        </is>
      </c>
      <c r="I46" s="4" t="inlineStr">
        <is>
          <t xml:space="preserve"> </t>
        </is>
      </c>
      <c r="J46" s="4" t="inlineStr">
        <is>
          <t xml:space="preserve"> </t>
        </is>
      </c>
      <c r="K46" s="4" t="inlineStr">
        <is>
          <t xml:space="preserve"> </t>
        </is>
      </c>
    </row>
    <row r="47">
      <c r="A47" s="4" t="inlineStr">
        <is>
          <t>Beginning balance (in shares) at Dec. 31, 2021</t>
        </is>
      </c>
      <c r="B47" s="5" t="n">
        <v>32987478</v>
      </c>
      <c r="C47" s="4" t="inlineStr">
        <is>
          <t xml:space="preserve"> </t>
        </is>
      </c>
      <c r="D47" s="4" t="inlineStr">
        <is>
          <t xml:space="preserve"> </t>
        </is>
      </c>
      <c r="E47" s="4" t="inlineStr">
        <is>
          <t xml:space="preserve"> </t>
        </is>
      </c>
      <c r="F47" s="4" t="inlineStr">
        <is>
          <t xml:space="preserve"> </t>
        </is>
      </c>
      <c r="G47" s="4" t="inlineStr">
        <is>
          <t xml:space="preserve"> </t>
        </is>
      </c>
      <c r="H47" s="5" t="n">
        <v>32987478</v>
      </c>
      <c r="I47" s="4" t="inlineStr">
        <is>
          <t xml:space="preserve"> </t>
        </is>
      </c>
      <c r="J47" s="4" t="inlineStr">
        <is>
          <t xml:space="preserve"> </t>
        </is>
      </c>
      <c r="K47" s="4" t="inlineStr">
        <is>
          <t xml:space="preserve"> </t>
        </is>
      </c>
    </row>
    <row r="48">
      <c r="A48" s="4" t="inlineStr">
        <is>
          <t>Beginning balance at Dec. 31, 2021</t>
        </is>
      </c>
      <c r="B48" s="6" t="n">
        <v>1402135</v>
      </c>
      <c r="C48" s="4" t="inlineStr">
        <is>
          <t xml:space="preserve"> </t>
        </is>
      </c>
      <c r="D48" s="4" t="inlineStr">
        <is>
          <t xml:space="preserve"> </t>
        </is>
      </c>
      <c r="E48" s="4" t="inlineStr">
        <is>
          <t xml:space="preserve"> </t>
        </is>
      </c>
      <c r="F48" s="6" t="n">
        <v>149860</v>
      </c>
      <c r="G48" s="6" t="n">
        <v>278108</v>
      </c>
      <c r="H48" s="6" t="n">
        <v>330</v>
      </c>
      <c r="I48" s="5" t="n">
        <v>3819375</v>
      </c>
      <c r="J48" s="5" t="n">
        <v>37286</v>
      </c>
      <c r="K48" s="5" t="n">
        <v>-288282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t>
        </is>
      </c>
      <c r="B50" s="5" t="n">
        <v>-2284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28422</v>
      </c>
    </row>
    <row r="51">
      <c r="A51" s="4" t="inlineStr">
        <is>
          <t>Other comprehensive income (loss)</t>
        </is>
      </c>
      <c r="B51" s="5" t="n">
        <v>-78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817</v>
      </c>
      <c r="K51" s="4" t="inlineStr">
        <is>
          <t xml:space="preserve"> </t>
        </is>
      </c>
    </row>
    <row r="52">
      <c r="A52" s="4" t="inlineStr">
        <is>
          <t>Stock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315</v>
      </c>
      <c r="I52" s="4" t="inlineStr">
        <is>
          <t xml:space="preserve"> </t>
        </is>
      </c>
      <c r="J52" s="4" t="inlineStr">
        <is>
          <t xml:space="preserve"> </t>
        </is>
      </c>
      <c r="K52" s="4" t="inlineStr">
        <is>
          <t xml:space="preserve"> </t>
        </is>
      </c>
    </row>
    <row r="53">
      <c r="A53" s="4" t="inlineStr">
        <is>
          <t>Stock award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dividends</t>
        </is>
      </c>
      <c r="B54" s="5" t="n">
        <v>-2969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9693</v>
      </c>
    </row>
    <row r="55">
      <c r="A55" s="4" t="inlineStr">
        <is>
          <t>Preferred stock dividends</t>
        </is>
      </c>
      <c r="B55" s="5" t="n">
        <v>-83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394</v>
      </c>
    </row>
    <row r="56">
      <c r="A56" s="4" t="inlineStr">
        <is>
          <t>Amortization of equity-based compensation</t>
        </is>
      </c>
      <c r="B56" s="5" t="n">
        <v>1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38</v>
      </c>
      <c r="J56" s="4" t="inlineStr">
        <is>
          <t xml:space="preserve"> </t>
        </is>
      </c>
      <c r="K56" s="4" t="inlineStr">
        <is>
          <t xml:space="preserve"> </t>
        </is>
      </c>
    </row>
    <row r="57">
      <c r="A57" s="4" t="inlineStr">
        <is>
          <t>Ending balance (in shares) at Mar. 31, 2022</t>
        </is>
      </c>
      <c r="B57" s="4" t="inlineStr">
        <is>
          <t xml:space="preserve"> </t>
        </is>
      </c>
      <c r="C57" s="4" t="inlineStr">
        <is>
          <t xml:space="preserve"> </t>
        </is>
      </c>
      <c r="D57" s="4" t="inlineStr">
        <is>
          <t xml:space="preserve"> </t>
        </is>
      </c>
      <c r="E57" s="4" t="inlineStr">
        <is>
          <t xml:space="preserve"> </t>
        </is>
      </c>
      <c r="F57" s="5" t="n">
        <v>6200000</v>
      </c>
      <c r="G57" s="5" t="n">
        <v>11500000</v>
      </c>
      <c r="H57" s="4" t="inlineStr">
        <is>
          <t xml:space="preserve"> </t>
        </is>
      </c>
      <c r="I57" s="4" t="inlineStr">
        <is>
          <t xml:space="preserve"> </t>
        </is>
      </c>
      <c r="J57" s="4" t="inlineStr">
        <is>
          <t xml:space="preserve"> </t>
        </is>
      </c>
      <c r="K57" s="4" t="inlineStr">
        <is>
          <t xml:space="preserve"> </t>
        </is>
      </c>
    </row>
    <row r="58">
      <c r="A58" s="4" t="inlineStr">
        <is>
          <t>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2991793</v>
      </c>
      <c r="I58" s="4" t="inlineStr">
        <is>
          <t xml:space="preserve"> </t>
        </is>
      </c>
      <c r="J58" s="4" t="inlineStr">
        <is>
          <t xml:space="preserve"> </t>
        </is>
      </c>
      <c r="K58" s="4" t="inlineStr">
        <is>
          <t xml:space="preserve"> </t>
        </is>
      </c>
    </row>
    <row r="59">
      <c r="A59" s="4" t="inlineStr">
        <is>
          <t>Ending balance at Mar. 31, 2022</t>
        </is>
      </c>
      <c r="B59" s="6" t="n">
        <v>1127947</v>
      </c>
      <c r="C59" s="4" t="inlineStr">
        <is>
          <t xml:space="preserve"> </t>
        </is>
      </c>
      <c r="D59" s="4" t="inlineStr">
        <is>
          <t xml:space="preserve"> </t>
        </is>
      </c>
      <c r="E59" s="4" t="inlineStr">
        <is>
          <t xml:space="preserve"> </t>
        </is>
      </c>
      <c r="F59" s="6" t="n">
        <v>149860</v>
      </c>
      <c r="G59" s="6" t="n">
        <v>278108</v>
      </c>
      <c r="H59" s="6" t="n">
        <v>330</v>
      </c>
      <c r="I59" s="5" t="n">
        <v>3819513</v>
      </c>
      <c r="J59" s="5" t="n">
        <v>29469</v>
      </c>
      <c r="K59" s="5" t="n">
        <v>-3149333</v>
      </c>
    </row>
    <row r="60">
      <c r="A60" s="4" t="inlineStr">
        <is>
          <t>Beginning balance (in shares) at Dec. 31, 2021</t>
        </is>
      </c>
      <c r="B60" s="4" t="inlineStr">
        <is>
          <t xml:space="preserve"> </t>
        </is>
      </c>
      <c r="C60" s="5" t="n">
        <v>6200000</v>
      </c>
      <c r="D60" s="5" t="n">
        <v>11500000</v>
      </c>
      <c r="E60" s="4" t="inlineStr">
        <is>
          <t xml:space="preserve"> </t>
        </is>
      </c>
      <c r="F60" s="5" t="n">
        <v>6200000</v>
      </c>
      <c r="G60" s="5" t="n">
        <v>11500000</v>
      </c>
      <c r="H60" s="4" t="inlineStr">
        <is>
          <t xml:space="preserve"> </t>
        </is>
      </c>
      <c r="I60" s="4" t="inlineStr">
        <is>
          <t xml:space="preserve"> </t>
        </is>
      </c>
      <c r="J60" s="4" t="inlineStr">
        <is>
          <t xml:space="preserve"> </t>
        </is>
      </c>
      <c r="K60" s="4" t="inlineStr">
        <is>
          <t xml:space="preserve"> </t>
        </is>
      </c>
    </row>
    <row r="61">
      <c r="A61" s="4" t="inlineStr">
        <is>
          <t>Beginning balance (in shares) at Dec. 31, 2021</t>
        </is>
      </c>
      <c r="B61" s="5" t="n">
        <v>32987478</v>
      </c>
      <c r="C61" s="4" t="inlineStr">
        <is>
          <t xml:space="preserve"> </t>
        </is>
      </c>
      <c r="D61" s="4" t="inlineStr">
        <is>
          <t xml:space="preserve"> </t>
        </is>
      </c>
      <c r="E61" s="4" t="inlineStr">
        <is>
          <t xml:space="preserve"> </t>
        </is>
      </c>
      <c r="F61" s="4" t="inlineStr">
        <is>
          <t xml:space="preserve"> </t>
        </is>
      </c>
      <c r="G61" s="4" t="inlineStr">
        <is>
          <t xml:space="preserve"> </t>
        </is>
      </c>
      <c r="H61" s="5" t="n">
        <v>32987478</v>
      </c>
      <c r="I61" s="4" t="inlineStr">
        <is>
          <t xml:space="preserve"> </t>
        </is>
      </c>
      <c r="J61" s="4" t="inlineStr">
        <is>
          <t xml:space="preserve"> </t>
        </is>
      </c>
      <c r="K61" s="4" t="inlineStr">
        <is>
          <t xml:space="preserve"> </t>
        </is>
      </c>
    </row>
    <row r="62">
      <c r="A62" s="4" t="inlineStr">
        <is>
          <t>Beginning balance at Dec. 31, 2021</t>
        </is>
      </c>
      <c r="B62" s="6" t="n">
        <v>1402135</v>
      </c>
      <c r="C62" s="4" t="inlineStr">
        <is>
          <t xml:space="preserve"> </t>
        </is>
      </c>
      <c r="D62" s="4" t="inlineStr">
        <is>
          <t xml:space="preserve"> </t>
        </is>
      </c>
      <c r="E62" s="4" t="inlineStr">
        <is>
          <t xml:space="preserve"> </t>
        </is>
      </c>
      <c r="F62" s="6" t="n">
        <v>149860</v>
      </c>
      <c r="G62" s="6" t="n">
        <v>278108</v>
      </c>
      <c r="H62" s="6" t="n">
        <v>330</v>
      </c>
      <c r="I62" s="5" t="n">
        <v>3819375</v>
      </c>
      <c r="J62" s="5" t="n">
        <v>37286</v>
      </c>
      <c r="K62" s="5" t="n">
        <v>-2882824</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 (loss)</t>
        </is>
      </c>
      <c r="B64" s="5" t="n">
        <v>-33795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 comprehensive income (loss)</t>
        </is>
      </c>
      <c r="B65" s="6" t="n">
        <v>-145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urchase and retirement of preferred stock (in shares)</t>
        </is>
      </c>
      <c r="B66" s="4" t="inlineStr">
        <is>
          <t xml:space="preserve"> </t>
        </is>
      </c>
      <c r="C66" s="5" t="n">
        <v>-43820</v>
      </c>
      <c r="D66" s="5" t="n">
        <v>-62014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of preferred stock (in share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in shares) at Jun. 30, 2022</t>
        </is>
      </c>
      <c r="B68" s="4" t="inlineStr">
        <is>
          <t xml:space="preserve"> </t>
        </is>
      </c>
      <c r="C68" s="5" t="n">
        <v>6156180</v>
      </c>
      <c r="D68" s="5" t="n">
        <v>10879859</v>
      </c>
      <c r="E68" s="4" t="inlineStr">
        <is>
          <t xml:space="preserve"> </t>
        </is>
      </c>
      <c r="F68" s="5" t="n">
        <v>6156180</v>
      </c>
      <c r="G68" s="5" t="n">
        <v>10879859</v>
      </c>
      <c r="H68" s="4" t="inlineStr">
        <is>
          <t xml:space="preserve"> </t>
        </is>
      </c>
      <c r="I68" s="4" t="inlineStr">
        <is>
          <t xml:space="preserve"> </t>
        </is>
      </c>
      <c r="J68" s="4" t="inlineStr">
        <is>
          <t xml:space="preserve"> </t>
        </is>
      </c>
      <c r="K68" s="4" t="inlineStr">
        <is>
          <t xml:space="preserve"> </t>
        </is>
      </c>
    </row>
    <row r="69">
      <c r="A69" s="4" t="inlineStr">
        <is>
          <t>Ending balance (in shares) at Jun. 30, 2022</t>
        </is>
      </c>
      <c r="B69" s="5" t="n">
        <v>33024318</v>
      </c>
      <c r="C69" s="4" t="inlineStr">
        <is>
          <t xml:space="preserve"> </t>
        </is>
      </c>
      <c r="D69" s="4" t="inlineStr">
        <is>
          <t xml:space="preserve"> </t>
        </is>
      </c>
      <c r="E69" s="4" t="inlineStr">
        <is>
          <t xml:space="preserve"> </t>
        </is>
      </c>
      <c r="F69" s="4" t="inlineStr">
        <is>
          <t xml:space="preserve"> </t>
        </is>
      </c>
      <c r="G69" s="4" t="inlineStr">
        <is>
          <t xml:space="preserve"> </t>
        </is>
      </c>
      <c r="H69" s="5" t="n">
        <v>33024318</v>
      </c>
      <c r="I69" s="4" t="inlineStr">
        <is>
          <t xml:space="preserve"> </t>
        </is>
      </c>
      <c r="J69" s="4" t="inlineStr">
        <is>
          <t xml:space="preserve"> </t>
        </is>
      </c>
      <c r="K69" s="4" t="inlineStr">
        <is>
          <t xml:space="preserve"> </t>
        </is>
      </c>
    </row>
    <row r="70">
      <c r="A70" s="4" t="inlineStr">
        <is>
          <t>Ending balance at Jun. 30, 2022</t>
        </is>
      </c>
      <c r="B70" s="6" t="n">
        <v>959463</v>
      </c>
      <c r="C70" s="4" t="inlineStr">
        <is>
          <t xml:space="preserve"> </t>
        </is>
      </c>
      <c r="D70" s="4" t="inlineStr">
        <is>
          <t xml:space="preserve"> </t>
        </is>
      </c>
      <c r="E70" s="4" t="inlineStr">
        <is>
          <t xml:space="preserve"> </t>
        </is>
      </c>
      <c r="F70" s="6" t="n">
        <v>148801</v>
      </c>
      <c r="G70" s="6" t="n">
        <v>263111</v>
      </c>
      <c r="H70" s="6" t="n">
        <v>330</v>
      </c>
      <c r="I70" s="5" t="n">
        <v>3819670</v>
      </c>
      <c r="J70" s="5" t="n">
        <v>22749</v>
      </c>
      <c r="K70" s="5" t="n">
        <v>-3295198</v>
      </c>
    </row>
    <row r="71">
      <c r="A71" s="4" t="inlineStr">
        <is>
          <t>Beginning balance (in shares) at Mar. 31, 2022</t>
        </is>
      </c>
      <c r="B71" s="4" t="inlineStr">
        <is>
          <t xml:space="preserve"> </t>
        </is>
      </c>
      <c r="C71" s="4" t="inlineStr">
        <is>
          <t xml:space="preserve"> </t>
        </is>
      </c>
      <c r="D71" s="4" t="inlineStr">
        <is>
          <t xml:space="preserve"> </t>
        </is>
      </c>
      <c r="E71" s="4" t="inlineStr">
        <is>
          <t xml:space="preserve"> </t>
        </is>
      </c>
      <c r="F71" s="5" t="n">
        <v>6200000</v>
      </c>
      <c r="G71" s="5" t="n">
        <v>11500000</v>
      </c>
      <c r="H71" s="4" t="inlineStr">
        <is>
          <t xml:space="preserve"> </t>
        </is>
      </c>
      <c r="I71" s="4" t="inlineStr">
        <is>
          <t xml:space="preserve"> </t>
        </is>
      </c>
      <c r="J71" s="4" t="inlineStr">
        <is>
          <t xml:space="preserve"> </t>
        </is>
      </c>
      <c r="K71" s="4" t="inlineStr">
        <is>
          <t xml:space="preserve"> </t>
        </is>
      </c>
    </row>
    <row r="72">
      <c r="A72" s="4" t="inlineStr">
        <is>
          <t>Beginning balance (in shares)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2991793</v>
      </c>
      <c r="I72" s="4" t="inlineStr">
        <is>
          <t xml:space="preserve"> </t>
        </is>
      </c>
      <c r="J72" s="4" t="inlineStr">
        <is>
          <t xml:space="preserve"> </t>
        </is>
      </c>
      <c r="K72" s="4" t="inlineStr">
        <is>
          <t xml:space="preserve"> </t>
        </is>
      </c>
    </row>
    <row r="73">
      <c r="A73" s="4" t="inlineStr">
        <is>
          <t>Beginning balance at Mar. 31, 2022</t>
        </is>
      </c>
      <c r="B73" s="5" t="n">
        <v>1127947</v>
      </c>
      <c r="C73" s="4" t="inlineStr">
        <is>
          <t xml:space="preserve"> </t>
        </is>
      </c>
      <c r="D73" s="4" t="inlineStr">
        <is>
          <t xml:space="preserve"> </t>
        </is>
      </c>
      <c r="E73" s="4" t="inlineStr">
        <is>
          <t xml:space="preserve"> </t>
        </is>
      </c>
      <c r="F73" s="6" t="n">
        <v>149860</v>
      </c>
      <c r="G73" s="6" t="n">
        <v>278108</v>
      </c>
      <c r="H73" s="6" t="n">
        <v>330</v>
      </c>
      <c r="I73" s="5" t="n">
        <v>3819513</v>
      </c>
      <c r="J73" s="5" t="n">
        <v>29469</v>
      </c>
      <c r="K73" s="5" t="n">
        <v>-3149333</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income (loss)</t>
        </is>
      </c>
      <c r="B75" s="5" t="n">
        <v>-1095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9535</v>
      </c>
    </row>
    <row r="76">
      <c r="A76" s="4" t="inlineStr">
        <is>
          <t>Other comprehensive income (loss)</t>
        </is>
      </c>
      <c r="B76" s="5" t="n">
        <v>-672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6720</v>
      </c>
      <c r="K76" s="4" t="inlineStr">
        <is>
          <t xml:space="preserve"> </t>
        </is>
      </c>
    </row>
    <row r="77">
      <c r="A77" s="4" t="inlineStr">
        <is>
          <t>Stock award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2571</v>
      </c>
      <c r="I77" s="4" t="inlineStr">
        <is>
          <t xml:space="preserve"> </t>
        </is>
      </c>
      <c r="J77" s="4" t="inlineStr">
        <is>
          <t xml:space="preserve"> </t>
        </is>
      </c>
      <c r="K77" s="4" t="inlineStr">
        <is>
          <t xml:space="preserve"> </t>
        </is>
      </c>
    </row>
    <row r="78">
      <c r="A78" s="4" t="inlineStr">
        <is>
          <t>Stock award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purchase and retirement of preferred stock (in shares)</t>
        </is>
      </c>
      <c r="B79" s="4" t="inlineStr">
        <is>
          <t xml:space="preserve"> </t>
        </is>
      </c>
      <c r="C79" s="5" t="n">
        <v>-43820</v>
      </c>
      <c r="D79" s="5" t="n">
        <v>-620141</v>
      </c>
      <c r="E79" s="4" t="inlineStr">
        <is>
          <t xml:space="preserve"> </t>
        </is>
      </c>
      <c r="F79" s="5" t="n">
        <v>-43820</v>
      </c>
      <c r="G79" s="5" t="n">
        <v>-620141</v>
      </c>
      <c r="H79" s="4" t="inlineStr">
        <is>
          <t xml:space="preserve"> </t>
        </is>
      </c>
      <c r="I79" s="4" t="inlineStr">
        <is>
          <t xml:space="preserve"> </t>
        </is>
      </c>
      <c r="J79" s="4" t="inlineStr">
        <is>
          <t xml:space="preserve"> </t>
        </is>
      </c>
      <c r="K79" s="4" t="inlineStr">
        <is>
          <t xml:space="preserve"> </t>
        </is>
      </c>
    </row>
    <row r="80">
      <c r="A80" s="4" t="inlineStr">
        <is>
          <t>Repurchase and retirement of preferred stock</t>
        </is>
      </c>
      <c r="B80" s="5" t="n">
        <v>-14565</v>
      </c>
      <c r="C80" s="4" t="inlineStr">
        <is>
          <t xml:space="preserve"> </t>
        </is>
      </c>
      <c r="D80" s="4" t="inlineStr">
        <is>
          <t xml:space="preserve"> </t>
        </is>
      </c>
      <c r="E80" s="4" t="inlineStr">
        <is>
          <t xml:space="preserve"> </t>
        </is>
      </c>
      <c r="F80" s="6" t="n">
        <v>-1059</v>
      </c>
      <c r="G80" s="6" t="n">
        <v>-14997</v>
      </c>
      <c r="H80" s="4" t="inlineStr">
        <is>
          <t xml:space="preserve"> </t>
        </is>
      </c>
      <c r="I80" s="4" t="inlineStr">
        <is>
          <t xml:space="preserve"> </t>
        </is>
      </c>
      <c r="J80" s="4" t="inlineStr">
        <is>
          <t xml:space="preserve"> </t>
        </is>
      </c>
      <c r="K80" s="5" t="n">
        <v>1491</v>
      </c>
    </row>
    <row r="81">
      <c r="A81" s="4" t="inlineStr">
        <is>
          <t>Payments in lieu of fractional shares in connection with one-for-ten reverse stock spli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6</v>
      </c>
      <c r="I81" s="4" t="inlineStr">
        <is>
          <t xml:space="preserve"> </t>
        </is>
      </c>
      <c r="J81" s="4" t="inlineStr">
        <is>
          <t xml:space="preserve"> </t>
        </is>
      </c>
      <c r="K81" s="4" t="inlineStr">
        <is>
          <t xml:space="preserve"> </t>
        </is>
      </c>
    </row>
    <row r="82">
      <c r="A82" s="4" t="inlineStr">
        <is>
          <t>Payments in lieu of fractional shares in connection with one-for-ten reverse stock split</t>
        </is>
      </c>
      <c r="B82" s="5"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v>
      </c>
      <c r="J82" s="4" t="inlineStr">
        <is>
          <t xml:space="preserve"> </t>
        </is>
      </c>
      <c r="K82" s="4" t="inlineStr">
        <is>
          <t xml:space="preserve"> </t>
        </is>
      </c>
    </row>
    <row r="83">
      <c r="A83" s="4" t="inlineStr">
        <is>
          <t>Common stock dividends</t>
        </is>
      </c>
      <c r="B83" s="5" t="n">
        <v>-2972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9721</v>
      </c>
    </row>
    <row r="84">
      <c r="A84" s="4" t="inlineStr">
        <is>
          <t>Preferred stock dividends</t>
        </is>
      </c>
      <c r="B84" s="6" t="n">
        <v>-81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8100</v>
      </c>
    </row>
    <row r="85">
      <c r="A85" s="4" t="inlineStr">
        <is>
          <t>Redemption of preferred stock (in shares)</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mortization of equity-based compensation</t>
        </is>
      </c>
      <c r="B86" s="6" t="n">
        <v>15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8</v>
      </c>
      <c r="J86" s="4" t="inlineStr">
        <is>
          <t xml:space="preserve"> </t>
        </is>
      </c>
      <c r="K86" s="4" t="inlineStr">
        <is>
          <t xml:space="preserve"> </t>
        </is>
      </c>
    </row>
    <row r="87">
      <c r="A87" s="4" t="inlineStr">
        <is>
          <t>Ending balance (in shares) at Jun. 30, 2022</t>
        </is>
      </c>
      <c r="B87" s="4" t="inlineStr">
        <is>
          <t xml:space="preserve"> </t>
        </is>
      </c>
      <c r="C87" s="5" t="n">
        <v>6156180</v>
      </c>
      <c r="D87" s="5" t="n">
        <v>10879859</v>
      </c>
      <c r="E87" s="4" t="inlineStr">
        <is>
          <t xml:space="preserve"> </t>
        </is>
      </c>
      <c r="F87" s="5" t="n">
        <v>6156180</v>
      </c>
      <c r="G87" s="5" t="n">
        <v>10879859</v>
      </c>
      <c r="H87" s="4" t="inlineStr">
        <is>
          <t xml:space="preserve"> </t>
        </is>
      </c>
      <c r="I87" s="4" t="inlineStr">
        <is>
          <t xml:space="preserve"> </t>
        </is>
      </c>
      <c r="J87" s="4" t="inlineStr">
        <is>
          <t xml:space="preserve"> </t>
        </is>
      </c>
      <c r="K87" s="4" t="inlineStr">
        <is>
          <t xml:space="preserve"> </t>
        </is>
      </c>
    </row>
    <row r="88">
      <c r="A88" s="4" t="inlineStr">
        <is>
          <t>Ending balance (in shares) at Jun. 30, 2022</t>
        </is>
      </c>
      <c r="B88" s="5" t="n">
        <v>33024318</v>
      </c>
      <c r="C88" s="4" t="inlineStr">
        <is>
          <t xml:space="preserve"> </t>
        </is>
      </c>
      <c r="D88" s="4" t="inlineStr">
        <is>
          <t xml:space="preserve"> </t>
        </is>
      </c>
      <c r="E88" s="4" t="inlineStr">
        <is>
          <t xml:space="preserve"> </t>
        </is>
      </c>
      <c r="F88" s="4" t="inlineStr">
        <is>
          <t xml:space="preserve"> </t>
        </is>
      </c>
      <c r="G88" s="4" t="inlineStr">
        <is>
          <t xml:space="preserve"> </t>
        </is>
      </c>
      <c r="H88" s="5" t="n">
        <v>33024318</v>
      </c>
      <c r="I88" s="4" t="inlineStr">
        <is>
          <t xml:space="preserve"> </t>
        </is>
      </c>
      <c r="J88" s="4" t="inlineStr">
        <is>
          <t xml:space="preserve"> </t>
        </is>
      </c>
      <c r="K88" s="4" t="inlineStr">
        <is>
          <t xml:space="preserve"> </t>
        </is>
      </c>
    </row>
    <row r="89">
      <c r="A89" s="4" t="inlineStr">
        <is>
          <t>Ending balance at Jun. 30, 2022</t>
        </is>
      </c>
      <c r="B89" s="6" t="n">
        <v>959463</v>
      </c>
      <c r="C89" s="4" t="inlineStr">
        <is>
          <t xml:space="preserve"> </t>
        </is>
      </c>
      <c r="D89" s="4" t="inlineStr">
        <is>
          <t xml:space="preserve"> </t>
        </is>
      </c>
      <c r="E89" s="4" t="inlineStr">
        <is>
          <t xml:space="preserve"> </t>
        </is>
      </c>
      <c r="F89" s="6" t="n">
        <v>148801</v>
      </c>
      <c r="G89" s="6" t="n">
        <v>263111</v>
      </c>
      <c r="H89" s="6" t="n">
        <v>330</v>
      </c>
      <c r="I89" s="6" t="n">
        <v>3819670</v>
      </c>
      <c r="J89" s="6" t="n">
        <v>22749</v>
      </c>
      <c r="K89" s="6" t="n">
        <v>-32951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t>
        </is>
      </c>
      <c r="B1" s="2" t="inlineStr">
        <is>
          <t>Jun. 30, 2022</t>
        </is>
      </c>
      <c r="C1" s="2" t="inlineStr">
        <is>
          <t>Dec. 31, 2021</t>
        </is>
      </c>
    </row>
    <row r="2">
      <c r="A2" s="3" t="inlineStr">
        <is>
          <t>Derivatives:</t>
        </is>
      </c>
      <c r="B2" s="4" t="inlineStr">
        <is>
          <t xml:space="preserve"> </t>
        </is>
      </c>
      <c r="C2" s="4" t="inlineStr">
        <is>
          <t xml:space="preserve"> </t>
        </is>
      </c>
    </row>
    <row r="3">
      <c r="A3" s="4" t="inlineStr">
        <is>
          <t>Gross amounts of recognized liabilities</t>
        </is>
      </c>
      <c r="B3" s="6" t="n">
        <v>-11513000</v>
      </c>
      <c r="C3" s="6" t="n">
        <v>-2951000</v>
      </c>
    </row>
    <row r="4">
      <c r="A4" s="4" t="inlineStr">
        <is>
          <t>Gross Amounts Offset in the Balance Sheets</t>
        </is>
      </c>
      <c r="B4" s="5" t="n">
        <v>0</v>
      </c>
      <c r="C4" s="5" t="n">
        <v>0</v>
      </c>
    </row>
    <row r="5">
      <c r="A5" s="4" t="inlineStr">
        <is>
          <t>Net Amounts of Assets (Liabilities) Presented in the Balance Sheets</t>
        </is>
      </c>
      <c r="B5" s="5" t="n">
        <v>-11513000</v>
      </c>
      <c r="C5" s="5" t="n">
        <v>-2951000</v>
      </c>
    </row>
    <row r="6">
      <c r="A6" s="4" t="inlineStr">
        <is>
          <t>Gross amounts not offset in the consolidated balance sheets, financial instruments</t>
        </is>
      </c>
      <c r="B6" s="5" t="n">
        <v>3742000</v>
      </c>
      <c r="C6" s="5" t="n">
        <v>0</v>
      </c>
    </row>
    <row r="7">
      <c r="A7" s="4" t="inlineStr">
        <is>
          <t>Gross amounts not offset in the consolidated balance sheets, cash collateral (received) pledged</t>
        </is>
      </c>
      <c r="B7" s="5" t="n">
        <v>6999000</v>
      </c>
      <c r="C7" s="5" t="n">
        <v>2951000</v>
      </c>
    </row>
    <row r="8">
      <c r="A8" s="4" t="inlineStr">
        <is>
          <t>Net Amount</t>
        </is>
      </c>
      <c r="B8" s="5" t="n">
        <v>-772000</v>
      </c>
      <c r="C8" s="5" t="n">
        <v>0</v>
      </c>
    </row>
    <row r="9">
      <c r="A9" s="3" t="inlineStr">
        <is>
          <t>Repurchase Agreements:</t>
        </is>
      </c>
      <c r="B9" s="4" t="inlineStr">
        <is>
          <t xml:space="preserve"> </t>
        </is>
      </c>
      <c r="C9" s="4" t="inlineStr">
        <is>
          <t xml:space="preserve"> </t>
        </is>
      </c>
    </row>
    <row r="10">
      <c r="A10" s="4" t="inlineStr">
        <is>
          <t>Gross Amounts of Recognized Assets (Liabilities)</t>
        </is>
      </c>
      <c r="B10" s="5" t="n">
        <v>-3262530000</v>
      </c>
      <c r="C10" s="5" t="n">
        <v>-6987834000</v>
      </c>
    </row>
    <row r="11">
      <c r="A11" s="4" t="inlineStr">
        <is>
          <t>Gross Amounts Offset in the Balance Sheets</t>
        </is>
      </c>
      <c r="B11" s="5" t="n">
        <v>0</v>
      </c>
      <c r="C11" s="5" t="n">
        <v>0</v>
      </c>
    </row>
    <row r="12">
      <c r="A12" s="4" t="inlineStr">
        <is>
          <t>Net Amounts of Assets (Liabilities) Presented in the Balance Sheets</t>
        </is>
      </c>
      <c r="B12" s="5" t="n">
        <v>-3262530000</v>
      </c>
      <c r="C12" s="5" t="n">
        <v>-6987834000</v>
      </c>
    </row>
    <row r="13">
      <c r="A13" s="4" t="inlineStr">
        <is>
          <t>Gross amounts not offset in the consolidated balance sheets, financial instruments</t>
        </is>
      </c>
      <c r="B13" s="5" t="n">
        <v>3262530000</v>
      </c>
      <c r="C13" s="5" t="n">
        <v>6987834000</v>
      </c>
    </row>
    <row r="14">
      <c r="A14" s="4" t="inlineStr">
        <is>
          <t>Gross amounts not offset in the consolidated balance sheets, cash collateral (received) pledged</t>
        </is>
      </c>
      <c r="B14" s="5" t="n">
        <v>0</v>
      </c>
      <c r="C14" s="5" t="n">
        <v>0</v>
      </c>
    </row>
    <row r="15">
      <c r="A15" s="4" t="inlineStr">
        <is>
          <t>Net Amount</t>
        </is>
      </c>
      <c r="B15" s="5" t="n">
        <v>0</v>
      </c>
      <c r="C15" s="5" t="n">
        <v>0</v>
      </c>
    </row>
    <row r="16">
      <c r="A16" s="4" t="inlineStr">
        <is>
          <t>Gross Amounts of Recognized Assets (Liabilities)</t>
        </is>
      </c>
      <c r="B16" s="5" t="n">
        <v>-3274043000</v>
      </c>
      <c r="C16" s="5" t="n">
        <v>-6990785000</v>
      </c>
    </row>
    <row r="17">
      <c r="A17" s="4" t="inlineStr">
        <is>
          <t>Gross Amounts Offset in the Balance Sheets</t>
        </is>
      </c>
      <c r="B17" s="5" t="n">
        <v>0</v>
      </c>
      <c r="C17" s="5" t="n">
        <v>0</v>
      </c>
    </row>
    <row r="18">
      <c r="A18" s="4" t="inlineStr">
        <is>
          <t>Net Amounts of Assets (Liabilities) Presented in the Balance Sheets</t>
        </is>
      </c>
      <c r="B18" s="5" t="n">
        <v>-3274043000</v>
      </c>
      <c r="C18" s="5" t="n">
        <v>-6990785000</v>
      </c>
    </row>
    <row r="19">
      <c r="A19" s="4" t="inlineStr">
        <is>
          <t>Gross amounts not offset with financial assets (liabilities) in the balance sheets, financial instruments</t>
        </is>
      </c>
      <c r="B19" s="5" t="n">
        <v>3266272000</v>
      </c>
      <c r="C19" s="5" t="n">
        <v>6987834000</v>
      </c>
    </row>
    <row r="20">
      <c r="A20" s="4" t="inlineStr">
        <is>
          <t>Gross amounts not offset with financial assets (liabilities) in the balance sheets, cash collateral (received) pledged</t>
        </is>
      </c>
      <c r="B20" s="5" t="n">
        <v>6999000</v>
      </c>
      <c r="C20" s="5" t="n">
        <v>2951000</v>
      </c>
    </row>
    <row r="21">
      <c r="A21" s="4" t="inlineStr">
        <is>
          <t>Net Amount</t>
        </is>
      </c>
      <c r="B21" s="5" t="n">
        <v>-772000</v>
      </c>
      <c r="C21" s="5" t="n">
        <v>0</v>
      </c>
    </row>
    <row r="22">
      <c r="A22" s="4" t="inlineStr">
        <is>
          <t>Cash collateral pledged on derivatives</t>
        </is>
      </c>
      <c r="B22" s="5" t="n">
        <v>138800000</v>
      </c>
      <c r="C22" s="5" t="n">
        <v>224400000</v>
      </c>
    </row>
    <row r="23">
      <c r="A23" s="4" t="inlineStr">
        <is>
          <t>Cash collateral received</t>
        </is>
      </c>
      <c r="B23" s="5" t="n">
        <v>5728000</v>
      </c>
      <c r="C23" s="5" t="n">
        <v>280000</v>
      </c>
    </row>
    <row r="24">
      <c r="A24" s="4" t="inlineStr">
        <is>
          <t>Fair value of securities pledged under repurchase agreements, excluding cash collateral</t>
        </is>
      </c>
      <c r="B24" s="5" t="n">
        <v>3500000000</v>
      </c>
      <c r="C24" s="5" t="n">
        <v>7300000000</v>
      </c>
    </row>
    <row r="25">
      <c r="A25" s="4" t="inlineStr">
        <is>
          <t>Cash</t>
        </is>
      </c>
      <c r="B25" s="4" t="inlineStr">
        <is>
          <t xml:space="preserve"> </t>
        </is>
      </c>
      <c r="C25" s="4" t="inlineStr">
        <is>
          <t xml:space="preserve"> </t>
        </is>
      </c>
    </row>
    <row r="26">
      <c r="A26" s="3" t="inlineStr">
        <is>
          <t>Repurchase Agreements:</t>
        </is>
      </c>
      <c r="B26" s="4" t="inlineStr">
        <is>
          <t xml:space="preserve"> </t>
        </is>
      </c>
      <c r="C26" s="4" t="inlineStr">
        <is>
          <t xml:space="preserve"> </t>
        </is>
      </c>
    </row>
    <row r="27">
      <c r="A27" s="4" t="inlineStr">
        <is>
          <t>Securities sold under agreements to repurchase fair value of collateral</t>
        </is>
      </c>
      <c r="B27" s="5" t="n">
        <v>0</v>
      </c>
      <c r="C27" s="5" t="n">
        <v>3500000</v>
      </c>
    </row>
    <row r="28">
      <c r="A28" s="4" t="inlineStr">
        <is>
          <t>Interest Rate Swaps</t>
        </is>
      </c>
      <c r="B28" s="4" t="inlineStr">
        <is>
          <t xml:space="preserve"> </t>
        </is>
      </c>
      <c r="C28" s="4" t="inlineStr">
        <is>
          <t xml:space="preserve"> </t>
        </is>
      </c>
    </row>
    <row r="29">
      <c r="A29" s="3" t="inlineStr">
        <is>
          <t>Repurchase Agreements:</t>
        </is>
      </c>
      <c r="B29" s="4" t="inlineStr">
        <is>
          <t xml:space="preserve"> </t>
        </is>
      </c>
      <c r="C29" s="4" t="inlineStr">
        <is>
          <t xml:space="preserve"> </t>
        </is>
      </c>
    </row>
    <row r="30">
      <c r="A30" s="4" t="inlineStr">
        <is>
          <t>Cash collateral received</t>
        </is>
      </c>
      <c r="B30" s="5" t="n">
        <v>2155000</v>
      </c>
      <c r="C30" s="5" t="n">
        <v>280000</v>
      </c>
    </row>
    <row r="31">
      <c r="A31" s="4" t="inlineStr">
        <is>
          <t>Repurchase Agreement</t>
        </is>
      </c>
      <c r="B31" s="4" t="inlineStr">
        <is>
          <t xml:space="preserve"> </t>
        </is>
      </c>
      <c r="C31" s="4" t="inlineStr">
        <is>
          <t xml:space="preserve"> </t>
        </is>
      </c>
    </row>
    <row r="32">
      <c r="A32" s="3" t="inlineStr">
        <is>
          <t>Repurchase Agreements:</t>
        </is>
      </c>
      <c r="B32" s="4" t="inlineStr">
        <is>
          <t xml:space="preserve"> </t>
        </is>
      </c>
      <c r="C32" s="4" t="inlineStr">
        <is>
          <t xml:space="preserve"> </t>
        </is>
      </c>
    </row>
    <row r="33">
      <c r="A33" s="4" t="inlineStr">
        <is>
          <t>Cash collateral received</t>
        </is>
      </c>
      <c r="B33" s="6" t="n">
        <v>3573000</v>
      </c>
      <c r="C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Recurring Basi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ortgage-backed securities</t>
        </is>
      </c>
      <c r="B3" s="6" t="n">
        <v>3915165</v>
      </c>
      <c r="C3" s="6" t="n">
        <v>7804259</v>
      </c>
    </row>
    <row r="4">
      <c r="A4" s="4" t="inlineStr">
        <is>
          <t>Derivative assets</t>
        </is>
      </c>
      <c r="B4" s="5" t="n">
        <v>4289</v>
      </c>
      <c r="C4" s="5" t="n">
        <v>270</v>
      </c>
    </row>
    <row r="5">
      <c r="A5" s="4" t="inlineStr">
        <is>
          <t>Derivative liabilities</t>
        </is>
      </c>
      <c r="B5" s="5" t="n">
        <v>11513</v>
      </c>
      <c r="C5" s="5" t="n">
        <v>2951</v>
      </c>
    </row>
    <row r="6">
      <c r="A6" s="4" t="inlineStr">
        <is>
          <t>Purchase of mortgage-backed secur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rtgage-backed securities</t>
        </is>
      </c>
      <c r="B8" s="5" t="n">
        <v>3852233</v>
      </c>
      <c r="C8" s="5" t="n">
        <v>7771694</v>
      </c>
    </row>
    <row r="9">
      <c r="A9" s="4" t="inlineStr">
        <is>
          <t>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ortgage-backed securities</t>
        </is>
      </c>
      <c r="B11" s="4" t="inlineStr">
        <is>
          <t xml:space="preserve"> </t>
        </is>
      </c>
      <c r="C11" s="5" t="n">
        <v>7804259</v>
      </c>
    </row>
    <row r="12">
      <c r="A12" s="4" t="inlineStr">
        <is>
          <t>Derivative assets</t>
        </is>
      </c>
      <c r="B12" s="5" t="n">
        <v>4289</v>
      </c>
      <c r="C12" s="5" t="n">
        <v>270</v>
      </c>
    </row>
    <row r="13">
      <c r="A13" s="4" t="inlineStr">
        <is>
          <t>Other assets</t>
        </is>
      </c>
      <c r="B13" s="5" t="n">
        <v>27100</v>
      </c>
      <c r="C13" s="5" t="n">
        <v>35991</v>
      </c>
    </row>
    <row r="14">
      <c r="A14" s="4" t="inlineStr">
        <is>
          <t>Total assets</t>
        </is>
      </c>
      <c r="B14" s="5" t="n">
        <v>3946554</v>
      </c>
      <c r="C14" s="5" t="n">
        <v>7840520</v>
      </c>
    </row>
    <row r="15">
      <c r="A15" s="4" t="inlineStr">
        <is>
          <t>Derivative liabilities</t>
        </is>
      </c>
      <c r="B15" s="5" t="n">
        <v>37284</v>
      </c>
      <c r="C15" s="5" t="n">
        <v>14356</v>
      </c>
    </row>
    <row r="16">
      <c r="A16" s="4" t="inlineStr">
        <is>
          <t>Total liabilities</t>
        </is>
      </c>
      <c r="B16" s="5" t="n">
        <v>37284</v>
      </c>
      <c r="C16" s="5" t="n">
        <v>14356</v>
      </c>
    </row>
    <row r="17">
      <c r="A17" s="4" t="inlineStr">
        <is>
          <t>Recurring | Purchase of mortgage-backed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backed securities</t>
        </is>
      </c>
      <c r="B19" s="5" t="n">
        <v>3915165</v>
      </c>
      <c r="C19" s="4" t="inlineStr">
        <is>
          <t xml:space="preserve"> </t>
        </is>
      </c>
    </row>
    <row r="20">
      <c r="A20" s="4" t="inlineStr">
        <is>
          <t>Recurring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backed securities</t>
        </is>
      </c>
      <c r="B22" s="4" t="inlineStr">
        <is>
          <t xml:space="preserve"> </t>
        </is>
      </c>
      <c r="C22" s="5" t="n">
        <v>0</v>
      </c>
    </row>
    <row r="23">
      <c r="A23" s="4" t="inlineStr">
        <is>
          <t>Derivative assets</t>
        </is>
      </c>
      <c r="B23" s="5" t="n">
        <v>0</v>
      </c>
      <c r="C23" s="5" t="n">
        <v>0</v>
      </c>
    </row>
    <row r="24">
      <c r="A24" s="4" t="inlineStr">
        <is>
          <t>Other assets</t>
        </is>
      </c>
      <c r="B24" s="5" t="n">
        <v>0</v>
      </c>
      <c r="C24" s="5" t="n">
        <v>0</v>
      </c>
    </row>
    <row r="25">
      <c r="A25" s="4" t="inlineStr">
        <is>
          <t>Total assets</t>
        </is>
      </c>
      <c r="B25" s="5" t="n">
        <v>0</v>
      </c>
      <c r="C25" s="5" t="n">
        <v>0</v>
      </c>
    </row>
    <row r="26">
      <c r="A26" s="4" t="inlineStr">
        <is>
          <t>Derivative liabilities</t>
        </is>
      </c>
      <c r="B26" s="5" t="n">
        <v>0</v>
      </c>
      <c r="C26" s="5" t="n">
        <v>0</v>
      </c>
    </row>
    <row r="27">
      <c r="A27" s="4" t="inlineStr">
        <is>
          <t>Total liabilities</t>
        </is>
      </c>
      <c r="B27" s="5" t="n">
        <v>0</v>
      </c>
      <c r="C27" s="5" t="n">
        <v>0</v>
      </c>
    </row>
    <row r="28">
      <c r="A28" s="4" t="inlineStr">
        <is>
          <t>Recurring | Level 1 | Purchase of mortgage-backed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backed securities</t>
        </is>
      </c>
      <c r="B30" s="5" t="n">
        <v>0</v>
      </c>
      <c r="C30" s="4" t="inlineStr">
        <is>
          <t xml:space="preserve"> </t>
        </is>
      </c>
    </row>
    <row r="31">
      <c r="A31" s="4" t="inlineStr">
        <is>
          <t>Recurring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ortgage-backed securities</t>
        </is>
      </c>
      <c r="B33" s="4" t="inlineStr">
        <is>
          <t xml:space="preserve"> </t>
        </is>
      </c>
      <c r="C33" s="5" t="n">
        <v>7804259</v>
      </c>
    </row>
    <row r="34">
      <c r="A34" s="4" t="inlineStr">
        <is>
          <t>Derivative assets</t>
        </is>
      </c>
      <c r="B34" s="5" t="n">
        <v>4289</v>
      </c>
      <c r="C34" s="5" t="n">
        <v>270</v>
      </c>
    </row>
    <row r="35">
      <c r="A35" s="4" t="inlineStr">
        <is>
          <t>Other assets</t>
        </is>
      </c>
      <c r="B35" s="5" t="n">
        <v>0</v>
      </c>
      <c r="C35" s="5" t="n">
        <v>0</v>
      </c>
    </row>
    <row r="36">
      <c r="A36" s="4" t="inlineStr">
        <is>
          <t>Total assets</t>
        </is>
      </c>
      <c r="B36" s="5" t="n">
        <v>3919454</v>
      </c>
      <c r="C36" s="5" t="n">
        <v>7804529</v>
      </c>
    </row>
    <row r="37">
      <c r="A37" s="4" t="inlineStr">
        <is>
          <t>Derivative liabilities</t>
        </is>
      </c>
      <c r="B37" s="5" t="n">
        <v>37284</v>
      </c>
      <c r="C37" s="5" t="n">
        <v>14356</v>
      </c>
    </row>
    <row r="38">
      <c r="A38" s="4" t="inlineStr">
        <is>
          <t>Total liabilities</t>
        </is>
      </c>
      <c r="B38" s="5" t="n">
        <v>37284</v>
      </c>
      <c r="C38" s="5" t="n">
        <v>14356</v>
      </c>
    </row>
    <row r="39">
      <c r="A39" s="4" t="inlineStr">
        <is>
          <t>Recurring | Level 2 | Purchase of mortgage-backed secur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ortgage-backed securities</t>
        </is>
      </c>
      <c r="B41" s="5" t="n">
        <v>3915165</v>
      </c>
      <c r="C41" s="4" t="inlineStr">
        <is>
          <t xml:space="preserve"> </t>
        </is>
      </c>
    </row>
    <row r="42">
      <c r="A42" s="4" t="inlineStr">
        <is>
          <t>Recurring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ortgage-backed securities</t>
        </is>
      </c>
      <c r="B44" s="4" t="inlineStr">
        <is>
          <t xml:space="preserve"> </t>
        </is>
      </c>
      <c r="C44" s="5" t="n">
        <v>0</v>
      </c>
    </row>
    <row r="45">
      <c r="A45" s="4" t="inlineStr">
        <is>
          <t>Derivative assets</t>
        </is>
      </c>
      <c r="B45" s="5" t="n">
        <v>0</v>
      </c>
      <c r="C45" s="5" t="n">
        <v>0</v>
      </c>
    </row>
    <row r="46">
      <c r="A46" s="4" t="inlineStr">
        <is>
          <t>Other assets</t>
        </is>
      </c>
      <c r="B46" s="5" t="n">
        <v>23478</v>
      </c>
      <c r="C46" s="5" t="n">
        <v>23515</v>
      </c>
    </row>
    <row r="47">
      <c r="A47" s="4" t="inlineStr">
        <is>
          <t>Total assets</t>
        </is>
      </c>
      <c r="B47" s="5" t="n">
        <v>23478</v>
      </c>
      <c r="C47" s="5" t="n">
        <v>23515</v>
      </c>
    </row>
    <row r="48">
      <c r="A48" s="4" t="inlineStr">
        <is>
          <t>Derivative liabilities</t>
        </is>
      </c>
      <c r="B48" s="5" t="n">
        <v>0</v>
      </c>
      <c r="C48" s="5" t="n">
        <v>0</v>
      </c>
    </row>
    <row r="49">
      <c r="A49" s="4" t="inlineStr">
        <is>
          <t>Total liabilities</t>
        </is>
      </c>
      <c r="B49" s="5" t="n">
        <v>0</v>
      </c>
      <c r="C49" s="5" t="n">
        <v>0</v>
      </c>
    </row>
    <row r="50">
      <c r="A50" s="4" t="inlineStr">
        <is>
          <t>Recurring | Level 3 | Purchase of mortgage-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ortgage-backed securities</t>
        </is>
      </c>
      <c r="B52" s="5" t="n">
        <v>0</v>
      </c>
      <c r="C52" s="4" t="inlineStr">
        <is>
          <t xml:space="preserve"> </t>
        </is>
      </c>
    </row>
    <row r="53">
      <c r="A53" s="4" t="inlineStr">
        <is>
          <t>Recurring | NAV as a practical expedien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NAV as a practical expedient</t>
        </is>
      </c>
      <c r="B55" s="6" t="n">
        <v>3622</v>
      </c>
      <c r="C55" s="6" t="n">
        <v>12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oan Participation Interest Level 3 Roll Forward (Details) - Commercial loa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3391</v>
      </c>
      <c r="C4" s="6" t="n">
        <v>20000</v>
      </c>
      <c r="D4" s="6" t="n">
        <v>23515</v>
      </c>
      <c r="E4" s="6" t="n">
        <v>23098</v>
      </c>
    </row>
    <row r="5">
      <c r="A5" s="4" t="inlineStr">
        <is>
          <t>Unrealized gains (losses)</t>
        </is>
      </c>
      <c r="B5" s="5" t="n">
        <v>87</v>
      </c>
      <c r="C5" s="5" t="n">
        <v>822</v>
      </c>
      <c r="D5" s="5" t="n">
        <v>-37</v>
      </c>
      <c r="E5" s="5" t="n">
        <v>-2276</v>
      </c>
    </row>
    <row r="6">
      <c r="A6" s="4" t="inlineStr">
        <is>
          <t>Ending balance</t>
        </is>
      </c>
      <c r="B6" s="6" t="n">
        <v>23478</v>
      </c>
      <c r="C6" s="6" t="n">
        <v>20822</v>
      </c>
      <c r="D6" s="6" t="n">
        <v>23478</v>
      </c>
      <c r="E6" s="6" t="n">
        <v>208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of Commercial Loan (Details) - USD ($) $ in Thousand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ommercial loan, held-for-investment</t>
        </is>
      </c>
      <c r="B3" s="6" t="n">
        <v>23478</v>
      </c>
      <c r="C3" s="6" t="n">
        <v>23515</v>
      </c>
    </row>
    <row r="4">
      <c r="A4" s="4" t="inlineStr">
        <is>
          <t>Measurement Input, Discount Rate | 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an receivable measurement input</t>
        </is>
      </c>
      <c r="B6" s="8" t="n">
        <v>0.185</v>
      </c>
      <c r="C6" s="8" t="n">
        <v>0.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Repurchase agreements</t>
        </is>
      </c>
      <c r="B4" s="6" t="n">
        <v>3262530</v>
      </c>
      <c r="C4" s="6" t="n">
        <v>6987834</v>
      </c>
    </row>
    <row r="5">
      <c r="A5" s="4" t="inlineStr">
        <is>
          <t>Total</t>
        </is>
      </c>
      <c r="B5" s="5" t="n">
        <v>3262530</v>
      </c>
      <c r="C5" s="5" t="n">
        <v>6987834</v>
      </c>
    </row>
    <row r="6">
      <c r="A6" s="4" t="inlineStr">
        <is>
          <t>Estimated Fair Valu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Repurchase agreements</t>
        </is>
      </c>
      <c r="B8" s="5" t="n">
        <v>3261968</v>
      </c>
      <c r="C8" s="5" t="n">
        <v>6987806</v>
      </c>
    </row>
    <row r="9">
      <c r="A9" s="4" t="inlineStr">
        <is>
          <t>Total</t>
        </is>
      </c>
      <c r="B9" s="6" t="n">
        <v>3261968</v>
      </c>
      <c r="C9" s="6" t="n">
        <v>69878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 related party</t>
        </is>
      </c>
      <c r="B4" s="6" t="n">
        <v>4619</v>
      </c>
      <c r="C4" s="6" t="n">
        <v>5455</v>
      </c>
      <c r="D4" s="6" t="n">
        <v>9893</v>
      </c>
      <c r="E4" s="6" t="n">
        <v>10339</v>
      </c>
    </row>
    <row r="5">
      <c r="A5" s="4" t="inlineStr">
        <is>
          <t>Mana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 as percentage of stockholders' equity per annum</t>
        </is>
      </c>
      <c r="B7" s="4" t="inlineStr">
        <is>
          <t xml:space="preserve"> </t>
        </is>
      </c>
      <c r="C7" s="4" t="inlineStr">
        <is>
          <t xml:space="preserve"> </t>
        </is>
      </c>
      <c r="D7" s="8" t="n">
        <v>0.015</v>
      </c>
      <c r="E7" s="4" t="inlineStr">
        <is>
          <t xml:space="preserve"> </t>
        </is>
      </c>
    </row>
    <row r="8">
      <c r="A8" s="4" t="inlineStr">
        <is>
          <t>Invesco Advisers, Inc.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 – related party</t>
        </is>
      </c>
      <c r="B10" s="6" t="n">
        <v>337</v>
      </c>
      <c r="C10" s="6" t="n">
        <v>261</v>
      </c>
      <c r="D10" s="6" t="n">
        <v>750</v>
      </c>
      <c r="E10" s="6" t="n">
        <v>5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Details) - Manag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incurred costs, originally paid by our Manager</t>
        </is>
      </c>
      <c r="B4" s="6" t="n">
        <v>2179</v>
      </c>
      <c r="C4" s="6" t="n">
        <v>2011</v>
      </c>
      <c r="D4" s="6" t="n">
        <v>3574</v>
      </c>
      <c r="E4" s="6" t="n">
        <v>3245</v>
      </c>
    </row>
    <row r="5">
      <c r="A5" s="4" t="inlineStr">
        <is>
          <t>Incurred costs, prepaid or expens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incurred costs, originally paid by our Manager</t>
        </is>
      </c>
      <c r="B7" s="5" t="n">
        <v>2020</v>
      </c>
      <c r="C7" s="5" t="n">
        <v>1696</v>
      </c>
      <c r="D7" s="5" t="n">
        <v>3357</v>
      </c>
      <c r="E7" s="5" t="n">
        <v>2853</v>
      </c>
    </row>
    <row r="8">
      <c r="A8" s="4" t="inlineStr">
        <is>
          <t>Incurred costs, charged against equity as a cost of raising capital</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incurred costs, originally paid by our Manager</t>
        </is>
      </c>
      <c r="B10" s="6" t="n">
        <v>159</v>
      </c>
      <c r="C10" s="6" t="n">
        <v>315</v>
      </c>
      <c r="D10" s="6" t="n">
        <v>217</v>
      </c>
      <c r="E10" s="6" t="n">
        <v>3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0" customWidth="1" min="3" max="3"/>
    <col width="40" customWidth="1" min="4" max="4"/>
    <col width="29" customWidth="1" min="5" max="5"/>
    <col width="40" customWidth="1" min="6" max="6"/>
    <col width="29" customWidth="1" min="7" max="7"/>
  </cols>
  <sheetData>
    <row r="1">
      <c r="A1" s="1" t="inlineStr">
        <is>
          <t>Stockholders' Equity - Additional Information (Detail) $ / shares in Units, $ in Thousands</t>
        </is>
      </c>
      <c r="C1" s="2" t="inlineStr">
        <is>
          <t>1 Months Ended</t>
        </is>
      </c>
      <c r="D1" s="2" t="inlineStr">
        <is>
          <t>3 Months Ended</t>
        </is>
      </c>
      <c r="F1" s="2" t="inlineStr">
        <is>
          <t>6 Months Ended</t>
        </is>
      </c>
    </row>
    <row r="2">
      <c r="B2" s="2" t="inlineStr">
        <is>
          <t>May 03, 2022</t>
        </is>
      </c>
      <c r="C2" s="2" t="inlineStr">
        <is>
          <t>May 31, 2022 shares</t>
        </is>
      </c>
      <c r="D2" s="2" t="inlineStr">
        <is>
          <t>Jun. 30, 2022 USD ($) $ / shares shares</t>
        </is>
      </c>
      <c r="E2" s="2" t="inlineStr">
        <is>
          <t>Jun. 30, 2021 USD ($) shares</t>
        </is>
      </c>
      <c r="F2" s="2" t="inlineStr">
        <is>
          <t>Jun. 30, 2022 USD ($) $ / shares shares</t>
        </is>
      </c>
      <c r="G2" s="2" t="inlineStr">
        <is>
          <t>Jun.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redemption costs of redeemed preferred stock | $</t>
        </is>
      </c>
      <c r="B4" s="4" t="inlineStr">
        <is>
          <t xml:space="preserve"> </t>
        </is>
      </c>
      <c r="C4" s="4" t="inlineStr">
        <is>
          <t xml:space="preserve"> </t>
        </is>
      </c>
      <c r="D4" s="6" t="n">
        <v>0</v>
      </c>
      <c r="E4" s="6" t="n">
        <v>4682</v>
      </c>
      <c r="F4" s="6" t="n">
        <v>0</v>
      </c>
      <c r="G4" s="6" t="n">
        <v>4682</v>
      </c>
    </row>
    <row r="5">
      <c r="A5" s="4" t="inlineStr">
        <is>
          <t>Number of shares repurchased during period (in shares)</t>
        </is>
      </c>
      <c r="B5" s="4" t="inlineStr">
        <is>
          <t xml:space="preserve"> </t>
        </is>
      </c>
      <c r="C5" s="4" t="inlineStr">
        <is>
          <t xml:space="preserve"> </t>
        </is>
      </c>
      <c r="D5" s="5" t="n">
        <v>0</v>
      </c>
      <c r="E5" s="5" t="n">
        <v>0</v>
      </c>
      <c r="F5" s="5" t="n">
        <v>0</v>
      </c>
      <c r="G5" s="5" t="n">
        <v>0</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granted during the period (in shares)</t>
        </is>
      </c>
      <c r="B8" s="4" t="inlineStr">
        <is>
          <t xml:space="preserve"> </t>
        </is>
      </c>
      <c r="C8" s="5" t="n">
        <v>32571</v>
      </c>
      <c r="D8" s="4" t="inlineStr">
        <is>
          <t xml:space="preserve"> </t>
        </is>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 conversion ratio</t>
        </is>
      </c>
      <c r="B11" s="9" t="n">
        <v>0.1</v>
      </c>
      <c r="C11" s="9" t="n">
        <v>0.1</v>
      </c>
      <c r="D11" s="4" t="inlineStr">
        <is>
          <t xml:space="preserve"> </t>
        </is>
      </c>
      <c r="E11" s="4" t="inlineStr">
        <is>
          <t xml:space="preserve"> </t>
        </is>
      </c>
      <c r="F11" s="9" t="n">
        <v>0.1</v>
      </c>
      <c r="G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redemption amount | $</t>
        </is>
      </c>
      <c r="B14" s="4" t="inlineStr">
        <is>
          <t xml:space="preserve"> </t>
        </is>
      </c>
      <c r="C14" s="4" t="inlineStr">
        <is>
          <t xml:space="preserve"> </t>
        </is>
      </c>
      <c r="D14" s="4" t="inlineStr">
        <is>
          <t xml:space="preserve"> </t>
        </is>
      </c>
      <c r="E14" s="6" t="n">
        <v>140000</v>
      </c>
      <c r="F14" s="4" t="inlineStr">
        <is>
          <t xml:space="preserve"> </t>
        </is>
      </c>
      <c r="G14" s="6" t="n">
        <v>140000</v>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liquidation preference (in USD per share) | $ / shares</t>
        </is>
      </c>
      <c r="B17" s="4" t="inlineStr">
        <is>
          <t xml:space="preserve"> </t>
        </is>
      </c>
      <c r="C17" s="4" t="inlineStr">
        <is>
          <t xml:space="preserve"> </t>
        </is>
      </c>
      <c r="D17" s="6" t="n">
        <v>25</v>
      </c>
      <c r="E17" s="4" t="inlineStr">
        <is>
          <t xml:space="preserve"> </t>
        </is>
      </c>
      <c r="F17" s="6" t="n">
        <v>25</v>
      </c>
      <c r="G17" s="4" t="inlineStr">
        <is>
          <t xml:space="preserve"> </t>
        </is>
      </c>
    </row>
    <row r="18">
      <c r="A18" s="4" t="inlineStr">
        <is>
          <t>Number of shares repurchased and retired during period (in shares)</t>
        </is>
      </c>
      <c r="B18" s="4" t="inlineStr">
        <is>
          <t xml:space="preserve"> </t>
        </is>
      </c>
      <c r="C18" s="4" t="inlineStr">
        <is>
          <t xml:space="preserve"> </t>
        </is>
      </c>
      <c r="D18" s="5" t="n">
        <v>43820</v>
      </c>
      <c r="E18" s="4" t="inlineStr">
        <is>
          <t xml:space="preserve"> </t>
        </is>
      </c>
      <c r="F18" s="5" t="n">
        <v>43820</v>
      </c>
      <c r="G18" s="4" t="inlineStr">
        <is>
          <t xml:space="preserve"> </t>
        </is>
      </c>
    </row>
    <row r="19">
      <c r="A19" s="4" t="inlineStr">
        <is>
          <t>Purchase of additional shares (in shares)</t>
        </is>
      </c>
      <c r="B19" s="4" t="inlineStr">
        <is>
          <t xml:space="preserve"> </t>
        </is>
      </c>
      <c r="C19" s="4" t="inlineStr">
        <is>
          <t xml:space="preserve"> </t>
        </is>
      </c>
      <c r="D19" s="5" t="n">
        <v>2956180</v>
      </c>
      <c r="E19" s="4" t="inlineStr">
        <is>
          <t xml:space="preserve"> </t>
        </is>
      </c>
      <c r="F19" s="5" t="n">
        <v>2956180</v>
      </c>
      <c r="G19" s="4" t="inlineStr">
        <is>
          <t xml:space="preserve"> </t>
        </is>
      </c>
    </row>
    <row r="20">
      <c r="A20" s="4" t="inlineStr">
        <is>
          <t>Preferred stock dividend rate</t>
        </is>
      </c>
      <c r="B20" s="4" t="inlineStr">
        <is>
          <t xml:space="preserve"> </t>
        </is>
      </c>
      <c r="C20" s="4" t="inlineStr">
        <is>
          <t xml:space="preserve"> </t>
        </is>
      </c>
      <c r="D20" s="4" t="inlineStr">
        <is>
          <t xml:space="preserve"> </t>
        </is>
      </c>
      <c r="E20" s="4" t="inlineStr">
        <is>
          <t xml:space="preserve"> </t>
        </is>
      </c>
      <c r="F20" s="8" t="n">
        <v>0.0775</v>
      </c>
      <c r="G20" s="4" t="inlineStr">
        <is>
          <t xml:space="preserve"> </t>
        </is>
      </c>
    </row>
    <row r="21">
      <c r="A21" s="4" t="inlineStr">
        <is>
          <t>Preferred stock, dividends per annum (in USD per share) | $ / shares</t>
        </is>
      </c>
      <c r="B21" s="4" t="inlineStr">
        <is>
          <t xml:space="preserve"> </t>
        </is>
      </c>
      <c r="C21" s="4" t="inlineStr">
        <is>
          <t xml:space="preserve"> </t>
        </is>
      </c>
      <c r="D21" s="4" t="inlineStr">
        <is>
          <t xml:space="preserve"> </t>
        </is>
      </c>
      <c r="E21" s="4" t="inlineStr">
        <is>
          <t xml:space="preserve"> </t>
        </is>
      </c>
      <c r="F21" s="11" t="n">
        <v>1.9375</v>
      </c>
      <c r="G21" s="4" t="inlineStr">
        <is>
          <t xml:space="preserve"> </t>
        </is>
      </c>
    </row>
    <row r="22">
      <c r="A22" s="4" t="inlineStr">
        <is>
          <t>Series B Preferred Stock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 variable rate spread</t>
        </is>
      </c>
      <c r="B24" s="4" t="inlineStr">
        <is>
          <t xml:space="preserve"> </t>
        </is>
      </c>
      <c r="C24" s="4" t="inlineStr">
        <is>
          <t xml:space="preserve"> </t>
        </is>
      </c>
      <c r="D24" s="8" t="n">
        <v>0.0518</v>
      </c>
      <c r="E24" s="4" t="inlineStr">
        <is>
          <t xml:space="preserve"> </t>
        </is>
      </c>
      <c r="F24" s="8" t="n">
        <v>0.0518</v>
      </c>
      <c r="G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liquidation preference (in USD per share) | $ / shares</t>
        </is>
      </c>
      <c r="B27" s="4" t="inlineStr">
        <is>
          <t xml:space="preserve"> </t>
        </is>
      </c>
      <c r="C27" s="4" t="inlineStr">
        <is>
          <t xml:space="preserve"> </t>
        </is>
      </c>
      <c r="D27" s="6" t="n">
        <v>25</v>
      </c>
      <c r="E27" s="4" t="inlineStr">
        <is>
          <t xml:space="preserve"> </t>
        </is>
      </c>
      <c r="F27" s="6" t="n">
        <v>25</v>
      </c>
      <c r="G27" s="4" t="inlineStr">
        <is>
          <t xml:space="preserve"> </t>
        </is>
      </c>
    </row>
    <row r="28">
      <c r="A28" s="4" t="inlineStr">
        <is>
          <t>Number of shares repurchased and retired during period (in shares)</t>
        </is>
      </c>
      <c r="B28" s="4" t="inlineStr">
        <is>
          <t xml:space="preserve"> </t>
        </is>
      </c>
      <c r="C28" s="4" t="inlineStr">
        <is>
          <t xml:space="preserve"> </t>
        </is>
      </c>
      <c r="D28" s="5" t="n">
        <v>620141</v>
      </c>
      <c r="E28" s="4" t="inlineStr">
        <is>
          <t xml:space="preserve"> </t>
        </is>
      </c>
      <c r="F28" s="5" t="n">
        <v>620141</v>
      </c>
      <c r="G28" s="4" t="inlineStr">
        <is>
          <t xml:space="preserve"> </t>
        </is>
      </c>
    </row>
    <row r="29">
      <c r="A29" s="4" t="inlineStr">
        <is>
          <t>Purchase of additional shares (in shares)</t>
        </is>
      </c>
      <c r="B29" s="4" t="inlineStr">
        <is>
          <t xml:space="preserve"> </t>
        </is>
      </c>
      <c r="C29" s="4" t="inlineStr">
        <is>
          <t xml:space="preserve"> </t>
        </is>
      </c>
      <c r="D29" s="5" t="n">
        <v>4379859</v>
      </c>
      <c r="E29" s="4" t="inlineStr">
        <is>
          <t xml:space="preserve"> </t>
        </is>
      </c>
      <c r="F29" s="5" t="n">
        <v>4379859</v>
      </c>
      <c r="G29" s="4" t="inlineStr">
        <is>
          <t xml:space="preserve"> </t>
        </is>
      </c>
    </row>
    <row r="30">
      <c r="A30" s="4" t="inlineStr">
        <is>
          <t>Preferred stock dividend rate</t>
        </is>
      </c>
      <c r="B30" s="4" t="inlineStr">
        <is>
          <t xml:space="preserve"> </t>
        </is>
      </c>
      <c r="C30" s="4" t="inlineStr">
        <is>
          <t xml:space="preserve"> </t>
        </is>
      </c>
      <c r="D30" s="4" t="inlineStr">
        <is>
          <t xml:space="preserve"> </t>
        </is>
      </c>
      <c r="E30" s="4" t="inlineStr">
        <is>
          <t xml:space="preserve"> </t>
        </is>
      </c>
      <c r="F30" s="8" t="n">
        <v>0.075</v>
      </c>
      <c r="G30" s="4" t="inlineStr">
        <is>
          <t xml:space="preserve"> </t>
        </is>
      </c>
    </row>
    <row r="31">
      <c r="A31" s="4" t="inlineStr">
        <is>
          <t>Preferred stock, dividends per annum (in USD per share) | $ / shares</t>
        </is>
      </c>
      <c r="B31" s="4" t="inlineStr">
        <is>
          <t xml:space="preserve"> </t>
        </is>
      </c>
      <c r="C31" s="4" t="inlineStr">
        <is>
          <t xml:space="preserve"> </t>
        </is>
      </c>
      <c r="D31" s="4" t="inlineStr">
        <is>
          <t xml:space="preserve"> </t>
        </is>
      </c>
      <c r="E31" s="4" t="inlineStr">
        <is>
          <t xml:space="preserve"> </t>
        </is>
      </c>
      <c r="F31" s="12" t="n">
        <v>1.875</v>
      </c>
      <c r="G31" s="4" t="inlineStr">
        <is>
          <t xml:space="preserve"> </t>
        </is>
      </c>
    </row>
    <row r="32">
      <c r="A32" s="4" t="inlineStr">
        <is>
          <t>Series C Preferred Stock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 variable rate spread</t>
        </is>
      </c>
      <c r="B34" s="4" t="inlineStr">
        <is>
          <t xml:space="preserve"> </t>
        </is>
      </c>
      <c r="C34" s="4" t="inlineStr">
        <is>
          <t xml:space="preserve"> </t>
        </is>
      </c>
      <c r="D34" s="13" t="n">
        <v>0.05289</v>
      </c>
      <c r="E34" s="4" t="inlineStr">
        <is>
          <t xml:space="preserve"> </t>
        </is>
      </c>
      <c r="F34" s="13" t="n">
        <v>0.05289</v>
      </c>
      <c r="G34" s="4" t="inlineStr">
        <is>
          <t xml:space="preserve"> </t>
        </is>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redemption price per share (in USD per share) | $ / shares</t>
        </is>
      </c>
      <c r="B37" s="4" t="inlineStr">
        <is>
          <t xml:space="preserve"> </t>
        </is>
      </c>
      <c r="C37" s="4" t="inlineStr">
        <is>
          <t xml:space="preserve"> </t>
        </is>
      </c>
      <c r="D37" s="6" t="n">
        <v>25</v>
      </c>
      <c r="E37" s="4" t="inlineStr">
        <is>
          <t xml:space="preserve"> </t>
        </is>
      </c>
      <c r="F37" s="6" t="n">
        <v>25</v>
      </c>
      <c r="G37" s="4" t="inlineStr">
        <is>
          <t xml:space="preserve"> </t>
        </is>
      </c>
    </row>
    <row r="38">
      <c r="A38" s="4" t="inlineStr">
        <is>
          <t>Equity distribution agreement, authorized (in shares)</t>
        </is>
      </c>
      <c r="B38" s="4" t="inlineStr">
        <is>
          <t xml:space="preserve"> </t>
        </is>
      </c>
      <c r="C38" s="4" t="inlineStr">
        <is>
          <t xml:space="preserve"> </t>
        </is>
      </c>
      <c r="D38" s="4" t="inlineStr">
        <is>
          <t xml:space="preserve"> </t>
        </is>
      </c>
      <c r="E38" s="4" t="inlineStr">
        <is>
          <t xml:space="preserve"> </t>
        </is>
      </c>
      <c r="F38" s="5" t="n">
        <v>5500000</v>
      </c>
      <c r="G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of additional shares (in shares)</t>
        </is>
      </c>
      <c r="B41" s="4" t="inlineStr">
        <is>
          <t xml:space="preserve"> </t>
        </is>
      </c>
      <c r="C41" s="4" t="inlineStr">
        <is>
          <t xml:space="preserve"> </t>
        </is>
      </c>
      <c r="D41" s="5" t="n">
        <v>1816398</v>
      </c>
      <c r="E41" s="4" t="inlineStr">
        <is>
          <t xml:space="preserve"> </t>
        </is>
      </c>
      <c r="F41" s="5" t="n">
        <v>1816398</v>
      </c>
      <c r="G41" s="4" t="inlineStr">
        <is>
          <t xml:space="preserve"> </t>
        </is>
      </c>
    </row>
    <row r="42">
      <c r="A42" s="4" t="inlineStr">
        <is>
          <t>Common Stock | Equity Distribu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distribution agreement, authorized (in shares)</t>
        </is>
      </c>
      <c r="B44" s="4" t="inlineStr">
        <is>
          <t xml:space="preserve"> </t>
        </is>
      </c>
      <c r="C44" s="4" t="inlineStr">
        <is>
          <t xml:space="preserve"> </t>
        </is>
      </c>
      <c r="D44" s="4" t="inlineStr">
        <is>
          <t xml:space="preserve"> </t>
        </is>
      </c>
      <c r="E44" s="4" t="inlineStr">
        <is>
          <t xml:space="preserve"> </t>
        </is>
      </c>
      <c r="F44" s="5" t="n">
        <v>5686598</v>
      </c>
      <c r="G44" s="4" t="inlineStr">
        <is>
          <t xml:space="preserve"> </t>
        </is>
      </c>
    </row>
    <row r="45">
      <c r="A45" s="4" t="inlineStr">
        <is>
          <t>Number of shares issued during period</t>
        </is>
      </c>
      <c r="B45" s="4" t="inlineStr">
        <is>
          <t xml:space="preserve"> </t>
        </is>
      </c>
      <c r="C45" s="4" t="inlineStr">
        <is>
          <t xml:space="preserve"> </t>
        </is>
      </c>
      <c r="D45" s="4" t="inlineStr">
        <is>
          <t xml:space="preserve"> </t>
        </is>
      </c>
      <c r="E45" s="4" t="inlineStr">
        <is>
          <t xml:space="preserve"> </t>
        </is>
      </c>
      <c r="F45" s="4" t="inlineStr">
        <is>
          <t xml:space="preserve"> </t>
        </is>
      </c>
      <c r="G45" s="5" t="n">
        <v>1555000</v>
      </c>
    </row>
    <row r="46">
      <c r="A46" s="4" t="inlineStr">
        <is>
          <t>Proceeds from issuance of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6" t="n">
        <v>57800</v>
      </c>
    </row>
    <row r="47">
      <c r="A47" s="4" t="inlineStr">
        <is>
          <t>Payments of stock issuance commission and fees | $</t>
        </is>
      </c>
      <c r="B47" s="4" t="inlineStr">
        <is>
          <t xml:space="preserve"> </t>
        </is>
      </c>
      <c r="C47" s="4" t="inlineStr">
        <is>
          <t xml:space="preserve"> </t>
        </is>
      </c>
      <c r="D47" s="4" t="inlineStr">
        <is>
          <t xml:space="preserve"> </t>
        </is>
      </c>
      <c r="E47" s="4" t="inlineStr">
        <is>
          <t xml:space="preserve"> </t>
        </is>
      </c>
      <c r="F47" s="4" t="inlineStr">
        <is>
          <t xml:space="preserve"> </t>
        </is>
      </c>
      <c r="G47" s="6" t="n">
        <v>831</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Components of Accumulated Other Comprehensive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mortgage-backed securities, net</t>
        </is>
      </c>
      <c r="B4" s="6" t="n">
        <v>-1825</v>
      </c>
      <c r="C4" s="4" t="inlineStr">
        <is>
          <t xml:space="preserve"> </t>
        </is>
      </c>
      <c r="D4" s="6" t="n">
        <v>1155</v>
      </c>
      <c r="E4" s="4" t="inlineStr">
        <is>
          <t xml:space="preserve"> </t>
        </is>
      </c>
      <c r="F4" s="6" t="n">
        <v>-4246</v>
      </c>
      <c r="G4" s="6" t="n">
        <v>2136</v>
      </c>
    </row>
    <row r="5">
      <c r="A5" s="4" t="inlineStr">
        <is>
          <t>Reclassification of amortization of net deferred (gain) loss on de-designated interest rate swaps to repurchase agreements interest expense</t>
        </is>
      </c>
      <c r="B5" s="5" t="n">
        <v>-4802</v>
      </c>
      <c r="C5" s="4" t="inlineStr">
        <is>
          <t xml:space="preserve"> </t>
        </is>
      </c>
      <c r="D5" s="5" t="n">
        <v>-5429</v>
      </c>
      <c r="E5" s="4" t="inlineStr">
        <is>
          <t xml:space="preserve"> </t>
        </is>
      </c>
      <c r="F5" s="5" t="n">
        <v>-9998</v>
      </c>
      <c r="G5" s="5" t="n">
        <v>-10797</v>
      </c>
    </row>
    <row r="6">
      <c r="A6" s="4" t="inlineStr">
        <is>
          <t>Currency translation adjustments on investment in unconsolidated venture</t>
        </is>
      </c>
      <c r="B6" s="5" t="n">
        <v>-93</v>
      </c>
      <c r="C6" s="4" t="inlineStr">
        <is>
          <t xml:space="preserve"> </t>
        </is>
      </c>
      <c r="D6" s="5" t="n">
        <v>-632</v>
      </c>
      <c r="E6" s="4" t="inlineStr">
        <is>
          <t xml:space="preserve"> </t>
        </is>
      </c>
      <c r="F6" s="5" t="n">
        <v>-293</v>
      </c>
      <c r="G6" s="5" t="n">
        <v>-23</v>
      </c>
    </row>
    <row r="7">
      <c r="A7" s="4" t="inlineStr">
        <is>
          <t>Total other comprehensive income (loss)</t>
        </is>
      </c>
      <c r="B7" s="5" t="n">
        <v>-6720</v>
      </c>
      <c r="C7" s="4" t="inlineStr">
        <is>
          <t xml:space="preserve"> </t>
        </is>
      </c>
      <c r="D7" s="5" t="n">
        <v>-4906</v>
      </c>
      <c r="E7" s="4" t="inlineStr">
        <is>
          <t xml:space="preserve"> </t>
        </is>
      </c>
      <c r="F7" s="5" t="n">
        <v>-14537</v>
      </c>
      <c r="G7" s="5" t="n">
        <v>-8684</v>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127947</v>
      </c>
      <c r="C9" s="6" t="n">
        <v>1402135</v>
      </c>
      <c r="D9" s="5" t="n">
        <v>1481932</v>
      </c>
      <c r="E9" s="6" t="n">
        <v>1367158</v>
      </c>
      <c r="F9" s="5" t="n">
        <v>1402135</v>
      </c>
      <c r="G9" s="5" t="n">
        <v>1367158</v>
      </c>
    </row>
    <row r="10">
      <c r="A10" s="4" t="inlineStr">
        <is>
          <t>Total other comprehensive income (loss)</t>
        </is>
      </c>
      <c r="B10" s="5" t="n">
        <v>-6720</v>
      </c>
      <c r="C10" s="5" t="n">
        <v>-7817</v>
      </c>
      <c r="D10" s="5" t="n">
        <v>-4906</v>
      </c>
      <c r="E10" s="5" t="n">
        <v>-3778</v>
      </c>
      <c r="F10" s="5" t="n">
        <v>-14537</v>
      </c>
      <c r="G10" s="5" t="n">
        <v>-8684</v>
      </c>
    </row>
    <row r="11">
      <c r="A11" s="4" t="inlineStr">
        <is>
          <t>Ending balance</t>
        </is>
      </c>
      <c r="B11" s="5" t="n">
        <v>959463</v>
      </c>
      <c r="C11" s="5" t="n">
        <v>1127947</v>
      </c>
      <c r="D11" s="5" t="n">
        <v>1373379</v>
      </c>
      <c r="E11" s="5" t="n">
        <v>1481932</v>
      </c>
      <c r="F11" s="5" t="n">
        <v>959463</v>
      </c>
      <c r="G11" s="5" t="n">
        <v>1373379</v>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cy translation adjustments on investment in unconsolidated venture</t>
        </is>
      </c>
      <c r="B14" s="5" t="n">
        <v>-93</v>
      </c>
      <c r="C14" s="4" t="inlineStr">
        <is>
          <t xml:space="preserve"> </t>
        </is>
      </c>
      <c r="D14" s="5" t="n">
        <v>-632</v>
      </c>
      <c r="E14" s="4" t="inlineStr">
        <is>
          <t xml:space="preserve"> </t>
        </is>
      </c>
      <c r="F14" s="5" t="n">
        <v>-293</v>
      </c>
      <c r="G14" s="5" t="n">
        <v>-23</v>
      </c>
    </row>
    <row r="15">
      <c r="A15" s="4" t="inlineStr">
        <is>
          <t>Total other comprehensive income (loss)</t>
        </is>
      </c>
      <c r="B15" s="5" t="n">
        <v>-93</v>
      </c>
      <c r="C15" s="4" t="inlineStr">
        <is>
          <t xml:space="preserve"> </t>
        </is>
      </c>
      <c r="D15" s="5" t="n">
        <v>-632</v>
      </c>
      <c r="E15" s="4" t="inlineStr">
        <is>
          <t xml:space="preserve"> </t>
        </is>
      </c>
      <c r="F15" s="5" t="n">
        <v>-293</v>
      </c>
      <c r="G15" s="5" t="n">
        <v>-23</v>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224</v>
      </c>
      <c r="C17" s="5" t="n">
        <v>424</v>
      </c>
      <c r="D17" s="5" t="n">
        <v>1108</v>
      </c>
      <c r="E17" s="5" t="n">
        <v>499</v>
      </c>
      <c r="F17" s="5" t="n">
        <v>424</v>
      </c>
      <c r="G17" s="5" t="n">
        <v>499</v>
      </c>
    </row>
    <row r="18">
      <c r="A18" s="4" t="inlineStr">
        <is>
          <t>Total other comprehensive income (loss)</t>
        </is>
      </c>
      <c r="B18" s="5" t="n">
        <v>-93</v>
      </c>
      <c r="C18" s="4" t="inlineStr">
        <is>
          <t xml:space="preserve"> </t>
        </is>
      </c>
      <c r="D18" s="5" t="n">
        <v>-632</v>
      </c>
      <c r="E18" s="4" t="inlineStr">
        <is>
          <t xml:space="preserve"> </t>
        </is>
      </c>
      <c r="F18" s="5" t="n">
        <v>-293</v>
      </c>
      <c r="G18" s="5" t="n">
        <v>-23</v>
      </c>
    </row>
    <row r="19">
      <c r="A19" s="4" t="inlineStr">
        <is>
          <t>Ending balance</t>
        </is>
      </c>
      <c r="B19" s="5" t="n">
        <v>131</v>
      </c>
      <c r="C19" s="5" t="n">
        <v>224</v>
      </c>
      <c r="D19" s="5" t="n">
        <v>476</v>
      </c>
      <c r="E19" s="5" t="n">
        <v>1108</v>
      </c>
      <c r="F19" s="5" t="n">
        <v>131</v>
      </c>
      <c r="G19" s="5" t="n">
        <v>476</v>
      </c>
    </row>
    <row r="20">
      <c r="A20" s="4" t="inlineStr">
        <is>
          <t>Available-for-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mortgage-backed securities, net</t>
        </is>
      </c>
      <c r="B22" s="5" t="n">
        <v>-1825</v>
      </c>
      <c r="C22" s="4" t="inlineStr">
        <is>
          <t xml:space="preserve"> </t>
        </is>
      </c>
      <c r="D22" s="5" t="n">
        <v>1155</v>
      </c>
      <c r="E22" s="4" t="inlineStr">
        <is>
          <t xml:space="preserve"> </t>
        </is>
      </c>
      <c r="F22" s="5" t="n">
        <v>-4246</v>
      </c>
      <c r="G22" s="5" t="n">
        <v>2136</v>
      </c>
    </row>
    <row r="23">
      <c r="A23" s="4" t="inlineStr">
        <is>
          <t>Total other comprehensive income (loss)</t>
        </is>
      </c>
      <c r="B23" s="5" t="n">
        <v>-1825</v>
      </c>
      <c r="C23" s="4" t="inlineStr">
        <is>
          <t xml:space="preserve"> </t>
        </is>
      </c>
      <c r="D23" s="5" t="n">
        <v>1155</v>
      </c>
      <c r="E23" s="4" t="inlineStr">
        <is>
          <t xml:space="preserve"> </t>
        </is>
      </c>
      <c r="F23" s="5" t="n">
        <v>-4246</v>
      </c>
      <c r="G23" s="5" t="n">
        <v>2136</v>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4328</v>
      </c>
      <c r="C25" s="5" t="n">
        <v>6749</v>
      </c>
      <c r="D25" s="5" t="n">
        <v>6974</v>
      </c>
      <c r="E25" s="5" t="n">
        <v>5993</v>
      </c>
      <c r="F25" s="5" t="n">
        <v>6749</v>
      </c>
      <c r="G25" s="5" t="n">
        <v>5993</v>
      </c>
    </row>
    <row r="26">
      <c r="A26" s="4" t="inlineStr">
        <is>
          <t>Total other comprehensive income (loss)</t>
        </is>
      </c>
      <c r="B26" s="5" t="n">
        <v>-1825</v>
      </c>
      <c r="C26" s="4" t="inlineStr">
        <is>
          <t xml:space="preserve"> </t>
        </is>
      </c>
      <c r="D26" s="5" t="n">
        <v>1155</v>
      </c>
      <c r="E26" s="4" t="inlineStr">
        <is>
          <t xml:space="preserve"> </t>
        </is>
      </c>
      <c r="F26" s="5" t="n">
        <v>-4246</v>
      </c>
      <c r="G26" s="5" t="n">
        <v>2136</v>
      </c>
    </row>
    <row r="27">
      <c r="A27" s="4" t="inlineStr">
        <is>
          <t>Ending balance</t>
        </is>
      </c>
      <c r="B27" s="5" t="n">
        <v>2503</v>
      </c>
      <c r="C27" s="5" t="n">
        <v>4328</v>
      </c>
      <c r="D27" s="5" t="n">
        <v>8129</v>
      </c>
      <c r="E27" s="5" t="n">
        <v>6974</v>
      </c>
      <c r="F27" s="5" t="n">
        <v>2503</v>
      </c>
      <c r="G27" s="5" t="n">
        <v>8129</v>
      </c>
    </row>
    <row r="28">
      <c r="A28" s="4" t="inlineStr">
        <is>
          <t>Derivatives and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lassification of amortization of net deferred (gain) loss on de-designated interest rate swaps to repurchase agreements interest expense</t>
        </is>
      </c>
      <c r="B30" s="5" t="n">
        <v>-4802</v>
      </c>
      <c r="C30" s="4" t="inlineStr">
        <is>
          <t xml:space="preserve"> </t>
        </is>
      </c>
      <c r="D30" s="5" t="n">
        <v>-5429</v>
      </c>
      <c r="E30" s="4" t="inlineStr">
        <is>
          <t xml:space="preserve"> </t>
        </is>
      </c>
      <c r="F30" s="5" t="n">
        <v>-9998</v>
      </c>
      <c r="G30" s="5" t="n">
        <v>-10797</v>
      </c>
    </row>
    <row r="31">
      <c r="A31" s="4" t="inlineStr">
        <is>
          <t>Total other comprehensive income (loss)</t>
        </is>
      </c>
      <c r="B31" s="5" t="n">
        <v>-4802</v>
      </c>
      <c r="C31" s="4" t="inlineStr">
        <is>
          <t xml:space="preserve"> </t>
        </is>
      </c>
      <c r="D31" s="5" t="n">
        <v>-5429</v>
      </c>
      <c r="E31" s="4" t="inlineStr">
        <is>
          <t xml:space="preserve"> </t>
        </is>
      </c>
      <c r="F31" s="5" t="n">
        <v>-9998</v>
      </c>
      <c r="G31" s="5" t="n">
        <v>-10797</v>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5" t="n">
        <v>24917</v>
      </c>
      <c r="C33" s="5" t="n">
        <v>30113</v>
      </c>
      <c r="D33" s="5" t="n">
        <v>46745</v>
      </c>
      <c r="E33" s="5" t="n">
        <v>52113</v>
      </c>
      <c r="F33" s="5" t="n">
        <v>30113</v>
      </c>
      <c r="G33" s="5" t="n">
        <v>52113</v>
      </c>
    </row>
    <row r="34">
      <c r="A34" s="4" t="inlineStr">
        <is>
          <t>Total other comprehensive income (loss)</t>
        </is>
      </c>
      <c r="B34" s="5" t="n">
        <v>-4802</v>
      </c>
      <c r="C34" s="4" t="inlineStr">
        <is>
          <t xml:space="preserve"> </t>
        </is>
      </c>
      <c r="D34" s="5" t="n">
        <v>-5429</v>
      </c>
      <c r="E34" s="4" t="inlineStr">
        <is>
          <t xml:space="preserve"> </t>
        </is>
      </c>
      <c r="F34" s="5" t="n">
        <v>-9998</v>
      </c>
      <c r="G34" s="5" t="n">
        <v>-10797</v>
      </c>
    </row>
    <row r="35">
      <c r="A35" s="4" t="inlineStr">
        <is>
          <t>Ending balance</t>
        </is>
      </c>
      <c r="B35" s="5" t="n">
        <v>20115</v>
      </c>
      <c r="C35" s="5" t="n">
        <v>24917</v>
      </c>
      <c r="D35" s="5" t="n">
        <v>41316</v>
      </c>
      <c r="E35" s="5" t="n">
        <v>46745</v>
      </c>
      <c r="F35" s="5" t="n">
        <v>20115</v>
      </c>
      <c r="G35" s="5" t="n">
        <v>41316</v>
      </c>
    </row>
    <row r="36">
      <c r="A36" s="4" t="inlineStr">
        <is>
          <t>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5" t="n">
        <v>29469</v>
      </c>
      <c r="C38" s="5" t="n">
        <v>37286</v>
      </c>
      <c r="D38" s="5" t="n">
        <v>54827</v>
      </c>
      <c r="E38" s="5" t="n">
        <v>58605</v>
      </c>
      <c r="F38" s="5" t="n">
        <v>37286</v>
      </c>
      <c r="G38" s="5" t="n">
        <v>58605</v>
      </c>
    </row>
    <row r="39">
      <c r="A39" s="4" t="inlineStr">
        <is>
          <t>Total other comprehensive income (loss)</t>
        </is>
      </c>
      <c r="B39" s="5" t="n">
        <v>-6720</v>
      </c>
      <c r="C39" s="5" t="n">
        <v>-7817</v>
      </c>
      <c r="D39" s="5" t="n">
        <v>-4906</v>
      </c>
      <c r="E39" s="5" t="n">
        <v>-3778</v>
      </c>
      <c r="F39" s="4" t="inlineStr">
        <is>
          <t xml:space="preserve"> </t>
        </is>
      </c>
      <c r="G39" s="4" t="inlineStr">
        <is>
          <t xml:space="preserve"> </t>
        </is>
      </c>
    </row>
    <row r="40">
      <c r="A40" s="4" t="inlineStr">
        <is>
          <t>Ending balance</t>
        </is>
      </c>
      <c r="B40" s="6" t="n">
        <v>22749</v>
      </c>
      <c r="C40" s="6" t="n">
        <v>29469</v>
      </c>
      <c r="D40" s="6" t="n">
        <v>49921</v>
      </c>
      <c r="E40" s="6" t="n">
        <v>54827</v>
      </c>
      <c r="F40" s="6" t="n">
        <v>22749</v>
      </c>
      <c r="G40" s="6" t="n">
        <v>4992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Dividends Declared (Details) - USD ($) $ / shares in Units, $ in Thousands</t>
        </is>
      </c>
      <c r="C1" s="2" t="inlineStr">
        <is>
          <t>3 Months Ended</t>
        </is>
      </c>
    </row>
    <row r="2">
      <c r="B2" s="2" t="inlineStr">
        <is>
          <t>Jun. 16, 2021</t>
        </is>
      </c>
      <c r="C2" s="2" t="inlineStr">
        <is>
          <t>Jun. 30, 2022</t>
        </is>
      </c>
      <c r="D2" s="2" t="inlineStr">
        <is>
          <t>Mar. 31, 2022</t>
        </is>
      </c>
      <c r="E2" s="2" t="inlineStr">
        <is>
          <t>Jun. 30, 2021</t>
        </is>
      </c>
      <c r="F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in USD per share)</t>
        </is>
      </c>
      <c r="B4" s="4" t="inlineStr">
        <is>
          <t xml:space="preserve"> </t>
        </is>
      </c>
      <c r="C4" s="7" t="n">
        <v>0.9</v>
      </c>
      <c r="D4" s="7" t="n">
        <v>0.9</v>
      </c>
      <c r="E4" s="7" t="n">
        <v>0.9</v>
      </c>
      <c r="F4" s="7" t="n">
        <v>0.9</v>
      </c>
    </row>
    <row r="5">
      <c r="A5" s="4" t="inlineStr">
        <is>
          <t>Dividends, common stock</t>
        </is>
      </c>
      <c r="B5" s="4" t="inlineStr">
        <is>
          <t xml:space="preserve"> </t>
        </is>
      </c>
      <c r="C5" s="6" t="n">
        <v>29721</v>
      </c>
      <c r="D5" s="6" t="n">
        <v>29693</v>
      </c>
      <c r="E5" s="6" t="n">
        <v>26071</v>
      </c>
      <c r="F5" s="6" t="n">
        <v>22176</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declared (in USD per share)</t>
        </is>
      </c>
      <c r="B8" s="11" t="n">
        <v>0.2691</v>
      </c>
      <c r="C8" s="4" t="inlineStr">
        <is>
          <t xml:space="preserve"> </t>
        </is>
      </c>
      <c r="D8" s="4" t="inlineStr">
        <is>
          <t xml:space="preserve"> </t>
        </is>
      </c>
      <c r="E8" s="4" t="inlineStr">
        <is>
          <t xml:space="preserve"> </t>
        </is>
      </c>
      <c r="F8" s="11" t="n">
        <v>0.4844</v>
      </c>
    </row>
    <row r="9">
      <c r="A9" s="4" t="inlineStr">
        <is>
          <t>Dividends, preferred stock</t>
        </is>
      </c>
      <c r="B9" s="6" t="n">
        <v>1500</v>
      </c>
      <c r="C9" s="4" t="inlineStr">
        <is>
          <t xml:space="preserve"> </t>
        </is>
      </c>
      <c r="D9" s="4" t="inlineStr">
        <is>
          <t xml:space="preserve"> </t>
        </is>
      </c>
      <c r="E9" s="4" t="inlineStr">
        <is>
          <t xml:space="preserve"> </t>
        </is>
      </c>
      <c r="F9" s="6" t="n">
        <v>2713</v>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 declared (in USD per share)</t>
        </is>
      </c>
      <c r="B12" s="4" t="inlineStr">
        <is>
          <t xml:space="preserve"> </t>
        </is>
      </c>
      <c r="C12" s="11" t="n">
        <v>0.4844</v>
      </c>
      <c r="D12" s="11" t="n">
        <v>0.4844</v>
      </c>
      <c r="E12" s="11" t="n">
        <v>0.4844</v>
      </c>
      <c r="F12" s="11" t="n">
        <v>0.4844</v>
      </c>
    </row>
    <row r="13">
      <c r="A13" s="4" t="inlineStr">
        <is>
          <t>Dividends, preferred stock</t>
        </is>
      </c>
      <c r="B13" s="4" t="inlineStr">
        <is>
          <t xml:space="preserve"> </t>
        </is>
      </c>
      <c r="C13" s="6" t="n">
        <v>2991</v>
      </c>
      <c r="D13" s="6" t="n">
        <v>3003</v>
      </c>
      <c r="E13" s="6" t="n">
        <v>3004</v>
      </c>
      <c r="F13" s="6" t="n">
        <v>3003</v>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 declared (in USD per share)</t>
        </is>
      </c>
      <c r="B16" s="4" t="inlineStr">
        <is>
          <t xml:space="preserve"> </t>
        </is>
      </c>
      <c r="C16" s="14" t="n">
        <v>0.46875</v>
      </c>
      <c r="D16" s="14" t="n">
        <v>0.46875</v>
      </c>
      <c r="E16" s="14" t="n">
        <v>0.46875</v>
      </c>
      <c r="F16" s="14" t="n">
        <v>0.46875</v>
      </c>
    </row>
    <row r="17">
      <c r="A17" s="4" t="inlineStr">
        <is>
          <t>Dividends, preferred stock</t>
        </is>
      </c>
      <c r="B17" s="4" t="inlineStr">
        <is>
          <t xml:space="preserve"> </t>
        </is>
      </c>
      <c r="C17" s="6" t="n">
        <v>5109</v>
      </c>
      <c r="D17" s="6" t="n">
        <v>5391</v>
      </c>
      <c r="E17" s="6" t="n">
        <v>5390</v>
      </c>
      <c r="F17" s="6" t="n">
        <v>5391</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37957</v>
      </c>
      <c r="C4" s="6" t="n">
        <v>-83033</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mortgage-backed and other securities premiums and (discounts), net</t>
        </is>
      </c>
      <c r="B6" s="5" t="n">
        <v>2333</v>
      </c>
      <c r="C6" s="5" t="n">
        <v>20389</v>
      </c>
    </row>
    <row r="7">
      <c r="A7" s="4" t="inlineStr">
        <is>
          <t>Realized and unrealized (gain) loss on derivative instruments, net</t>
        </is>
      </c>
      <c r="B7" s="5" t="n">
        <v>-405752</v>
      </c>
      <c r="C7" s="5" t="n">
        <v>-109798</v>
      </c>
    </row>
    <row r="8">
      <c r="A8" s="4" t="inlineStr">
        <is>
          <t>(Gain) loss on investments, net</t>
        </is>
      </c>
      <c r="B8" s="5" t="n">
        <v>829264</v>
      </c>
      <c r="C8" s="5" t="n">
        <v>259237</v>
      </c>
    </row>
    <row r="9">
      <c r="A9" s="4" t="inlineStr">
        <is>
          <t>Increase (decrease) in provision for credit losses</t>
        </is>
      </c>
      <c r="B9" s="5" t="n">
        <v>0</v>
      </c>
      <c r="C9" s="5" t="n">
        <v>-1768</v>
      </c>
    </row>
    <row r="10">
      <c r="A10" s="4" t="inlineStr">
        <is>
          <t>(Gain) loss from investments in unconsolidated ventures in excess of distributions received</t>
        </is>
      </c>
      <c r="B10" s="5" t="n">
        <v>37</v>
      </c>
      <c r="C10" s="5" t="n">
        <v>24</v>
      </c>
    </row>
    <row r="11">
      <c r="A11" s="4" t="inlineStr">
        <is>
          <t>Other amortization</t>
        </is>
      </c>
      <c r="B11" s="5" t="n">
        <v>-9702</v>
      </c>
      <c r="C11" s="5" t="n">
        <v>-10427</v>
      </c>
    </row>
    <row r="12">
      <c r="A12" s="3" t="inlineStr">
        <is>
          <t>Changes in operating assets and liabilities:</t>
        </is>
      </c>
      <c r="B12" s="4" t="inlineStr">
        <is>
          <t xml:space="preserve"> </t>
        </is>
      </c>
      <c r="C12" s="4" t="inlineStr">
        <is>
          <t xml:space="preserve"> </t>
        </is>
      </c>
    </row>
    <row r="13">
      <c r="A13" s="4" t="inlineStr">
        <is>
          <t>(Increase) decrease in operating assets</t>
        </is>
      </c>
      <c r="B13" s="5" t="n">
        <v>2182</v>
      </c>
      <c r="C13" s="5" t="n">
        <v>-1108</v>
      </c>
    </row>
    <row r="14">
      <c r="A14" s="4" t="inlineStr">
        <is>
          <t>Increase (decrease) in operating liabilities</t>
        </is>
      </c>
      <c r="B14" s="5" t="n">
        <v>374</v>
      </c>
      <c r="C14" s="5" t="n">
        <v>-39</v>
      </c>
    </row>
    <row r="15">
      <c r="A15" s="4" t="inlineStr">
        <is>
          <t>Net cash provided by (used in) operating activities</t>
        </is>
      </c>
      <c r="B15" s="5" t="n">
        <v>80779</v>
      </c>
      <c r="C15" s="5" t="n">
        <v>73477</v>
      </c>
    </row>
    <row r="16">
      <c r="A16" s="3" t="inlineStr">
        <is>
          <t>Cash Flows from Investing Activities</t>
        </is>
      </c>
      <c r="B16" s="4" t="inlineStr">
        <is>
          <t xml:space="preserve"> </t>
        </is>
      </c>
      <c r="C16" s="4" t="inlineStr">
        <is>
          <t xml:space="preserve"> </t>
        </is>
      </c>
    </row>
    <row r="17">
      <c r="A17" s="4" t="inlineStr">
        <is>
          <t>Purchase of mortgage-backed securities</t>
        </is>
      </c>
      <c r="B17" s="5" t="n">
        <v>-14442287</v>
      </c>
      <c r="C17" s="5" t="n">
        <v>-11003833</v>
      </c>
    </row>
    <row r="18">
      <c r="A18" s="4" t="inlineStr">
        <is>
          <t>Purchase of U.S. Treasury securities</t>
        </is>
      </c>
      <c r="B18" s="5" t="n">
        <v>-502290</v>
      </c>
      <c r="C18" s="5" t="n">
        <v>0</v>
      </c>
    </row>
    <row r="19">
      <c r="A19" s="4" t="inlineStr">
        <is>
          <t>Distributions from investments in unconsolidated ventures, net</t>
        </is>
      </c>
      <c r="B19" s="5" t="n">
        <v>8524</v>
      </c>
      <c r="C19" s="5" t="n">
        <v>2425</v>
      </c>
    </row>
    <row r="20">
      <c r="A20" s="4" t="inlineStr">
        <is>
          <t>Principal payments from mortgage-backed securities</t>
        </is>
      </c>
      <c r="B20" s="5" t="n">
        <v>264791</v>
      </c>
      <c r="C20" s="5" t="n">
        <v>416524</v>
      </c>
    </row>
    <row r="21">
      <c r="A21" s="4" t="inlineStr">
        <is>
          <t>Proceeds from sale of mortgage-backed securities</t>
        </is>
      </c>
      <c r="B21" s="5" t="n">
        <v>17264232</v>
      </c>
      <c r="C21" s="5" t="n">
        <v>9755377</v>
      </c>
    </row>
    <row r="22">
      <c r="A22" s="4" t="inlineStr">
        <is>
          <t>Proceeds from the sale of U.S. Treasury securities</t>
        </is>
      </c>
      <c r="B22" s="5" t="n">
        <v>468051</v>
      </c>
      <c r="C22" s="5" t="n">
        <v>0</v>
      </c>
    </row>
    <row r="23">
      <c r="A23" s="4" t="inlineStr">
        <is>
          <t>Settlement (termination) of forwards, swaps, swaptions and TBAs, net</t>
        </is>
      </c>
      <c r="B23" s="5" t="n">
        <v>424661</v>
      </c>
      <c r="C23" s="5" t="n">
        <v>126303</v>
      </c>
    </row>
    <row r="24">
      <c r="A24" s="4" t="inlineStr">
        <is>
          <t>Net change in due from counterparties and collateral held payable on derivative instruments</t>
        </is>
      </c>
      <c r="B24" s="5" t="n">
        <v>-3897</v>
      </c>
      <c r="C24" s="5" t="n">
        <v>-942</v>
      </c>
    </row>
    <row r="25">
      <c r="A25" s="4" t="inlineStr">
        <is>
          <t>Net cash provided by (used in) investing activities</t>
        </is>
      </c>
      <c r="B25" s="5" t="n">
        <v>3481785</v>
      </c>
      <c r="C25" s="5" t="n">
        <v>-704146</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0</v>
      </c>
      <c r="C27" s="5" t="n">
        <v>307618</v>
      </c>
    </row>
    <row r="28">
      <c r="A28" s="4" t="inlineStr">
        <is>
          <t>Redemption of preferred stock</t>
        </is>
      </c>
      <c r="B28" s="5" t="n">
        <v>0</v>
      </c>
      <c r="C28" s="5" t="n">
        <v>-140038</v>
      </c>
    </row>
    <row r="29">
      <c r="A29" s="4" t="inlineStr">
        <is>
          <t>Repurchase of preferred stock</t>
        </is>
      </c>
      <c r="B29" s="5" t="n">
        <v>-14565</v>
      </c>
      <c r="C29" s="5" t="n">
        <v>0</v>
      </c>
    </row>
    <row r="30">
      <c r="A30" s="4" t="inlineStr">
        <is>
          <t>Cash paid in lieu of fractional shares in connection with one-for-ten reverse stock split</t>
        </is>
      </c>
      <c r="B30" s="5" t="n">
        <v>-1</v>
      </c>
      <c r="C30" s="5" t="n">
        <v>0</v>
      </c>
    </row>
    <row r="31">
      <c r="A31" s="4" t="inlineStr">
        <is>
          <t>Proceeds from repurchase agreements</t>
        </is>
      </c>
      <c r="B31" s="5" t="n">
        <v>35949170</v>
      </c>
      <c r="C31" s="5" t="n">
        <v>54825005</v>
      </c>
    </row>
    <row r="32">
      <c r="A32" s="4" t="inlineStr">
        <is>
          <t>Principal repayments of repurchase agreements</t>
        </is>
      </c>
      <c r="B32" s="5" t="n">
        <v>-39674474</v>
      </c>
      <c r="C32" s="5" t="n">
        <v>-54202500</v>
      </c>
    </row>
    <row r="33">
      <c r="A33" s="4" t="inlineStr">
        <is>
          <t>Net change in due from counterparties and collateral held payable on repurchase agreements</t>
        </is>
      </c>
      <c r="B33" s="5" t="n">
        <v>7099</v>
      </c>
      <c r="C33" s="5" t="n">
        <v>-1516</v>
      </c>
    </row>
    <row r="34">
      <c r="A34" s="4" t="inlineStr">
        <is>
          <t>Payments of deferred costs</t>
        </is>
      </c>
      <c r="B34" s="5" t="n">
        <v>-184</v>
      </c>
      <c r="C34" s="5" t="n">
        <v>-281</v>
      </c>
    </row>
    <row r="35">
      <c r="A35" s="4" t="inlineStr">
        <is>
          <t>Payments of dividends</t>
        </is>
      </c>
      <c r="B35" s="5" t="n">
        <v>-75875</v>
      </c>
      <c r="C35" s="5" t="n">
        <v>-62153</v>
      </c>
    </row>
    <row r="36">
      <c r="A36" s="4" t="inlineStr">
        <is>
          <t>Net cash provided by (used in) financing activities</t>
        </is>
      </c>
      <c r="B36" s="5" t="n">
        <v>-3808830</v>
      </c>
      <c r="C36" s="5" t="n">
        <v>726135</v>
      </c>
    </row>
    <row r="37">
      <c r="A37" s="4" t="inlineStr">
        <is>
          <t>Net change in cash, cash equivalents and restricted cash</t>
        </is>
      </c>
      <c r="B37" s="5" t="n">
        <v>-246266</v>
      </c>
      <c r="C37" s="5" t="n">
        <v>95466</v>
      </c>
    </row>
    <row r="38">
      <c r="A38" s="4" t="inlineStr">
        <is>
          <t>Cash, cash equivalents and restricted cash, beginning of period</t>
        </is>
      </c>
      <c r="B38" s="5" t="n">
        <v>577052</v>
      </c>
      <c r="C38" s="5" t="n">
        <v>392584</v>
      </c>
    </row>
    <row r="39">
      <c r="A39" s="4" t="inlineStr">
        <is>
          <t>Cash, cash equivalents and restricted cash, end of period</t>
        </is>
      </c>
      <c r="B39" s="5" t="n">
        <v>330786</v>
      </c>
      <c r="C39" s="5" t="n">
        <v>488050</v>
      </c>
    </row>
    <row r="40">
      <c r="A40" s="3" t="inlineStr">
        <is>
          <t>Supplement Disclosure of Cash Flow Information</t>
        </is>
      </c>
      <c r="B40" s="4" t="inlineStr">
        <is>
          <t xml:space="preserve"> </t>
        </is>
      </c>
      <c r="C40" s="4" t="inlineStr">
        <is>
          <t xml:space="preserve"> </t>
        </is>
      </c>
    </row>
    <row r="41">
      <c r="A41" s="4" t="inlineStr">
        <is>
          <t>Interest paid</t>
        </is>
      </c>
      <c r="B41" s="5" t="n">
        <v>10713</v>
      </c>
      <c r="C41" s="5" t="n">
        <v>6406</v>
      </c>
    </row>
    <row r="42">
      <c r="A42" s="3" t="inlineStr">
        <is>
          <t>Non-cash Investing and Financing Activities Information</t>
        </is>
      </c>
      <c r="B42" s="4" t="inlineStr">
        <is>
          <t xml:space="preserve"> </t>
        </is>
      </c>
      <c r="C42" s="4" t="inlineStr">
        <is>
          <t xml:space="preserve"> </t>
        </is>
      </c>
    </row>
    <row r="43">
      <c r="A43" s="4" t="inlineStr">
        <is>
          <t>Net change in unrealized gain (loss) on mortgage-backed securities classified as available-for-sale</t>
        </is>
      </c>
      <c r="B43" s="5" t="n">
        <v>-4246</v>
      </c>
      <c r="C43" s="5" t="n">
        <v>2136</v>
      </c>
    </row>
    <row r="44">
      <c r="A44" s="4" t="inlineStr">
        <is>
          <t>Dividends declared not paid</t>
        </is>
      </c>
      <c r="B44" s="5" t="n">
        <v>29722</v>
      </c>
      <c r="C44" s="5" t="n">
        <v>26071</v>
      </c>
    </row>
    <row r="45">
      <c r="A45" s="4" t="inlineStr">
        <is>
          <t>Net change in investment related receivable (payable)</t>
        </is>
      </c>
      <c r="B45" s="5" t="n">
        <v>-791</v>
      </c>
      <c r="C45" s="5" t="n">
        <v>-5</v>
      </c>
    </row>
    <row r="46">
      <c r="A46" s="4" t="inlineStr">
        <is>
          <t>Offering costs not paid</t>
        </is>
      </c>
      <c r="B46" s="5" t="n">
        <v>310</v>
      </c>
      <c r="C46" s="5" t="n">
        <v>647</v>
      </c>
    </row>
    <row r="47">
      <c r="A47" s="4" t="inlineStr">
        <is>
          <t>Change in foreign currency translation adjustment on other investments</t>
        </is>
      </c>
      <c r="B47" s="6" t="n">
        <v>293</v>
      </c>
      <c r="C47" s="6" t="n">
        <v>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0" customWidth="1" min="6" max="6"/>
    <col width="40" customWidth="1" min="7" max="7"/>
  </cols>
  <sheetData>
    <row r="1">
      <c r="A1" s="1" t="inlineStr">
        <is>
          <t>Earnings (Loss) per Common Share - Earnings (Loss) Per Share (Details) $ / shares in Units, $ in Thousands</t>
        </is>
      </c>
      <c r="C1" s="2" t="inlineStr">
        <is>
          <t>1 Months Ended</t>
        </is>
      </c>
      <c r="D1" s="2" t="inlineStr">
        <is>
          <t>3 Months Ended</t>
        </is>
      </c>
      <c r="F1" s="2" t="inlineStr">
        <is>
          <t>6 Months Ended</t>
        </is>
      </c>
    </row>
    <row r="2">
      <c r="B2" s="2" t="inlineStr">
        <is>
          <t>May 03, 2022</t>
        </is>
      </c>
      <c r="C2" s="2" t="inlineStr">
        <is>
          <t>May 31, 2022</t>
        </is>
      </c>
      <c r="D2" s="2" t="inlineStr">
        <is>
          <t>Jun. 30, 2022 USD ($) $ / shares shares</t>
        </is>
      </c>
      <c r="E2" s="2" t="inlineStr">
        <is>
          <t>Jun. 30, 2021 USD ($) $ / shares shares</t>
        </is>
      </c>
      <c r="F2" s="2" t="inlineStr">
        <is>
          <t>Jun. 30, 2022 USD ($) $ / shares shares</t>
        </is>
      </c>
      <c r="G2" s="2" t="inlineStr">
        <is>
          <t>Jun. 30, 2021 USD ($) $ / shares shares</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to common stockholders | $</t>
        </is>
      </c>
      <c r="B4" s="4" t="inlineStr">
        <is>
          <t xml:space="preserve"> </t>
        </is>
      </c>
      <c r="C4" s="4" t="inlineStr">
        <is>
          <t xml:space="preserve"> </t>
        </is>
      </c>
      <c r="D4" s="6" t="n">
        <v>-116144</v>
      </c>
      <c r="E4" s="6" t="n">
        <v>-88340</v>
      </c>
      <c r="F4" s="6" t="n">
        <v>-352960</v>
      </c>
      <c r="G4" s="6" t="n">
        <v>-108722</v>
      </c>
    </row>
    <row r="5">
      <c r="A5" s="3" t="inlineStr">
        <is>
          <t>Basic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vailable to common stockholders (in shares)</t>
        </is>
      </c>
      <c r="B6" s="4" t="inlineStr">
        <is>
          <t xml:space="preserve"> </t>
        </is>
      </c>
      <c r="C6" s="4" t="inlineStr">
        <is>
          <t xml:space="preserve"> </t>
        </is>
      </c>
      <c r="D6" s="5" t="n">
        <v>32990000</v>
      </c>
      <c r="E6" s="5" t="n">
        <v>26014000</v>
      </c>
      <c r="F6" s="5" t="n">
        <v>32988000</v>
      </c>
      <c r="G6" s="5" t="n">
        <v>24215000</v>
      </c>
    </row>
    <row r="7">
      <c r="A7" s="4" t="inlineStr">
        <is>
          <t>Dilutive Shares (in shares)</t>
        </is>
      </c>
      <c r="B7" s="4" t="inlineStr">
        <is>
          <t xml:space="preserve"> </t>
        </is>
      </c>
      <c r="C7" s="4" t="inlineStr">
        <is>
          <t xml:space="preserve"> </t>
        </is>
      </c>
      <c r="D7" s="5" t="n">
        <v>32990000</v>
      </c>
      <c r="E7" s="5" t="n">
        <v>26014000</v>
      </c>
      <c r="F7" s="5" t="n">
        <v>32988000</v>
      </c>
      <c r="G7" s="5" t="n">
        <v>24215000</v>
      </c>
    </row>
    <row r="8">
      <c r="A8" s="3" t="inlineStr">
        <is>
          <t>Net income (loss)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USD per share) | $ / shares</t>
        </is>
      </c>
      <c r="B9" s="4" t="inlineStr">
        <is>
          <t xml:space="preserve"> </t>
        </is>
      </c>
      <c r="C9" s="4" t="inlineStr">
        <is>
          <t xml:space="preserve"> </t>
        </is>
      </c>
      <c r="D9" s="7" t="n">
        <v>-3.52</v>
      </c>
      <c r="E9" s="7" t="n">
        <v>-3.4</v>
      </c>
      <c r="F9" s="7" t="n">
        <v>-10.7</v>
      </c>
      <c r="G9" s="7" t="n">
        <v>-4.49</v>
      </c>
    </row>
    <row r="10">
      <c r="A10" s="4" t="inlineStr">
        <is>
          <t>Diluted (in USD per share) | $ / shares</t>
        </is>
      </c>
      <c r="B10" s="4" t="inlineStr">
        <is>
          <t xml:space="preserve"> </t>
        </is>
      </c>
      <c r="C10" s="4" t="inlineStr">
        <is>
          <t xml:space="preserve"> </t>
        </is>
      </c>
      <c r="D10" s="7" t="n">
        <v>-3.52</v>
      </c>
      <c r="E10" s="7" t="n">
        <v>-3.4</v>
      </c>
      <c r="F10" s="7" t="n">
        <v>-10.7</v>
      </c>
      <c r="G10" s="7" t="n">
        <v>-4.49</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stock split conversion ratio</t>
        </is>
      </c>
      <c r="B13" s="9" t="n">
        <v>0.1</v>
      </c>
      <c r="C13" s="9" t="n">
        <v>0.1</v>
      </c>
      <c r="D13" s="4" t="inlineStr">
        <is>
          <t xml:space="preserve"> </t>
        </is>
      </c>
      <c r="E13" s="4" t="inlineStr">
        <is>
          <t xml:space="preserve"> </t>
        </is>
      </c>
      <c r="F13" s="9" t="n">
        <v>0.1</v>
      </c>
      <c r="G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PS (in shares)</t>
        </is>
      </c>
      <c r="B16" s="4" t="inlineStr">
        <is>
          <t xml:space="preserve"> </t>
        </is>
      </c>
      <c r="C16" s="4" t="inlineStr">
        <is>
          <t xml:space="preserve"> </t>
        </is>
      </c>
      <c r="D16" s="5" t="n">
        <v>1127</v>
      </c>
      <c r="E16" s="5" t="n">
        <v>2082</v>
      </c>
      <c r="F16" s="5" t="n">
        <v>1314</v>
      </c>
      <c r="G16" s="5" t="n">
        <v>1722</v>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Undrawn capital and purchase commitments for unconsolidated ventures sponsored by an affiliate</t>
        </is>
      </c>
      <c r="B3" s="15" t="n">
        <v>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bsequent Events (Details) - USD ($) $ / shares in Units, $ in Thousands</t>
        </is>
      </c>
      <c r="C1" s="2" t="inlineStr">
        <is>
          <t>1 Months Ended</t>
        </is>
      </c>
      <c r="D1" s="2" t="inlineStr">
        <is>
          <t>3 Months Ended</t>
        </is>
      </c>
      <c r="H1" s="2" t="inlineStr">
        <is>
          <t>6 Months Ended</t>
        </is>
      </c>
    </row>
    <row r="2">
      <c r="B2" s="2" t="inlineStr">
        <is>
          <t>Aug. 02, 2022</t>
        </is>
      </c>
      <c r="C2" s="2" t="inlineStr">
        <is>
          <t>Aug. 04,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Aug. 03,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repurchased during period (in shares)</t>
        </is>
      </c>
      <c r="B4" s="4" t="inlineStr">
        <is>
          <t xml:space="preserve"> </t>
        </is>
      </c>
      <c r="C4" s="4" t="inlineStr">
        <is>
          <t xml:space="preserve"> </t>
        </is>
      </c>
      <c r="D4" s="5" t="n">
        <v>0</v>
      </c>
      <c r="E4" s="4" t="inlineStr">
        <is>
          <t xml:space="preserve"> </t>
        </is>
      </c>
      <c r="F4" s="5" t="n">
        <v>0</v>
      </c>
      <c r="G4" s="4" t="inlineStr">
        <is>
          <t xml:space="preserve"> </t>
        </is>
      </c>
      <c r="H4" s="5" t="n">
        <v>0</v>
      </c>
      <c r="I4" s="5" t="n">
        <v>0</v>
      </c>
      <c r="J4" s="4" t="inlineStr">
        <is>
          <t xml:space="preserve"> </t>
        </is>
      </c>
      <c r="K4" s="4" t="inlineStr">
        <is>
          <t xml:space="preserve"> </t>
        </is>
      </c>
    </row>
    <row r="5">
      <c r="A5" s="4" t="inlineStr">
        <is>
          <t>Redemption of preferred stock</t>
        </is>
      </c>
      <c r="B5" s="4" t="inlineStr">
        <is>
          <t xml:space="preserve"> </t>
        </is>
      </c>
      <c r="C5" s="4" t="inlineStr">
        <is>
          <t xml:space="preserve"> </t>
        </is>
      </c>
      <c r="D5" s="4" t="inlineStr">
        <is>
          <t xml:space="preserve"> </t>
        </is>
      </c>
      <c r="E5" s="4" t="inlineStr">
        <is>
          <t xml:space="preserve"> </t>
        </is>
      </c>
      <c r="F5" s="6" t="n">
        <v>14003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 par value (in USD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7" t="n">
        <v>0.01</v>
      </c>
      <c r="I6" s="4" t="inlineStr">
        <is>
          <t xml:space="preserve"> </t>
        </is>
      </c>
      <c r="J6" s="4" t="inlineStr">
        <is>
          <t xml:space="preserve"> </t>
        </is>
      </c>
      <c r="K6" s="7" t="n">
        <v>0.01</v>
      </c>
    </row>
    <row r="7">
      <c r="A7" s="4" t="inlineStr">
        <is>
          <t>Common stock - shares authorized (in shares)</t>
        </is>
      </c>
      <c r="B7" s="4" t="inlineStr">
        <is>
          <t xml:space="preserve"> </t>
        </is>
      </c>
      <c r="C7" s="4" t="inlineStr">
        <is>
          <t xml:space="preserve"> </t>
        </is>
      </c>
      <c r="D7" s="5" t="n">
        <v>450000000</v>
      </c>
      <c r="E7" s="4" t="inlineStr">
        <is>
          <t xml:space="preserve"> </t>
        </is>
      </c>
      <c r="F7" s="4" t="inlineStr">
        <is>
          <t xml:space="preserve"> </t>
        </is>
      </c>
      <c r="G7" s="4" t="inlineStr">
        <is>
          <t xml:space="preserve"> </t>
        </is>
      </c>
      <c r="H7" s="5" t="n">
        <v>450000000</v>
      </c>
      <c r="I7" s="4" t="inlineStr">
        <is>
          <t xml:space="preserve"> </t>
        </is>
      </c>
      <c r="J7" s="4" t="inlineStr">
        <is>
          <t xml:space="preserve"> </t>
        </is>
      </c>
      <c r="K7" s="5" t="n">
        <v>45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 par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1</v>
      </c>
      <c r="K10" s="4" t="inlineStr">
        <is>
          <t xml:space="preserve"> </t>
        </is>
      </c>
    </row>
    <row r="11">
      <c r="A11" s="4" t="inlineStr">
        <is>
          <t>Common stock - shares authorized (in shares)</t>
        </is>
      </c>
      <c r="B11" s="5" t="n">
        <v>4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7000000</v>
      </c>
      <c r="K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dividend declared (in USD per share)</t>
        </is>
      </c>
      <c r="B14" s="4" t="inlineStr">
        <is>
          <t xml:space="preserve"> </t>
        </is>
      </c>
      <c r="C14" s="4" t="inlineStr">
        <is>
          <t xml:space="preserve"> </t>
        </is>
      </c>
      <c r="D14" s="11" t="n">
        <v>0.4844</v>
      </c>
      <c r="E14" s="11" t="n">
        <v>0.4844</v>
      </c>
      <c r="F14" s="11" t="n">
        <v>0.4844</v>
      </c>
      <c r="G14" s="11" t="n">
        <v>0.4844</v>
      </c>
      <c r="H14" s="4" t="inlineStr">
        <is>
          <t xml:space="preserve"> </t>
        </is>
      </c>
      <c r="I14" s="4" t="inlineStr">
        <is>
          <t xml:space="preserve"> </t>
        </is>
      </c>
      <c r="J14" s="4" t="inlineStr">
        <is>
          <t xml:space="preserve"> </t>
        </is>
      </c>
      <c r="K14" s="4" t="inlineStr">
        <is>
          <t xml:space="preserve"> </t>
        </is>
      </c>
    </row>
    <row r="15">
      <c r="A15" s="4" t="inlineStr">
        <is>
          <t>Series B Preferred Stock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repurchased during period (in shares)</t>
        </is>
      </c>
      <c r="B17" s="4" t="inlineStr">
        <is>
          <t xml:space="preserve"> </t>
        </is>
      </c>
      <c r="C17" s="5" t="n">
        <v>16185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of preferred stock</t>
        </is>
      </c>
      <c r="B18" s="4" t="inlineStr">
        <is>
          <t xml:space="preserve"> </t>
        </is>
      </c>
      <c r="C18" s="6" t="n">
        <v>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B Preferred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dividend declared (in USD per share)</t>
        </is>
      </c>
      <c r="B21" s="11" t="n">
        <v>0.48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horized number of shares repurchased (in shares)</t>
        </is>
      </c>
      <c r="B22" s="4" t="inlineStr">
        <is>
          <t xml:space="preserve"> </t>
        </is>
      </c>
      <c r="C22" s="5" t="n">
        <v>13376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dividend declared (in USD per share)</t>
        </is>
      </c>
      <c r="B25" s="4" t="inlineStr">
        <is>
          <t xml:space="preserve"> </t>
        </is>
      </c>
      <c r="C25" s="4" t="inlineStr">
        <is>
          <t xml:space="preserve"> </t>
        </is>
      </c>
      <c r="D25" s="14" t="n">
        <v>0.46875</v>
      </c>
      <c r="E25" s="14" t="n">
        <v>0.46875</v>
      </c>
      <c r="F25" s="14" t="n">
        <v>0.46875</v>
      </c>
      <c r="G25" s="14" t="n">
        <v>0.46875</v>
      </c>
      <c r="H25" s="4" t="inlineStr">
        <is>
          <t xml:space="preserve"> </t>
        </is>
      </c>
      <c r="I25" s="4" t="inlineStr">
        <is>
          <t xml:space="preserve"> </t>
        </is>
      </c>
      <c r="J25" s="4" t="inlineStr">
        <is>
          <t xml:space="preserve"> </t>
        </is>
      </c>
      <c r="K25" s="4" t="inlineStr">
        <is>
          <t xml:space="preserve"> </t>
        </is>
      </c>
    </row>
    <row r="26">
      <c r="A26" s="4" t="inlineStr">
        <is>
          <t>Series C Preferred Stock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repurchased during period (in shares)</t>
        </is>
      </c>
      <c r="B28" s="4" t="inlineStr">
        <is>
          <t xml:space="preserve"> </t>
        </is>
      </c>
      <c r="C28" s="5" t="n">
        <v>30633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of preferred stock</t>
        </is>
      </c>
      <c r="B29" s="4" t="inlineStr">
        <is>
          <t xml:space="preserve"> </t>
        </is>
      </c>
      <c r="C29" s="6" t="n">
        <v>65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C Preferred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dividend declared (in USD per share)</t>
        </is>
      </c>
      <c r="B32" s="14" t="n">
        <v>0.468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uthorized number of shares repurchased (in shares)</t>
        </is>
      </c>
      <c r="B33" s="4" t="inlineStr">
        <is>
          <t xml:space="preserve"> </t>
        </is>
      </c>
      <c r="C33" s="5" t="n">
        <v>131647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D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s>
  <sheetData>
    <row r="1">
      <c r="A1" s="1" t="inlineStr">
        <is>
          <t>CONDENSED CONSOLIDATED STATEMENTS OF CASH FLOWS (Unaudited) (Parenthetical)</t>
        </is>
      </c>
      <c r="C1" s="2" t="inlineStr">
        <is>
          <t>1 Months Ended</t>
        </is>
      </c>
      <c r="D1" s="2" t="inlineStr">
        <is>
          <t>6 Months Ended</t>
        </is>
      </c>
    </row>
    <row r="2">
      <c r="B2" s="2" t="inlineStr">
        <is>
          <t>May 03, 2022</t>
        </is>
      </c>
      <c r="C2" s="2" t="inlineStr">
        <is>
          <t>May 31, 2022</t>
        </is>
      </c>
      <c r="D2" s="2" t="inlineStr">
        <is>
          <t>Jun. 30, 2022</t>
        </is>
      </c>
    </row>
    <row r="3">
      <c r="A3" s="4" t="inlineStr">
        <is>
          <t>Common Stock</t>
        </is>
      </c>
      <c r="B3" s="4" t="inlineStr">
        <is>
          <t xml:space="preserve"> </t>
        </is>
      </c>
      <c r="C3" s="4" t="inlineStr">
        <is>
          <t xml:space="preserve"> </t>
        </is>
      </c>
      <c r="D3" s="4" t="inlineStr">
        <is>
          <t xml:space="preserve"> </t>
        </is>
      </c>
    </row>
    <row r="4">
      <c r="A4" s="4" t="inlineStr">
        <is>
          <t>Reverse stock split conversion ratio</t>
        </is>
      </c>
      <c r="B4" s="9" t="n">
        <v>0.1</v>
      </c>
      <c r="C4" s="9" t="n">
        <v>0.1</v>
      </c>
      <c r="D4" s="9"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We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not guaranteed by a U.S. government agency or a federally chartered corporation (“non-Agency CMBS”); • RMBS that are not guaranteed by a U.S. government agency or a federally chartered corporation (“non-Agency RMBS”); • Commercial mortgage loans, • U.S. Treasury securities; and • Other real estate-related financing agreement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19:46Z</dcterms:created>
  <dcterms:modified xmlns:dcterms="http://purl.org/dc/terms/" xmlns:xsi="http://www.w3.org/2001/XMLSchema-instance" xsi:type="dcterms:W3CDTF">2022-08-04T21:19:46Z</dcterms:modified>
</cp:coreProperties>
</file>